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Net income (loss) per share" sheetId="9" state="visible" r:id="rId9"/>
    <sheet xmlns:r="http://schemas.openxmlformats.org/officeDocument/2006/relationships" name="Cash, cash equivalents and shor" sheetId="10" state="visible" r:id="rId10"/>
    <sheet xmlns:r="http://schemas.openxmlformats.org/officeDocument/2006/relationships" name="Fair value of financial instrum" sheetId="11" state="visible" r:id="rId11"/>
    <sheet xmlns:r="http://schemas.openxmlformats.org/officeDocument/2006/relationships" name="Balance sheet information" sheetId="12" state="visible" r:id="rId12"/>
    <sheet xmlns:r="http://schemas.openxmlformats.org/officeDocument/2006/relationships" name="Commitments and contingencies" sheetId="13" state="visible" r:id="rId13"/>
    <sheet xmlns:r="http://schemas.openxmlformats.org/officeDocument/2006/relationships" name="Guarantees and indemnification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estructuring" sheetId="17" state="visible" r:id="rId17"/>
    <sheet xmlns:r="http://schemas.openxmlformats.org/officeDocument/2006/relationships" name="Industry segment and geographic" sheetId="18" state="visible" r:id="rId18"/>
    <sheet xmlns:r="http://schemas.openxmlformats.org/officeDocument/2006/relationships" name="Employee savings and retirement" sheetId="19" state="visible" r:id="rId19"/>
    <sheet xmlns:r="http://schemas.openxmlformats.org/officeDocument/2006/relationships" name="Quarterly financial data (unaud" sheetId="20" state="visible" r:id="rId20"/>
    <sheet xmlns:r="http://schemas.openxmlformats.org/officeDocument/2006/relationships" name="Schedule II - Valuation and Qua" sheetId="21" state="visible" r:id="rId21"/>
    <sheet xmlns:r="http://schemas.openxmlformats.org/officeDocument/2006/relationships" name="Summary of business and signi22" sheetId="22" state="visible" r:id="rId22"/>
    <sheet xmlns:r="http://schemas.openxmlformats.org/officeDocument/2006/relationships" name="Summary of business and signi23" sheetId="23" state="visible" r:id="rId23"/>
    <sheet xmlns:r="http://schemas.openxmlformats.org/officeDocument/2006/relationships" name="Net income (loss) per share (Ta" sheetId="24" state="visible" r:id="rId24"/>
    <sheet xmlns:r="http://schemas.openxmlformats.org/officeDocument/2006/relationships" name="Cash, cash equivalents and sh25" sheetId="25" state="visible" r:id="rId25"/>
    <sheet xmlns:r="http://schemas.openxmlformats.org/officeDocument/2006/relationships" name="Fair value of financial instr26" sheetId="26" state="visible" r:id="rId26"/>
    <sheet xmlns:r="http://schemas.openxmlformats.org/officeDocument/2006/relationships" name="Balance sheet information (Tabl"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Restructuring (Tables)" sheetId="31" state="visible" r:id="rId31"/>
    <sheet xmlns:r="http://schemas.openxmlformats.org/officeDocument/2006/relationships" name="Industry segment and geograph32" sheetId="32" state="visible" r:id="rId32"/>
    <sheet xmlns:r="http://schemas.openxmlformats.org/officeDocument/2006/relationships" name="Quarterly financial data (una33" sheetId="33" state="visible" r:id="rId33"/>
    <sheet xmlns:r="http://schemas.openxmlformats.org/officeDocument/2006/relationships" name="Summary of business and signi34" sheetId="34" state="visible" r:id="rId34"/>
    <sheet xmlns:r="http://schemas.openxmlformats.org/officeDocument/2006/relationships" name="Summary of business and signi35" sheetId="35" state="visible" r:id="rId35"/>
    <sheet xmlns:r="http://schemas.openxmlformats.org/officeDocument/2006/relationships" name="Summary of business and signi36" sheetId="36" state="visible" r:id="rId36"/>
    <sheet xmlns:r="http://schemas.openxmlformats.org/officeDocument/2006/relationships" name="Summary of business and signi37" sheetId="37" state="visible" r:id="rId37"/>
    <sheet xmlns:r="http://schemas.openxmlformats.org/officeDocument/2006/relationships" name="Summary of business and signi38" sheetId="38" state="visible" r:id="rId38"/>
    <sheet xmlns:r="http://schemas.openxmlformats.org/officeDocument/2006/relationships" name="Summary of business and signi39" sheetId="39" state="visible" r:id="rId39"/>
    <sheet xmlns:r="http://schemas.openxmlformats.org/officeDocument/2006/relationships" name="Summary of business and signi40" sheetId="40" state="visible" r:id="rId40"/>
    <sheet xmlns:r="http://schemas.openxmlformats.org/officeDocument/2006/relationships" name="Summary of business and signi41" sheetId="41" state="visible" r:id="rId41"/>
    <sheet xmlns:r="http://schemas.openxmlformats.org/officeDocument/2006/relationships" name="Summary of business and signi42" sheetId="42" state="visible" r:id="rId42"/>
    <sheet xmlns:r="http://schemas.openxmlformats.org/officeDocument/2006/relationships" name="Summary of business and signi43" sheetId="43" state="visible" r:id="rId43"/>
    <sheet xmlns:r="http://schemas.openxmlformats.org/officeDocument/2006/relationships" name="Summary of business and signi44" sheetId="44" state="visible" r:id="rId44"/>
    <sheet xmlns:r="http://schemas.openxmlformats.org/officeDocument/2006/relationships" name="Summary of business and signi45" sheetId="45" state="visible" r:id="rId45"/>
    <sheet xmlns:r="http://schemas.openxmlformats.org/officeDocument/2006/relationships" name="Net income (loss) per share  - " sheetId="46" state="visible" r:id="rId46"/>
    <sheet xmlns:r="http://schemas.openxmlformats.org/officeDocument/2006/relationships" name="Net income (loss) per share  47" sheetId="47" state="visible" r:id="rId47"/>
    <sheet xmlns:r="http://schemas.openxmlformats.org/officeDocument/2006/relationships" name="Cash, cash equivalents and sh48" sheetId="48" state="visible" r:id="rId48"/>
    <sheet xmlns:r="http://schemas.openxmlformats.org/officeDocument/2006/relationships" name="Cash, cash equivalents and sh49" sheetId="49" state="visible" r:id="rId49"/>
    <sheet xmlns:r="http://schemas.openxmlformats.org/officeDocument/2006/relationships" name="Fair value of financial instr50" sheetId="50" state="visible" r:id="rId50"/>
    <sheet xmlns:r="http://schemas.openxmlformats.org/officeDocument/2006/relationships" name="Balance sheet information - Pro" sheetId="51" state="visible" r:id="rId51"/>
    <sheet xmlns:r="http://schemas.openxmlformats.org/officeDocument/2006/relationships" name="Balance sheet information - Goo" sheetId="52" state="visible" r:id="rId52"/>
    <sheet xmlns:r="http://schemas.openxmlformats.org/officeDocument/2006/relationships" name="Balance sheet information - Oth"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Stockholders' equity - Narrativ" sheetId="58" state="visible" r:id="rId58"/>
    <sheet xmlns:r="http://schemas.openxmlformats.org/officeDocument/2006/relationships" name="Stockholders' equity - Narrat59" sheetId="59" state="visible" r:id="rId59"/>
    <sheet xmlns:r="http://schemas.openxmlformats.org/officeDocument/2006/relationships" name="Stockholders' equity - Summary " sheetId="60" state="visible" r:id="rId60"/>
    <sheet xmlns:r="http://schemas.openxmlformats.org/officeDocument/2006/relationships" name="Stockholders' equity - Summar61" sheetId="61" state="visible" r:id="rId61"/>
    <sheet xmlns:r="http://schemas.openxmlformats.org/officeDocument/2006/relationships" name="Stockholders' equity - Summar62" sheetId="62" state="visible" r:id="rId62"/>
    <sheet xmlns:r="http://schemas.openxmlformats.org/officeDocument/2006/relationships" name="Stockholders' equity - Summar63" sheetId="63" state="visible" r:id="rId63"/>
    <sheet xmlns:r="http://schemas.openxmlformats.org/officeDocument/2006/relationships" name="Stockholders' equity - Assumpti" sheetId="64" state="visible" r:id="rId64"/>
    <sheet xmlns:r="http://schemas.openxmlformats.org/officeDocument/2006/relationships" name="Stockholders' equity - Shares R" sheetId="65" state="visible" r:id="rId65"/>
    <sheet xmlns:r="http://schemas.openxmlformats.org/officeDocument/2006/relationships" name="Income taxes - Domestic and For" sheetId="66" state="visible" r:id="rId66"/>
    <sheet xmlns:r="http://schemas.openxmlformats.org/officeDocument/2006/relationships" name="Income taxes - Components of Pr" sheetId="67" state="visible" r:id="rId67"/>
    <sheet xmlns:r="http://schemas.openxmlformats.org/officeDocument/2006/relationships" name="Income taxes - Difference Betwe" sheetId="68" state="visible" r:id="rId68"/>
    <sheet xmlns:r="http://schemas.openxmlformats.org/officeDocument/2006/relationships" name="Income taxes - Components of De" sheetId="69" state="visible" r:id="rId69"/>
    <sheet xmlns:r="http://schemas.openxmlformats.org/officeDocument/2006/relationships" name="Income taxes - Reconciliation o" sheetId="70" state="visible" r:id="rId70"/>
    <sheet xmlns:r="http://schemas.openxmlformats.org/officeDocument/2006/relationships" name="Income taxes - Narrative (Detai" sheetId="71" state="visible" r:id="rId71"/>
    <sheet xmlns:r="http://schemas.openxmlformats.org/officeDocument/2006/relationships" name="Restructuring -  Activity Relat" sheetId="72" state="visible" r:id="rId72"/>
    <sheet xmlns:r="http://schemas.openxmlformats.org/officeDocument/2006/relationships" name="Industry segment and geograph73" sheetId="73" state="visible" r:id="rId73"/>
    <sheet xmlns:r="http://schemas.openxmlformats.org/officeDocument/2006/relationships" name="Industry segment and geograph74" sheetId="74" state="visible" r:id="rId74"/>
    <sheet xmlns:r="http://schemas.openxmlformats.org/officeDocument/2006/relationships" name="Employee savings and retireme75" sheetId="75" state="visible" r:id="rId75"/>
    <sheet xmlns:r="http://schemas.openxmlformats.org/officeDocument/2006/relationships" name="Quarterly financial data (una76" sheetId="76" state="visible" r:id="rId76"/>
    <sheet xmlns:r="http://schemas.openxmlformats.org/officeDocument/2006/relationships" name="Schedule II - Valuation and Q77" sheetId="77" state="visible" r:id="rId77"/>
  </sheets>
  <definedNames/>
  <calcPr calcId="124519" fullCalcOnLoad="1"/>
</workbook>
</file>

<file path=xl/sharedStrings.xml><?xml version="1.0" encoding="utf-8"?>
<sst xmlns="http://schemas.openxmlformats.org/spreadsheetml/2006/main" uniqueCount="769">
  <si>
    <t>Document and Entity Information - USD ($) $ in Millions</t>
  </si>
  <si>
    <t>12 Months Ended</t>
  </si>
  <si>
    <t>Jun. 30, 2018</t>
  </si>
  <si>
    <t>Dec. 31, 2017</t>
  </si>
  <si>
    <t>Document and Entity Information [Abstract]</t>
  </si>
  <si>
    <t>Entity Registrant Name</t>
  </si>
  <si>
    <t xml:space="preserve">Telenav, Inc.
</t>
  </si>
  <si>
    <t>Entity Central Index Key</t>
  </si>
  <si>
    <t>Current Fiscal Year End Date</t>
  </si>
  <si>
    <t>--06-30</t>
  </si>
  <si>
    <t>Entity Filer Category</t>
  </si>
  <si>
    <t>Accelerated Filer</t>
  </si>
  <si>
    <t>Document Type</t>
  </si>
  <si>
    <t>10-K</t>
  </si>
  <si>
    <t>Document Period End Date</t>
  </si>
  <si>
    <t>Jun. 30,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7</t>
  </si>
  <si>
    <t>Current assets:</t>
  </si>
  <si>
    <t>Cash and cash equivalents</t>
  </si>
  <si>
    <t>Short-term investments</t>
  </si>
  <si>
    <t>Accounts receivable, net of allowances of $17 and $75 at June 30, 2018 and 2017, respectively</t>
  </si>
  <si>
    <t>Restricted cash</t>
  </si>
  <si>
    <t>Income taxes receivable</t>
  </si>
  <si>
    <t>Deferred costs</t>
  </si>
  <si>
    <t>Prepaid expenses and other current assets</t>
  </si>
  <si>
    <t>Total current assets</t>
  </si>
  <si>
    <t>Property and equipment, net</t>
  </si>
  <si>
    <t>Deferred income taxes, non-current</t>
  </si>
  <si>
    <t>Goodwill and intangible assets, net</t>
  </si>
  <si>
    <t>Deferred costs, non-current</t>
  </si>
  <si>
    <t>Other assets</t>
  </si>
  <si>
    <t>Total assets</t>
  </si>
  <si>
    <t>Current liabilities:</t>
  </si>
  <si>
    <t>Trade accounts payable</t>
  </si>
  <si>
    <t>Accrued expenses</t>
  </si>
  <si>
    <t>Deferred revenue</t>
  </si>
  <si>
    <t>Income taxes payable</t>
  </si>
  <si>
    <t>Total current liabilities</t>
  </si>
  <si>
    <t>Deferred rent, non-current</t>
  </si>
  <si>
    <t>Deferred revenue, non-current</t>
  </si>
  <si>
    <t>Other long-term liabilities</t>
  </si>
  <si>
    <t>Commitments and contingencies</t>
  </si>
  <si>
    <t xml:space="preserve"> </t>
  </si>
  <si>
    <t>Stockholders’ equity:</t>
  </si>
  <si>
    <t>Preferred stock, $0.001 par value: 50,000 shares authorized; no shares issued or outstanding</t>
  </si>
  <si>
    <t>Common stock, $0.001 par value: 600,000 shares authorized; 44,871 shares and 43,946 shares issued and outstanding at June 30, 2018 and 2017,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Jun. 30, 2016</t>
  </si>
  <si>
    <t>Revenue:</t>
  </si>
  <si>
    <t>Product</t>
  </si>
  <si>
    <t>Services</t>
  </si>
  <si>
    <t>Total revenue</t>
  </si>
  <si>
    <t>Cost of revenue:</t>
  </si>
  <si>
    <t>Total cost of revenue</t>
  </si>
  <si>
    <t>Gross profit</t>
  </si>
  <si>
    <t>Operating expenses:</t>
  </si>
  <si>
    <t>Research and development</t>
  </si>
  <si>
    <t>Sales and marketing</t>
  </si>
  <si>
    <t>General and administrative</t>
  </si>
  <si>
    <t>Goodwill impairment</t>
  </si>
  <si>
    <t>Legal settlement and contingencies</t>
  </si>
  <si>
    <t>Restructuring</t>
  </si>
  <si>
    <t>Total operating expenses</t>
  </si>
  <si>
    <t>Loss from operations</t>
  </si>
  <si>
    <t>Other income (expense), net</t>
  </si>
  <si>
    <t>Loss before provision for income taxes</t>
  </si>
  <si>
    <t>Provision for income taxes</t>
  </si>
  <si>
    <t>Net loss</t>
  </si>
  <si>
    <t>Net loss per share, basic and diluted (in dollars per share)</t>
  </si>
  <si>
    <t>Weighted average shares used in computing net loss per share, basic and diluted (in shares)</t>
  </si>
  <si>
    <t>Consolidated Statements of Comprehensive Loss - USD ($) $ in Thousands</t>
  </si>
  <si>
    <t>Statement of Comprehensive Income [Abstract]</t>
  </si>
  <si>
    <t>Other comprehensive income (loss), net of tax:</t>
  </si>
  <si>
    <t>Foreign currency translation adjustment, net of tax</t>
  </si>
  <si>
    <t>Available for sale securities:</t>
  </si>
  <si>
    <t>Unrealized gain (loss) on available-for-sale securities, net of tax</t>
  </si>
  <si>
    <t>Reclassification adjustments for gain on available-for-sale securities recognized, net of tax</t>
  </si>
  <si>
    <t>Net increase (decrease) from available-for-sale securities, net of tax</t>
  </si>
  <si>
    <t>Other comprehensive income (loss), net of tax</t>
  </si>
  <si>
    <t>Comprehensive loss</t>
  </si>
  <si>
    <t>Consolidated Statements of Stockholders' Equity - USD ($) shares in Thousands, $ in Thousands</t>
  </si>
  <si>
    <t>Total</t>
  </si>
  <si>
    <t>Common Stock</t>
  </si>
  <si>
    <t>Additional Paid-in Capital</t>
  </si>
  <si>
    <t>Accumulated Other Comprehensive Income (Loss)</t>
  </si>
  <si>
    <t>Retained Earnings</t>
  </si>
  <si>
    <t>Balance (in shares) at Jun. 30, 2015</t>
  </si>
  <si>
    <t>Balance at Jun. 30, 2015</t>
  </si>
  <si>
    <t>Increase (Decrease) in Stockholders' Equity [Roll Forward]</t>
  </si>
  <si>
    <t>Issuance of common stock upon exercise of stock options (in shares)</t>
  </si>
  <si>
    <t>Issuance of common stock upon exercise of stock options</t>
  </si>
  <si>
    <t>Release of restricted stock units (shares)</t>
  </si>
  <si>
    <t>Release of restricted stock units</t>
  </si>
  <si>
    <t>Repurchases of common stock (in shares)</t>
  </si>
  <si>
    <t>Repurchases of common stock</t>
  </si>
  <si>
    <t>Stock-based compensation expense</t>
  </si>
  <si>
    <t>Unrealized net (loss) gain on available-for-sale securities, net of tax</t>
  </si>
  <si>
    <t>Balance (in shares) at Jun. 30, 2016</t>
  </si>
  <si>
    <t>Balance at Jun. 30, 2016</t>
  </si>
  <si>
    <t>Balance (in shares) at Jun. 30, 2017</t>
  </si>
  <si>
    <t>Balance at Jun. 30, 2017</t>
  </si>
  <si>
    <t>Adoption of ASU 2016-16 using the modified retrospective method</t>
  </si>
  <si>
    <t>Balance (in shares) at Jun. 30, 2018</t>
  </si>
  <si>
    <t>Balance at Jun. 30, 2018</t>
  </si>
  <si>
    <t>Consolidated Statements of Cash Flows - USD ($)</t>
  </si>
  <si>
    <t>Operating activities</t>
  </si>
  <si>
    <t>Adjustments to reconcile net loss to net cash used in operating activities:</t>
  </si>
  <si>
    <t>Depreciation and amortization</t>
  </si>
  <si>
    <t>Deferred rent reversal due to lease termination</t>
  </si>
  <si>
    <t>Tenant improvement allowance recognition due to lease termination</t>
  </si>
  <si>
    <t>Accretion of net premium on short-term investments</t>
  </si>
  <si>
    <t>Bad debt expense</t>
  </si>
  <si>
    <t>Loss (gain) on disposal of property and equipment</t>
  </si>
  <si>
    <t>Write-off of long-term investments</t>
  </si>
  <si>
    <t>Changes in operating assets and liabilities:</t>
  </si>
  <si>
    <t>Accounts receivable</t>
  </si>
  <si>
    <t>Deferred income taxes</t>
  </si>
  <si>
    <t>Accrued expenses and other liabilities</t>
  </si>
  <si>
    <t>Deferred rent</t>
  </si>
  <si>
    <t>Net cash used in operating activities</t>
  </si>
  <si>
    <t>Investing activities</t>
  </si>
  <si>
    <t>Purchases of property and equipment</t>
  </si>
  <si>
    <t>Purchases of short-term investments</t>
  </si>
  <si>
    <t>Proceeds from sales and maturities of short-term investments</t>
  </si>
  <si>
    <t>Proceeds from sales of long-term investments</t>
  </si>
  <si>
    <t>Net cash provided by investing activities</t>
  </si>
  <si>
    <t>Financing activities</t>
  </si>
  <si>
    <t>Proceeds from exercise of stock options</t>
  </si>
  <si>
    <t>Repurchase of common stock</t>
  </si>
  <si>
    <t>Tax withholdings related to net share settlements of restricted stock uni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 (received), net</t>
  </si>
  <si>
    <t>Summary of business and significant accounting policies</t>
  </si>
  <si>
    <t>Organization, Consolidation and Presentation of Financial Statements [Abstract]</t>
  </si>
  <si>
    <t>Summary of business and significant accounting policies Description of business Telenav, Inc., also referred to in this report as "Telenav," “we,” “our” or “us,” was incorporated in September 1999 in the State of Delaware. Telenav is a global leading provider of location-based services for connected cars and advertising. We utilize our connected car platform and our advertising platform to deliver these products and services. Our connected car platform allows us to deliver enhanced location-based navigation services to automobile manufacturers and tier one suppliers, or tier ones. Our advertising platform, which we provide through our Thinknear subsidiary, leverages our location expertise and delivers highly targeted advertising services to advertisers and advertising agencies. We operate in three business segments: automotive, advertising and mobile navigation. Our fiscal year ends on June 30, and in this report we refer to the fiscal years ended June 30, 2018 , 2017 and 2016 as fiscal 2018 , fiscal 2017 and fiscal 2016 , respectively. Basis of presentation The consolidated financial statements and accompanying notes have been prepared in accordance with U.S. generally accepted accounting principles, or GAAP. The consolidated financial statements include the accounts of Telenav, Inc. and our wholly owned subsidiaries. All significant intercompany balances and transactions have been eliminated in consolidation. Certain prior year balances have been reclassified to conform to the current year presentation. Our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overall operating results for fiscal 2018 , fiscal 2017 or fiscal 2016 . Use of estimates The preparation of financial statements in conformity with GAAP requires us to make estimates and assumptions that affect the amounts reported in the consolidated financial statements and accompanying notes. Significant estimates and assumptions made by us include the determination of revenue recognition and deferred revenue, the recoverability of accounts receivable, the determination of acquired intangibles and assessment of goodwill for impairment, the fair value of stock awards issued, the determination of income taxes and the recoverability of deferred tax assets. Actual results could differ from those estimates. Revenue recognition We generate revenue primarily from software licenses, service subscriptions and customized engineering fees. We also generate revenue from the delivery of advertising impressions. We recognize revenue when persuasive evidence of an arrangement exists, delivery of the product or service has occurred, the fee is fixed or determinable, and collectability is reasonably assured. We evaluate whether it is appropriate to recognize revenue based on the gross amount billed to our customers or the net amount earned as revenue. When we are primarily obligated in a transaction, have latitude in establishing prices, are responsible for fulfillment of the transaction, have credit risk, or have several but not all of these indicators, we record revenue on a gross basis. While none of the factors individually are considered presumptive or determinative, in reaching conclusions on gross versus net revenue recognition, we place the most weight on the analysis of whether or not we are the primary obligor in the arrangement. We report our automotive and advertising revenue on a gross basis. We derive product revenue from the delivery of customized software and royalties earned from the distribution of this customized software in certain automotive navigation applications, map updates to the software and customized software development. We generally recognize customized software revenue using the completed contract method of contract accounting under which revenue is recognized upon delivery to, and acceptance by, the automobile manufacturer of our on-board navigation solutions. We generally recognize royalty revenue for our automotive on-board navigation solutions as the software is reproduced for installation in vehicles or as the software is installed in vehicles, assuming all other conditions for revenue recognition have been met. For on-board navigation solutions provided with ongoing contractual obligations such as map updates, we generally recognize royalty revenue ratably over the contractual period. We derive services revenue from our brought-in automotive navigation solutions and other automotive services. Billings for these services are recorded as deferred revenue and amortized to revenue over the estimated service periods. We derive services revenue from the delivery of advertising impressions. We recognize revenue when the related advertising services are delivered based on the specific terms of the advertising contract, which are commonly based on the number of ad impressions delivered, or clicks, drives or actions by users on mobile advertisements. We also derive services revenue from subscriptions to access our mobile navigation services, which are generally provided through our wireless carrier customers that offer our services to their subscribers. Our wireless carrier customers typically pay us based on a revenue sharing arrangement or a monthly subscription fee per end user. We recognize monthly fees related to our mobile navigation services in the month we provide the services. We defer amounts received or billed in advance of the service being provided and recognize the deferred amounts when the monthly service has been provided. Our agreements do not contain general rights of refund once the service has been provided. We also establish allowances for estimated credits subsequently issued to end users by our wireless carrier customers. We recognize as services revenue the amount our wireless carrier customers report to us as we provide our services, which are net of any revenue sharing or other fees earned and deducted by our wireless carrier customers. We are not the principal provider when selling access to our mobile navigation services through our wireless carrier customers as the subscribers directly contract with our wireless carrier customers. Our wireless carrier customers have the sole ability to set the price charged to their subscribers for our service and have direct responsibility for billing and collecting those fees from their subscribers. In certain instances, due to the nature and timing of monthly revenue and reporting from our customers, we may be required to make estimates of the amount of revenue to recognize from a customer for the current period. Estimates for revenue include our consideration of certain factors and information, including subscriber data, historical subscription and revenue reporting trends, end user subscription data from our internal systems, and data from comparable distribution channels of our other customers. We record any differences between estimated revenue and actual revenue in the reporting period when we determine the actual amounts. To date, actual amounts have not differed materially from our estimates. Cost of revenue and deferred costs Our cost of revenue consists primarily of the cost of third party royalty based content, such as map, points of interest, or POI, traffic, gas price and weather data, and voice recognition technology that we use in providing our personalized navigation services. Our cost of revenue also includes the cost of third party exchange ad inventory as well as expenses associated with third party hosting services, data center operations, customer support, the amortization of capitalized software, recognition of deferred development costs on specific projects, stock-based compensation and amortization of acquired developed technology. We capitalize and defer recognition of certain third party royalty based content costs associated with deferred automotive product and services revenue, and we recognize these deferred costs as cost of revenue with the associated revenue generally over the period the licensor is obligated to provide the content related services. Deferred costs are classified as short-term or long-term consistent with the periods over which the third party content related services are rendered. Deferred costs also include the cost of software we develop for customers requiring significant modification or customization, as discussed below in Research and software development costs . We recognize these deferred software development costs as cost of revenue with the associated customized software development revenue. We evaluate contract cost deferrals for impairment on a quarterly basis or whenever events or changes in circumstances indicate that a project may require recognition of a contract loss. We did not record any impairment losses during the three years ended June 30, 2018. In connection with our usage of licensed third party content, our contracts with certain licensors include minimum guaranteed royalty payments, which are payable regardless of the ultimate volume of revenue derived from the number of paying end users. These contracts contain obligations for the licensor to provide ongoing services and, accordingly, we record any minimum guaranteed royalty payments as an asset when paid and amortize the amount to cost of revenue over the applicable period. Any additional royalties due based on actual usage are expensed monthly as incurred. Foreign currency We translate the financial statements of certain of our foreign subsidiaries whose functional currency is their local currency. Adjustments resulting from translating foreign functional currency financial statements into U.S. dollars are recorded as part of a separate component of comprehensive income in stockholders’ equity. Foreign currency transaction gains and losses are included in our net income for each year. All assets and liabilities denominated in a foreign currency are translated into U.S. dollars at the exchange rate on the balance sheet date. Revenue and expenses are translated at the average monthly exchange rates during the year. Equity transactions are translated using historical exchange rates. Foreign currency transaction gains (losses) were $254,000 , $318,000 and $(10,000) in fiscal 2018 , 2017 and 2016 , respectively. Accumulated other comprehensive income (loss), net of tax The components of accumulated other comprehensive income (loss), net of related taxes, were as follows (in thousands): Foreign Currency Unrealized for-Sale Total Balance, net of tax as of June 30, 2016 $ (1,889 ) $ 122 $ (1,767 ) Other comprehensive income (loss) before reclassifications, net of tax 188 (360 ) (172 ) Amount reclassified from accumulated other comprehensive income (loss), net of tax — 5 5 Other comprehensive income (loss), net of tax 188 (355 ) (167 ) Balance, net of tax as of June 30, 2017 (1,701 ) (233 ) (1,934 ) Other comprehensive income (loss) before reclassifications, net of tax 542 (465 ) 77 Amount reclassified from accumulated other comprehensive income (loss), net of tax — 5 5 Other comprehensive income (loss), net of tax 542 (460 ) 82 Balance, net of tax as of June 30, 2018 $ (1,159 ) $ (693 ) $ (1,852 ) The amount reclassified from accumulated other comprehensive income (loss), net of tax, was determined using the specific identification method and the amount was included in other income, net, for fiscal 2018 and 2017 , respectively. The amount of income tax benefit allocated to each component of accumulated other comprehensive income (loss) was not material for fiscal 2018 and 2017. Cash equivalents and short-term investments Cash equivalents consist of highly liquid fixed-income investments with original maturities of three months or less at the time of purchase, including money market funds. Short-term investments consist of readily marketable securities with a remaining maturity of more than three months from time of purchase. Short-term investments are classified as current assets, even though maturities may extend beyond one year, because they represent investments of cash available for operations. We classify all of our cash equivalents and short-term investments as “available-for-sale,” as these investments are free of trading restrictions.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short-term investments in the accompanying consolidated balance sheets. These marketable securities are carried at fair value, with the unrealized gains and losses, net of tax, reported as accumulated other comprehensive income and included as a separate component of stockholders’ equity. Gains and losses are recognized when realized. When we have determined that an other-than-temporary decline in fair value has occurred, the amount of the decline that is related to a credit loss is recognized in earnings. Gains and losses are determined using the specific identification method. Our net realized gains (losses) were $(64,000) , zero and $4,000 in fiscal 2018 , 2017 and 2016 , respectively. Interest income totaled $1.4 million , $1.2 million and $1.0 million in fiscal 2018 , 2017 and 2016 , respectively. Concentrations of risk and significant customers Financial instruments that subject us to significant concentrations of credit risk primarily consist of cash, cash equivalents, short-term investments and accounts receivable. We maintain our cash, cash equivalents and short-term investments with well-capitalized financial institutions. Cash equivalents consist primarily of money-market accounts and commercial paper with original maturities of three months or less at the time of purchase. Our primary customers are automobile manufacturers and tier ones, and advertisers and advertising agencies, and we do not require collateral for accounts receivable. To manage the credit risk associated with accounts receivable, we evaluate the creditworthiness of our customers. We evaluate our accounts receivable on an ongoing basis to determine those amounts not collectible. To date, we are not aware of circumstances that may impair a specific customer’s ability to meet its financial obligations to us, other than those customers for which an allowance for doubtful accounts has been established. Revenue related to products and services provided through Ford Motor Company, or Ford, comprised 55% , 69% and 71% of revenue for fiscal 2018 , 2017 and 2016 , respectively. Receivables due from Ford were 56% and 74% of total accounts receivable at June 30, 2018 and 2017 , respectively. Revenue related to services provided through AT&amp;T Mobility LLC., or AT&amp;T, comprised less than 10% of revenue for fiscal 2017 and 2016, and 15% of revenue for fiscal 2016 . Receivables due from General Motors Holdings and its affiliates, or GM, were 10% of total accounts receivable at June 30, 2018 . No other customer represented 10% of our revenue or 10% of our receivables for any period presented. Our licensed map, POI and traffic data have been provided principally through HERE North America, LLC, a company owned by a consortium of German automobile manufacturers, or HERE, and TomTom North America, Inc., or TomTom, in fiscal 2018 , 2017 and 2016 . To date, we are not aware of circumstances that may impair either party’s intent or ability to continue providing such services to us. Restricted cash As of June 30, 2018 and 2017 , we had restricted cash of $3.0 million and $3.4 million, respectively, on our consolidated balance sheets. As of June 30, 2018 and 2017 , restricted cash is comprised primarily of prepayments from a customer. Fair value of financial instruments The estimated fair market value of financial instruments, including cash, accounts receivable and accounts payable, approximates the carrying values of those instruments due to their relatively short maturities. We measure certain other financial instruments at fair value on a recurring basis. We have established a hierarchy, which consists of three levels, for disclosure of the inputs used to determine the fair value of our financial instruments.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valuations are based on information that is unobservable and significant to the overall fair value measurement. As of June 30, 2018 and 2017 , we did not have any Level 3 financial instruments. Property and equipment Property and equipment are stated at cost, less accumulated depreciation and amortization. Depreciation is computed using the straight-line method over the estimated useful lives of the respective assets. Computers, software and equipment have useful lives of three years and automobiles, furniture and fixtures have useful lives of five years. Leasehold improvements are amortized using the straight-line method over the shorter of the estimated useful lives of the assets or the term of the related lease. Long-term investments Our long-term investments consist of privately-held investments, and are included in other assets in our consolidated balance sheets. As of June 30, 2018 , the carrying value of our total privately-held investments was $708,000 . These investments are accounted for as cost-basis investments, as we own less than 20% of the voting securities and do not have the ability to exercise significant influence over operating and financial policies of the entities. Our investments are in entities that are not publicly traded and, therefore, no established market for the securities exists. Our cost-method investments are carried at historical cost in our consolidated balance sheets and measured at fair value on a nonrecurring basis when indicators of impairment exist. If we believe that the carrying value of the cost basis investments is in excess of estimated fair value, our policy is to record an impairment charge to adjust the carrying value to estimated fair value, when the impairment is deemed other-than-temporary. We regularly evaluate the carrying value of these cost-method investments for impairment. We record realized gains or losses on the sale or impairment of cost method investments in other income, net. We recorded impairment charges of zero , zero and $750,000 for cost-method investments during fiscal 2018 , 2017 and 2016 , respectively. During fiscal 2016, we also recorded an impairment charge of $227,000 to write down to zero the remaining carrying value of our June 2015 investment in a Xi'an, China spinoff made in the form of a convertible note. Including the impairment in the Xi'an, China spin off above, we recorded impairment charges of zero , zero and $977,000 on certain non-marketable equity investments in fiscal 2018 , 2017 and 2016 , respectively. Long-lived assets We evaluate our long-lived assets, including intangible assets,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long-lived assets are considered to be impaired, the impairment to be recognized equals the amount by which the carrying value of the asset exceeds its fair value. Goodwill Goodwill represents the excess of the aggregate purchase price paid over the fair value of the net assets acquired. Goodwill is not amortized and is tested for impairment at least annually or whenever events or changes in circumstances indicate that the carrying value may not be recoverable. These tests are based on our operating segment and reporting unit structure. We first assess qualitative factors to determine whether it is necessary to perform the two-step quantitative goodwill impairment test. We are not required to calculate the fair value of our reporting units unless we determine, based on a qualitative assessment, that it is more-likely-than-not that the fair value is less than our carrying amount. If we determine it is more likely than not that the fair value of the reporting unit is less than its carrying value, we perform a two-step quantitative goodwill impairment test. The first step of the impairment test involves comparing the fair value of the reporting unit to its net book value, including goodwill. If the net book value exceeds its fair value, then we would perform the second step of the goodwill impairment test to determine the amount of the impairment loss, if any. In assessing the fair value of our reporting units, we make assumptions regarding our estimated future cash flows, long-term growth rates, timing over which the cash flows will occur and, amongst other factors, the weighted average cost of capital. If our estimates or related assumptions change in the future, or if our net book value were to exceed our market capitalization, we may be required to record an impairment loss related to our goodwill. Revenue from our mobile navigation business has been declining substantially over the last few years and has continued to deteriorate in fiscal 2018. During the three months ended March 31, 2018, certain mobile navigation customer contracts were amended and certain other customers indicated their intent with respect to terminating services in the near term. Based upon a qualitative assessment indicating that it was more likely than not that the fair value of the mobile navigation reporting unit was less than its carrying value, we performed an interim goodwill impairment test for our mobile navigation segment during the three months ended March 31, 2018. In assessing its fair value, we made assumptions regarding our estimated future cash flows, weighted average cost of capital and timing over which the cash flows will occur, amongst other factors. Based on the results of our goodwill impairment test, the carrying value of our mobile navigation business exceeded its estimated fair value and, accordingly, during the three months ended March 31, 2018, we recognized a $2.7 million impairment of all of the goodwill associated with our mobile navigation segment. We performed our annual goodwill impairment test as of April 1, 2018, and the estimated fair value of each of our reporting units exceeded its carrying value. As of June 30, 2018 , we had goodwill of $28.7 million. Leases We lease our office facilities under operating lease agreements. Office facilities subject to an operating lease and the related lease payments are not recorded on our consolidated balance sheets. The terms of certain lease agreements provide for rental payments on a graduated basis; however, we recognize rent expense on a straight-line basis over the lease period. Any lease incentives or contracted sublease income are recognized as reductions of rental expense on a straight-line basis over the term of the lease. The lease term begins on the date we become legally obligated for the rent payments or when we take possession of the office space, whichever is earlier. As of June 30, 2018 , and 2017 , we had a total of $1.3 million and $1.2 million , respectively, in deferred rent related to tenant improvement lease incentives and graduated rent payments recorded as liabilities on our balance sheets. Stock-based compensation We account for stock-based employee compensation arrangements under the fair value recognition method, which requires us to measure the stock-based compensation costs of share-based compensation arrangements based on the grant-date fair value, and recognize the costs in the financial statements over the employees’ requisite service period. We recognize compensation expense for the fair value of these awards with time-based vesting on a straight-line basis over the employee’s requisite service period of each of these awards, net of estimated forfeitures. Equity instruments issued to nonemployees are recorded at their fair value on the measurement date and are subject to periodic adjustment as the underlying equity instruments vest. Income taxes We utilize the asset and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Research and software development costs We expense research and development costs as incurred. For costs incurred under ASC 985-20, Costs of Software to be Sold, Leased, or Marketed , we typically do not achieve technological feasibility prior to incurring such costs and, as a result, all such costs are expensed as incurred. We account for the costs of computer software we develop for internal use by capitalizing qualifying costs, which are incurred during the application development stage, and amortizing those costs over the application’s estimated useful life, which generally ranges from three to five years depending on the type of application. We capitalized $781,000 of internal use software development costs during fiscal 2018 . We did not capitalize or write off any software development costs during fiscal 2017 and 2016 . Amortization expense related to capitalized internal use software development costs, which has been recorded in cost of revenue, totaled $174,000 , zero and zero for fiscal 2018 , 2017 and 2016 , respectively. As of June 30, 2018 and 2017 , unamortized capitalized internal use software development costs, which were included in other assets, were $608,000 and zero , respectively. We also account for the costs of software we develop for customers requiring significant modification or customization by deferring qualifying costs under the completed contract method. We begin deferring development costs upon receipt of a signed contract or purchase order. All such development costs incurred are deferred until the related revenue is recognized. We deferred $3.2 million , $3.2 million and $648,000 of software development costs during fiscal 2018 , 2017 and 2016 , respectively. Development costs expensed to cost of revenue totaled $939,000 , $120,000 and $660,000 in fiscal 2018 , 2017 and 2016 , respectively. As of June 30, 2018 and 2017 , deferred software development costs were $5.3 million and $3.1 million , respectively. Advertising expense Advertising costs are expensed as incurred. Advertising expense was $131,000 , $246,000 and $254,000 in fiscal 2018 , 2017 and 2016 , respectively. Recent accounting pronouncements In November 2016, the Financial Accounting Standards Board, or FASB, issued new guidance to clarify how entities should present restricted cash and restricted cash equivalents in the statement of cash flows. The new guidance requires that restricted cash and restricted cash equivalents be included with cash and cash equivalents when reconciling the beginning and ending total amounts shown in the statement of cash flows. The new standard is effective for us in our first quarter of fiscal 2019 and requires a retrospective method of adoption. Early adoption is permitted. We are evaluating the effect that this new standard will have on our consolidated financial statements. In October 2016, the FASB issued new guidance which is intended to eliminate diversity in practice and provide a more accurate depiction of the tax consequences on intercompany asset transfers (excluding inventory). The new guidance removes the current prohibition against immediate recognition of the current and deferred income tax effects of intra-entity transfers of assets other than inventory. The new standard is effective for us in our first quarter of fiscal 2019 and requires a modified retrospective method of adoption. We adopted early this standard under the modified retrospective method on July 1, 2017, and the adoption resulted in the elimination of prepaid taxes of $287,000 with a corresponding increase in accumulated deficit. In August 2016, the FASB issued new guidance which clarifies how companies present and classify certain cash receipts and cash payments in the statement of cash flows. The new standard is effective for us in our first quarter of fiscal 2019 and early adoption is permitted. We are evaluating the effect that this new standard will have on our consolidated financial statements.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standard is effective for us in our first quarter of fiscal 2021. Early adoption is permitted as of the fiscal year beginning after December 15, 2018, including interim periods within those fiscal years. We are evaluating the effect that this new standard will have on our consolidated financial statements. In March 2016, the FASB issued new guidance to revise aspects of stock-based compensation guidance which include income tax consequences, classification of awards as equity or liabilities, and classification on the statement of cash flows. The new standard was effective for us in our first quarter of fiscal 2018. We adopted this standard on July 1, 2017. As required by the standard, excess tax benefits recognized on stock-based compensation expense are reflected in our condensed consolidated statements of operations as a component of the provision for income taxes rather than paid-in capital on a prospective basis. We also elected to prospectively apply the change in presentation of excess tax benefits wherein excess tax benefits recognized on stock-based compensation expense are classified as operating activities in our condensed consolidated statements of cash flows. Since we do not recognize tax benefits on our net operating losses as well as excess tax benefits due to our full valuation allowance, the adoption of this standard did not have a material impact on our condensed consolidated statements of operations or statements of cash flows. The cumulative effect to retained earnings from previously unrecognized excess tax benefits, after offset by the related valuation allowance, was not material to our condensed consolidated balance sheets. Presentation requirements for cash flows related to employee taxes paid for withheld shares had no impact to all periods presented as such cash flows have historically been presented as financing activities. Further, we did not elect an accounting policy change to record forfeitures as they occur and thus we continue to estimate forfeitures at each period. In March 2016, the FASB issued new guidance to clarify the implementation guidance on principal versus agent considerations for reporting revenue gross versus net. The guidance includes indicators to assist an entity in determining whether it controls a specified good or service before it is transferred to the customer. The new standard will be effective for us in the first quarter of fiscal 2019. We are evaluating the effect that this new standard will have on our consolidated financial statements. In February 2016, the FASB issued new guidance which amends the existing accounti</t>
  </si>
  <si>
    <t>Net income (loss) per share</t>
  </si>
  <si>
    <t>Earnings Per Share [Abstract]</t>
  </si>
  <si>
    <t>Net income (loss) per share Basic net income (loss) per share is calculated by dividing net income (loss) by the weighted average number of common shares outstanding for the period. Diluted net income (loss) per share is computed by dividing net income (loss) by the weighted average number of common shares outstanding for the period, including potential dilutive common shares assuming the dilutive effect of outstanding stock options and restricted stock units using the treasury-stock method. The following table presents the calculation of basic and diluted net loss per share (in thousands, except per share amounts): Fiscal Year Ended June 30, 2018 2017 2016 Net loss $ (89,118 ) $ (47,262 ) $ (35,321 ) Weighted average common shares used in computing net loss per share, basic and diluted 44,498 43,343 41,567 Net loss per share, basic and diluted $ (2.00 ) $ (1.09 ) $ (0.85 ) The following outstanding shares subject to options and restricted stock units were excluded from the computation of diluted net loss per share for the periods presented because including them would have had an antidilutive effect (in thousands): Fiscal Year Ended June 30, 2018 2017 2016 Stock options 5,116 5,708 5,370 Restricted stock units 3,068 3,005 3,302 Total 8,184 8,713 8,672</t>
  </si>
  <si>
    <t>Cash, cash equivalents and short-term investments</t>
  </si>
  <si>
    <t>Cash, Cash Equivalents, and Short-term Investments [Abstract]</t>
  </si>
  <si>
    <t>Cash, cash equivalents and short-term investments Cash, cash equivalents and short-term investments consisted of the following as of June 30, 2018 (in thousands): Amortized Cost Unrealized Gains Unrealized Losses Estimated Fair Value Cash $ 10,202 $ — $ — $ 10,202 Cash equivalents: Money market mutual funds 3,751 — — 3,751 U.S. treasury securities 498 — — 498 Commercial paper 2,666 — — 2,666 Total cash equivalents 6,915 — — 6,915 Total cash and cash equivalents 17,117 — — 17,117 Short-term investments: U.S. treasury securities 4,737 — (34 ) 4,703 U.S. agency securities 2,424 — (16 ) 2,408 Asset-backed securities 8,040 1 (72 ) 7,969 Municipal securities 2,220 — (4 ) 2,216 Commercial paper 1,249 — — 1,249 Corporate bonds 49,717 2 (435 ) 49,284 Total short-term investments 68,387 3 (561 ) 67,829 Cash, cash equivalents and short-term investments $ 85,504 $ 3 $ (561 ) $ 84,946 Cash, cash equivalents and short-term investments consisted of the following as of June 30, 2017 (in thousands): Amortized Cost Unrealized Gains Unrealized Losses Estimated Fair Value Cash $ 17,316 $ — $ — $ 17,316 Cash equivalents: Money market mutual funds 444 — — 444 Commercial paper 2,997 — — 2,997 Total cash equivalents 3,441 — — 3,441 Total cash and cash equivalents 20,757 — — 20,757 Short-term investments: U.S. treasury securities 1,476 — (3 ) 1,473 U.S. agency securities 2,553 — (16 ) 2,537 Asset-backed securities 9,707 8 (10 ) 9,705 Municipal securities 7,980 3 (1 ) 7,982 Commercial paper 4,240 — (1 ) 4,239 Foreign government securities 750 — — 750 Corporate bonds 50,987 24 (99 ) 50,912 Total short-term investments 77,693 35 (130 ) 77,598 Cash, cash equivalents and short-term investments $ 98,450 $ 35 $ (130 ) $ 98,355 The following table summarizes the cost and estimated fair value of fixed income securities classified as short-term investments based on stated maturities as of June 30, 2018 (in thousands): Amortized Cost Estimated Fair Value Due within one year $ 33,183 $ 33,069 Due between one and two years 25,184 24,906 Due between two and three years 10,020 9,854 Total $ 68,387 $ 67,829 Declines in fair value judged to be other-than-temporary on securities available for sale are included as a component of other income, net.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market value. As of June 30, 2018 and 2017 , we did not consider any of our short-term investments to be other-than-temporarily impaired.</t>
  </si>
  <si>
    <t>Fair value of financial instruments</t>
  </si>
  <si>
    <t>Fair Value Disclosures [Abstract]</t>
  </si>
  <si>
    <t>Fair value of financial instruments We measure certain financial instruments at fair value on a recurring basis. We have established a hierarchy, which consists of three levels, for disclosure of the inputs used to determine the fair value of our financial instruments. All of our cash equivalents and short-term investments are classified within Level 1 or Level 2. The fair values of these financial instruments were determined using the following inputs at June 30, 2018 (in thousands): Fair Value Measurements at June 30, 2018 Using Quoted Prices in Active Markets for Identical Assets Significant Other Observable Inputs Significant Unobservable Inputs Total (Level 1) (Level 2) (Level 3) Description Cash equivalents: Money market mutual funds $ 3,751 $ 3,751 $ — $ — U.S. treasury securities 498 498 — — Commercial paper 2,666 — 2,666 — Total cash equivalents 6,915 4,249 2,666 — Short-term investments: U.S. treasury securities 4,703 4,703 — — U.S. agency securities 2,408 — 2,408 — Asset-backed securities 7,969 — 7,969 — Municipal securities 2,216 — 2,216 — Commercial paper 1,249 — 1,249 — Corporate bonds 49,284 — 49,284 — Total short-term investments 67,829 4,703 63,126 — Cash equivalents and short-term investments $ 74,744 $ 8,952 $ 65,792 $ — The fair values of our financial instruments were determined using the following inputs at June 30, 2017 (in thousands): Fair Value Measurements at June 30, 2017 Using Quoted Prices in Active Markets for Identical Assets Significant Other Observable Inputs Significant Unobservable Inputs Total (Level 1) (Level 2) (Level 3) Description Cash equivalents: Money market mutual funds $ 444 $ 444 $ — $ — Commercial paper 2,997 — 2,997 — Total cash equivalents 3,441 444 2,997 — Short-term investments: U.S. treasury securities 1,473 1,473 — — U.S. agency securities 2,537 — 2,537 Asset-backed securities 9,705 — 9,705 — Municipal securities 7,982 — 7,982 — Commercial paper 4,239 — 4,239 — Foreign government securities 750 — 750 — Corporate bonds 50,912 — 50,912 — Total short-term investments 77,598 1,473 76,125 — Cash equivalents and short-term investments $ 81,039 $ 1,917 $ 79,122 $ — Accretion of premium, net of discounts, on short-term investments totaled $192,000 and $403,000 in fiscal 2018 and 2017 , respectively. Where applicable, we use quoted prices in active markets for identical assets to determine fair value short-term investments. If quoted prices in active markets for identical assets are not available to determine fair value, we use quoted prices for similar assets and liabilities or inputs that are observable either directly or indirectly. If quoted prices for identical or similar assets are not available, we use third party valuations utilizing underlying assets assumptions. There were no transfers between Level 1 and Level 2 financial instruments in fiscal 2018 and 2017 , respectively. We did not have any financial liabilities measured at fair value on a recurring basis as of June 30, 2018 or 2017 .</t>
  </si>
  <si>
    <t>Balance sheet information</t>
  </si>
  <si>
    <t>Balance Sheet Related Disclosures [Abstract]</t>
  </si>
  <si>
    <t>Balance sheet information Property and equipment, net Property and equipment consist of the following (in thousands): June 30, 2018 2017 Computers and equipment $ 7,930 $ 7,357 Computer software 2,858 2,616 Furniture and fixtures 2,107 1,337 Automobiles 819 671 Leasehold improvements 5,603 3,885 19,317 15,866 Less accumulated depreciation and amortization (12,330 ) (11,208 ) Property and equipment, net $ 6,987 $ 4,658 Depreciation and amortization expense related to property and equipment was $2.3 million , $1.7 million and $5.7 million for fiscal 2018 , 2017 and 2016 , respectively. Goodwill and intangible assets, net Intangible assets consist of the following (in thousands): June 30, 2018 2017 Acquired developed technology $ 13,875 $ 13,875 Less accumulated amortization (11,491 ) (10,359 ) Intangible assets, net $ 2,384 $ 3,516 Acquired developed technology is amortized on a straight-line basis over the expected useful life. Amortization expense related to intangibles was $1.1 million , $1.1 million and $1.5 million for fiscal 2018 , 2017 and 2016 , respectively. As of June 30, 2018 , amortization expense for intangible assets by fiscal year is as follows: $1.0 million in fiscal 2019, $872,000 in fiscal 2020 and $509,000 in fiscal 2021. Goodwill by reportable segment as of June 30, 2018 and 2017 was as follows (in thousands): June 30, 2017 Impairment June 30, 2018 Automotive $ 14,320 $ — $ 14,320 Advertising 14,342 — 14,342 Mobile Navigation 2,666 (2,666 ) — Goodwill $ 31,328 $ (2,666 ) $ 28,662 Goodwill impairment We report results in three business segments. During the three months ended March 31, 2018, we recognized a $2.7 million impairment of all of the goodwill associated with our mobile navigation segment (see Note 1). We performed our annual test of goodwill for impairment on April 1, 2018 at the reporting unit level using a discounted cash flow analysis based upon projected financial information. We applied our best judgment when assessing the reasonableness of the financial projections used to determine the fair value of each reporting unit. Based on the results of our annual goodwill impairment test as of April 1, 2018, the estimated fair value of each of our reporting units exceeded its carrying value. Accrued expenses Accrued expenses consist of the following (in thousands): June 30, 2018 2017 Accrued compensation and benefits $ 12,024 $ 10,554 Accrued royalties 16,298 28,179 Accrued legal settlement and contingencies 50 — Customer overpayments and related reserves 5,356 5,940 Other accrued expenses 5,075 6,855 $ 38,803 $ 51,528 The overpayment from customers and related reserves will either be refunded or be applied to future amounts owed to us.</t>
  </si>
  <si>
    <t>Commitments and Contingencies Disclosure [Abstract]</t>
  </si>
  <si>
    <t>Commitments and contingencies Operating leases Our primary facilities located in Santa Clara and Culver City, California, Shanghai and Xi’an, China, and Cluj, Romania, as well as certain other facilities in various locations in the United States, Germany and Japan, are leased under noncancelable operating lease arrangements. In August 2017, we terminated our sublease with Avaya Inc. for our Santa Clara, California headquarters facility and signed a new direct lease agreement, effective in September 2017, for this same facility. The new lease term is six years, expiring in September 2023 . We have a one-time option to extend the new facility lease for an additional three years at the prevailing market rate, as defined in the lease agreement. In connection with the sublease termination agreement, we recorded the following amounts during fiscal 2018: i) the reversal of $538,000 of deferred rent related to the sublease, with an offsetting credit to rent expense, as amortization of this deferred rent liability is no longer required, and ii) the recognition of $582,000 of tenant improvement allowance related to the sublease, with an offsetting credit to depreciation expense, as amortization of this allowance is no longer required. In connection with our Sunnyvale lease termination agreements in October 2015, we recorded the following amounts during fiscal 2016: i) the reversal of a $1.5 million restructuring accrual related to 920 De Guigne Drive, as this amount represented the fair value of our lease obligation from April 2016 through November 2019 that was no longer payable; ii) the reversal of a $0.5 million loss accrual related to 930 De Guigne Drive, as this amount represented our loss from subleasing the building from July 2016 through November 2019 that we will no longer incur, partly offset by an accrual of $0.4 million related to the early lease termination fee payable to our sublease tenant; and iii) the reversal of $1.2 million of deferred rent related to 950 De Guigne Drive, as this amount represented our deferred rent liability that was no longer required. We reversed the excess deferred rent as a credit to rent expense. As of June 30, 2018 , future minimum operating lease payments by fiscal year were as follows (in thousands): Fiscal Year Ending June 30, 2019 $ 4,134 2020 4,144 2021 3,020 2022 2,643 2022 2,206 Thereafter 526 Total minimum lease payments $ 16,673 Rent expense was $4.5 million , $4.1 million and $2.7 million for fiscal 2018 , 2017 and 2016 , respectively. Facility exit costs included in restructuring in fiscal 2018 , 2017 and 2016 were zero , zero and $135,000 , respectively. Purchase obligations As of June 30, 2018 , in addition to our lease obligations, we had an aggregate of $7.5 million of future minimum noncancelable financial commitments primarily related to license fees due to certain of our third party content providers. The aggregate of $7.5 million of future minimum commitments is comprised of $3.4 million due in fiscal 2019 , $1.5 million due in fiscal 2020 , $965,000 due in fiscal 2021 , $415,000 due in fiscal 2022 , $415,000 due in fiscal 2023 and $831,000 due thereafter. The above commitment amounts exclude amounts already recorded on the consolidated balance sheet. Contingencies From time to time, we may become involved in legal proceedings, claims and litigation arising in the ordinary course of business. When we believe a loss or a cost of indemnification is probable and can be reasonably estimated, we accrue the estimated loss or cost of indemnification in our consolidated financial statements. Where the outcome of these matters is not determinable, we do not make a provision in our financial statements until the loss or cost of indemnification, if any, is probable and can be reasonably estimated or the outcome becomes known. We expense legal fees related to these matters as they are incurred. On December 31, 2009, Vehicle IP, LLC, or Vehicle IP, filed a patent infringement lawsuit against us in the U.S. District Court for the District of Delaware, seeking monetary damages, fees and expenses and other relief. Verizon Wireless, or Verizon, was named as a co-defendant in the Vehicle IP litigation based on the VZ Navigator product and has demanded that we indemnify and defend Verizon against Vehicle IP. We have not agreed to defend or indemnify Verizon. AT&amp;T was also named as a co-defendant in the Vehicle IP litigation based on the AT&amp;T Navigator and Telenav Track products. AT&amp;T tendered the defense of the litigation to us and we defended the case on behalf of AT&amp;T. During fiscal 2016, we accrued $850,000 related to this litigation. On January 12, 2017, we entered into a settlement and license agreement with Vehicle IP. In connection with the agreement, we made a one-time payment of $8.0 million and recorded $7.2 million of this amount as legal settlement and contingencies expense in our consolidated statement of operations in fiscal 2017. On January 31, 2017, Vehicle IP's claims against Telenav and AT&amp;T were dismissed. We are not obligated to make any future payments with respect to the settlement or license. We also have no further obligation to indemnify AT&amp;T with respect to the case. On July 28, 2016, Nathan Gergetz filed a putative class action complaint in the U.S. District Court for the Northern District of California, alleging that Telenav violated the Telephone Consumer Protection Act, or TCPA. The complaint purports to be filed on behalf of a class, and it alleges that Telenav caused unsolicited text messages to be sent to the plaintiff from July 6, 2016 to July 26, 2016. Plaintiffs seek statutory and actual damages under the TCPA law, attorneys’ fees and costs of the action, and an injunction to prevent any future violations. Telenav moved to dismiss the complaint on November 21, 2016 and a hearing was held on December 21, 2017. A settlement has been reached and the plaintiff filed a motion for preliminary approval of class action settlement on March 5, 2018. The court granted preliminary approval of the class action settlement on April 30, 2018. The court scheduled the final approval hearing for September 6, 2018. The proposed settlement will be paid by our technology errors and omissions liability insurance policy, after payment of our deductible of $250,000 . We accrued the $250,000 deductible payment in fiscal 2018, and recorded this amount as general and administrative expense in our consolidated statement of operations. In addition, we have received, and expect to continue to receive, demands for indemnification from our customers, which demands can be very expensive to settle or defend, and we have in the past offered to contribute to settlement amounts and incurred legal fees in connection with certain of these indemnity demands. A number of these indemnity demands, including demands relating to pending litigation, remain outstanding and unresolved as of the date of this Form 10-K. Furthermore, in response to these demands we may be required to assume control of and bear all costs associated with the defense of our customers in compliance with our contractual commitments. At this time, we are not a party to the following cases; however, our customers have requested that we indemnify them in connection with such cases. In August 2017, AT&amp;T Mobility LLC (AT&amp;T) and Sprint Spectrum L.P. (Sprint) sent Telenav indemnification requests relating to patent infringement lawsuits brought by Location Based Services LLC, alleging patent infringement by the AT&amp;T Navigator system and App for iOS and Android, and the Sprint Scout System and the Sprint Scout App for iOS and Android. Location Based Services LLC filed separate lawsuits against AT&amp;T and Sprint in the U.S. District Court for the Eastern District of Texas, asserting five US Patents. Telenav agreed to indemnify and defend AT&amp;T and Sprint in connection with these matters. On November 22, 2017, Location Based Services LLC entered into a Settlement and License Agreement with Telenav for the patents in suit and 15 other patents assigned to Location Based Services LLP. We incurred $250,000 related to these matters in fiscal 2018, and recorded this amount as legal settlement and contingencies expense in our consolidated statement of operations. In November 2017, Traxcell Technologies, LLC filed patent infringement lawsuits against AT&amp;T and Sprint in the U.S. District Court for the Eastern District of Texas. On November 9, 2017, AT&amp;T tendered control of the defense of one of the patents alleged to be infringed upon in the case and sought indemnification for the entire amount of litigation expenses related to the patent and Telenav products, including discovery, defensive intellectual property rights and any judgment rendered in, or settlement of, the lawsuit. Although Telenav has agreed to indemnify AT&amp;T to the extent that the claims relate to the ordinary use of Telenav products, we have not yet determined the extent of our indemnification obligations to AT&amp;T. On January 29, 2018, AT&amp;T filed an answer and counterclaims, stating among other things, that the asserted patents are not infringed and invalid. On April 12, 2018, Traxcell served its infringement contentions, identifying Telenav products as being at issue in the AT&amp;T litigation. On June 15, 2018, Telenav filed a complaint seeking a declaratory judgment of non-infringement against the plaintiff. Traxcell's response to complaint is due on August 31, 2018. On August 14, 2018, Telenav filed a motion to intervene and stay or sever the claims against AT&amp;T related to AT&amp;T Navigator. Due to the preliminary nature of this matter and uncertainties relating to litigation, we are unable at this time to estimate the effects of this lawsuit on our financial condition, results of operations, or cash flows. In connection with our resolution of certain indemnification disputes with AT&amp;T in January 2017, we reversed a total accrued liability of $726,000 previously expensed for these and other contingencies.</t>
  </si>
  <si>
    <t>Guarantees and indemnifications</t>
  </si>
  <si>
    <t>Guarantees and Indemnifications Disclosure [Abstract]</t>
  </si>
  <si>
    <t>Guarantees and indemnifications Our agreements with our customers generally include certain provisions for indemnifying them against liabilities if our products and services infringe a third party’s intellectual property rights or for other specified matters. We have in the past received indemnification requests or notices of their intent to seek indemnification in the future from our customers with respect to specific litigation claims in which our customers have been named as defendants. We have agreed to indemnify our directors, officers and certain other employees for certain events or occurrences, subject to certain limits, while such persons are or were serving at our request in such capacity. We may terminate the indemnification agreements with these persons upon the termination of their services with us, but termination will not affect claims for indemnification related to events occurring prior to the effective date of termination. The maximum amount of potential future indemnification is unlimited. We have a directors and officers insurance policy that limits our potential exposure. We believe that any financial exposure related to these indemnification agreements is not material.</t>
  </si>
  <si>
    <t>Stockholders' equity</t>
  </si>
  <si>
    <t>Disclosure of Compensation Related Costs, Share-based Payments [Abstract]</t>
  </si>
  <si>
    <t>Stockholders’ equity Undesignated preferred stock We are authorized to issue 50,000,000 shares of undesignated preferred stock, par value $0.001 per share. The undesignated preferred stock may be issued from time to time at the discretion of our board of directors. As of June 30, 2018 and 2017 , no shares of undesignated preferred stock were issued or outstanding. Common stock We are authorized to issue 600,000,000 shares of $0.001 par value stock. The holders of each share of common stock have the right to one vote. Stock plans Under our 1999 Stock Option Plan, or 1999 Plan, 2002 Executive Stock Option Plan, or 2002 Plan, 2009 Equity Incentive Plan, or 2009 Plan, and 2011 Stock Option and Grant Plan, or 2011 Plan, eligible employees, directors, and consultants are able to participate in our future performance through awards of nonqualified stock options, incentive stock options and restricted stock units, or RSUs, through the receipt of such awards as authorized by our board of directors. Incentive stock options may be granted only to employees to purchase our common stock at prices equal to or greater than the fair market value on the date of grant. Nonqualified stock options to purchase our common stock may be granted at prices not less than 85% of the fair market value on the date of grant. Options generally vest over a four -year period beginning from the date of grant and generally expire 10 years from the date of grant. RSUs generally vest annually over a four -year period beginning from the date of grant. Prior to our IPO, we granted options outside of our stock option plans with terms substantially similar to the terms of options granted under our plans. Our 2009 Plan expires in October of 2019 and our 2011 Plan expires in June 2021. On the first day of each fiscal year, the number of shares available and reserved for issuance under the 2009 Plan will be annually increased by an amount equal to the lesser of 1,666,666 shares of common stock; 4% of the outstanding shares of our common stock as of the last day of our immediately preceding fiscal year; or an amount determined by our board of directors. A summary of our stock option activity is as follows (in thousands except per share and contractual life amounts): Number of shares Weighted average exercise price per share Weighted average remaining contractual life (years) Aggregate intrinsic value Options outstanding as of June 30, 2017 5,708 $ 6.47 Granted 67 5.54 Exercised (151 ) 4.50 Canceled or expired (508 ) 6.92 Options outstanding as of June 30, 2018 5,116 $ 6.48 5.68 $ 773 As of June 30, 2018: Options vested and expected to vest 4,966 $ 6.50 5.61 $ 730 Options exercisable 3,798 $ 6.65 4.91 $ 447 During fiscal 2018 , 2017 and 2016 , the total cash received from the exercise of stock options was $681,000 , $2.7 million and $1.5 million , respectively, and the total intrinsic value of stock options exercised was $227,000 , $929,000 and $6.1 million , respectively. A summary of our RSU activity is as follows (in thousands except contractual life amounts): Number of Shares Weighted average remaining contractual life (years) Aggregate intrinsic value RSUs outstanding as of June 30, 2017 3,005 Granted 1,833 Vested (1,158 ) Canceled (612 ) RSUs outstanding as of June 30, 2018 3,068 1.34 $ 17,181 As of June 30, 2018: RSUs expected to vest 2,579 1.20 $ 14,444 Performance-based RSUs On May 5, 2015, our board of directors approved the 2015 Performance Share Program, or 2015 Program, including the award calculation methodology, under the terms of our 2009 Equity Incentive Plan. Under the 2015 Program, RSUs and/or cash bonuses may be earned based on the achievement of specified performance conditions measured over periods ranging from approximately 15 to 21 months. Participants in the 2015 Program generally have the ability to receive 0% to 100% of the target number of restricted stock units or cash bonus originally granted. The expense associated with performance-based RSU grants is recorded when the performance condition is determined to be probable. Fully vested restricted stock units and or cash bonuses will be awarded upon management’s certification of the level of achievement. As of June 30, 2016, we had granted 106,000 RSUs under the 2015 Program, no RSUs had been earned and 36,000 RSUs had been canceled. At June 30, 2016, based upon our closing stock price the total unrecognized stock-based compensation expense related to the 70,000 RSUs issued and outstanding in connection with the 2015 program was $357,000 . In December 2016, the remaining 70,000 RSUs were canceled as the performance conditions were not met. The cancellation of these RSUs resulted in a credit to stock-compensation expense of $546,000 , which is reflected in our results of operations for fiscal 2017. Shares available for grant A summary of our shares available for grant activity is as follows (in thousands): Number of Shares Shares available for grant as of June 30, 2017 1,899 Additional shares authorized pursuant to annual increase provisions of 2009 Equity Incentive Plan 1,667 Granted (1,901 ) RSUs withheld for taxes in net share settlements 384 Canceled 1,120 Shares available for grant as of June 30, 2018 3,169 Stock-based compensation expense The following table summarizes total stock-based compensation expense included in our consolidated statements of operations (in thousands): Fiscal Year Ended June 30, 2018 2017 2016 Cost of revenue $ 145 $ 130 $ 143 Research and development 5,535 5,543 6,062 Selling and marketing 1,671 2,090 2,844 General and administrative 2,525 2,399 2,317 Total stock-based compensation expense $ 9,876 $ 10,162 $ 11,366 The following table summarizes total stock-based compensation expense recorded for stock options, RSUs and restricted common stock issued to employees and nonemployees (in thousands): Fiscal Year Ended June 30, 2018 2017 2016 Stock option awards $ 2,103 $ 2,384 $ 1,893 RSU awards 7,773 7,778 9,473 Total stock-based compensation expense $ 9,876 $ 10,162 $ 11,366 We generally use the Black-Scholes option-pricing model to determine the fair value of stock option awards. The determination of the fair value of stock option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weighted average assumptions used to value stock options granted and the resulting weighted average grant date fair value per share were as follows: Fiscal Year Ended June 30, 2018 2017 2016 Expected volatility 42 % 39 % 47 % Expected term (in years) 4.75 4.25 4.53 Risk-free interest rate 2.00 % 1.32 % 1.35 % Dividend yield — — — Weighted average grant date fair value per share $ 2.14 $ 1.87 $ 2.66 Expected volatility . The expected volatility used is based on the historical volatility of our common stock. Expected term . The expected term represents the period that our stock-based awards are expected to be outstanding. The expected term was based on an analysis of our historical exercise and cancellation activity. Risk-free interest rate . The risk-free rate is based on U.S. Treasury zero coupon issues with remaining terms similar to the expected term on the options. Dividend yield . We have never declared or paid any cash dividends on our common stock and do not plan to pay cash dividends in the foreseeable future and, therefore, use an expected dividend yield of zero in the valuation model. We recognize the estimated stock-based compensation expense of RSUs and restricted common stock, net of estimated forfeitures, over the vesting term. The estimated stock-based compensation cost is based on the fair value of our common stock on the date of grant. At June 30, 2018 , the total unrecognized stock-based compensation expense related to employee options was $2.5 million , net of estimated forfeitures, and will be amortized over a weighted average period of 1.90 years. The total fair value of stock options that vested during fiscal 2018 , 2017 and 2016 was $2.4 million , $2.2 million and $2.0 million , respectively. At June 30, 2018 , the total unrecognized stock-based compensation expense related to RSUs was $11.3 million , net of estimated forfeitures, and will be amortized over a weighted average period of 2.38 years. The total fair value of RSUs that vested during fiscal 2018 , 2017 and 2016 was $7.0 million , $8.2 million and $9.2 million , respectively. Shares reserved for future issuance Common stock reserved for future issuance as of June 30, 2018 was as follows (in thousands): Stock options outstanding 5,116 RSUs outstanding 3,068 Available for future grants 3,169 Total common shares reserved for future issuance 11,353</t>
  </si>
  <si>
    <t>Income taxes</t>
  </si>
  <si>
    <t>Income Tax Disclosure [Abstract]</t>
  </si>
  <si>
    <t>Income taxes The domestic and foreign components of loss before provision (benefit) for income taxes were as follows (in thousands): Fiscal Year Ended June 30, 2018 2017 2016 United States $ (90,775 ) $ (49,295 ) $ (36,142 ) Foreign 2,669 2,874 1,332 Loss before provision for income taxes $ (88,106 ) $ (46,421 ) $ (34,810 ) The provision (benefit) for income taxes consists of the following (in thousands): Fiscal Year Ended June 30, 2018 2017 2016 Current income taxes: Federal $ — $ (435 ) $ 70 State 32 (1,075 ) 5 Foreign 1,048 2,131 261 Total current income taxes 1,080 621 336 Deferred income taxes: Federal — — — State — — — Foreign (68 ) 220 175 Total deferred income taxes (68 ) 220 175 Total provision for income taxes $ 1,012 $ 841 $ 511 The provision (benefit) for income taxes differs from the amount computed by applying the statutory federal income tax rate as follows (in thousands): Fiscal Year Ended June 30, 2018 2017 2016 Tax at federal statutory tax rate $ (24,670 ) $ (16,248 ) $ (12,184 ) State taxes—net of federal benefit 32 (1,075 ) 4 Non-deductible expenses 88 108 129 Goodwill impairment 746 — — Foreign withholding taxes 527 1,737 — Foreign income taxed at different rates (309 ) (323 ) (2 ) Stock-based compensation expense 653 849 1,052 Tax exempt income (136 ) (33 ) (302 ) Change in valuation allowance 5,122 16,243 11,726 One-time transition tax 44 — — Remeasurement of deferred tax assets and liabilities 18,900 — — FIN 48 15 (479 ) 52 Other — 62 36 Total provision for income taxes $ 1,012 $ 841 $ 511 Our provision for income taxes was $1.0 million in fiscal 2018 compared to $841,000 in fiscal 2017 . Our effective tax rate was 1% in fiscal 2018 compared to an effective tax rate of 2% in fiscal 2017 . Our effective tax rate in fiscal 2018 was attributable primarily to foreign withholding taxes and income taxes from foreign jurisdictions. Our effective tax rate in fiscal 2017 was attributable primarily to foreign withholding taxes and income taxes in certain foreign jurisdictions where we have profit, partially offset by the reversal of tax reserves related to the settlement of our New York state and IRS tax audits. Our effective tax rate in fiscal 2016 was attributable primarily to income taxes in certain foreign jurisdictions where we have profit. Our provision for income taxes was $511,000 in fiscal 2016 . Our effective tax rate of 1% and 2% in fiscal 2018 and 2017, respectively, was lower than the tax computed at the U.S. federal statutory income tax rate due primarily to losses for which no benefit will be recognized since they are not more likely than not to be realized due to the lack of current and future income and the inability to carry back losses within the two year carryback period. In July 2016, the state of New York completed its audit of our income taxes for fiscal 2010 through fiscal 2012. We paid $442,000 to settle the audit and recorded a tax benefit of approximately $1.0 million in July 2016 to reverse the related tax reserves. In May 2017, the Internal Revenue Service, or IRS, completed its audit of our income taxes for fiscal 2012 through fiscal 2015. The audit resulted in a $947,000 reduction of our research and development tax credit carryforwards and we recorded a tax benefit of $425,000 to reverse the related tax reserves. The loss carryback rules were eliminated under the Tax Cuts and Jobs Act, and our losses incurred during fiscal 2018 are not eligible for loss carryback. Deferred income taxes reflect the net tax effects of temporary differences between the carrying amounts of assets and liabilities for financial reporting purposes and the amounts used for income tax purposes. Significant components of our net deferred tax assets were as follows (in thousands): June 30, 2018 2017 Deferred tax assets: Federal, state and foreign net operating losses $ 55,540 $ 42,702 Federal and state tax credits 12,195 9,897 Stock-based compensation 3,481 5,044 Accrued expenses and reserves 18,475 11,664 Capitalized expense 60 174 Unrealized losses 609 717 Acquired intangible assets 652 822 Total deferred tax assets 91,012 71,020 Deferred tax liabilities: Property and equipment (29 ) (329 ) Capitalized software (31,750 ) (19,528 ) Unrealized gains (451 ) (630 ) Total deferred tax liabilities: (32,230 ) (20,487 ) Deferred tax assets, net of liabilities: 58,782 50,533 Valuation allowance - worldwide (58,254 ) (50,083 ) Net deferred tax assets $ 528 $ 450 All available evidence, both positive and negative, was considered to determine whether, based upon the weight of the evidence, a valuation allowance for deferred tax assets is needed. As of June 30, 2018, we recognized deferred tax assets of $867,000 from foreign jurisdictions and a deferred tax liability of $339,000 from a foreign jurisdiction, for net deferred tax assets of $528,000 . Due to operating losses in previous years and continued earnings volatility, we maintain a valuation allowance on the majority of our deferred tax assets, net of liabilities, since the assets are not more likely than not to be realized based upon our assessment of all positive and negative evidence. Realization of deferred tax assets is dependent upon future taxable earnings and losses, the timing of which is uncertain. Due to losses in previous years, and expected losses in fiscal 2019 and potentially future years in the U.S., we maintained a full valuation allowance on deferred tax assets in the U.S. Due to operating losses in previous years and expected losses in future years, we continued to maintain a full valuation allowance for our foreign deferred tax assets in the United Kingdom. Our valuation allowance increased from the prior year by approximately $8.2 million , $20.3 million , and $12.1 million in fiscal 2018 , 2017 and 2016 , respectively. On December 22, 2017, the Tax Cuts and Jobs Act (the “Act”), a tax reform bill which, among other items, reduces the current corporate federal income tax rate to 21% from 35%, was signed into law. The rate reduction was effective January 1, 2018. The Act caused the Company’s deferred tax assets and deferred tax liabilities to be revalued.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the enacted tax rates expected to apply to taxable income in years in which those temporary differences are expected to be recovered or settled. As changes in tax laws or rates are enacted, deferred tax assets and liabilities are adjusted through income tax expense. Due to the full valuation allowance placed against our U.S. deferred tax assets, any change in our gross deferred tax assets will have no impact to income tax expense. The value of deferred tax assets, net of liabilities decreased by $18.9 million as of January 1, 2018 due to the reduction in the federal corporate tax rate, which had no impact to income tax expense during fiscal 2018 due to the full valuation allowance placed on the assets. We provide for U.S. income taxes on the earnings of foreign subsidiaries unless the subsidiaries' earnings are permanently reinvested outside the U.S. As of June 30, 2018 , the cumulative amount of earnings upon which U.S. income taxes have not been provided was approximately $0.6 million . The net unrecognized deferred tax liability for these earnings was zero since a dividend received deduction is available under the Act. As of June 30, 2018 , we had federal and California net operating loss carryforwards for income tax purposes of $239.0 million and $12.9 million , respectively. Federal loss carryforwards of $116.3 million will begin to expire in fiscal 2020, while $122.7 million of federal loss carryforwards can be carried forward indefinitely under the Act. Loss carryforwards have begun to expire for California purposes. In addition, we had federal and California research and development tax credit carryforwards of $5.7 million and $10.1 million , respectively, as of June 30, 2018 . The federal research credits will begin to expire in fiscal 2023 and the California research credits can be carried forward indefinitely. The loss carryforwards and certain credits are subject to annual limitation under Internal Revenue Code Section 382. As of June 30, 2018 , we also had foreign net operating loss carryforwards of $4.6 million , which can be carried forward indefinitely. Due to uncertainty regarding our ability to utilize the foreign net operating loss carryforwards in certain jurisdictions, we have placed a valuation allowance of $0.5 million on these deferred tax assets. The following is a tabular reconciliation of the total amounts of unrecognized tax benefits (in thousands): Fiscal Year Ended June 30, 2018 2017 2016 Unrecognized tax benefit—beginning of period $ 3,035 $ 6,662 $ 6,114 Increase in tax positions taken during the current period 785 678 513 Increase in tax positions taken during the prior period — 242 74 Decrease in tax positions due to settlements — (4,086 ) — Lapse of statute of limitations — (461 ) (39 ) Unrecognized tax benefit—end of period $ 3,820 $ 3,035 $ 6,662 At June 30, 2018 , 2017 and 2016 , there were $0.1 million , $0.1 million and $1.6 million of unrecognized tax benefits that if recognized would affect the annual effective tax rate. We file income tax returns in the U.S. with the IRS, California, various states, and foreign tax jurisdictions in which we have subsidiaries. The statute of limitations remains open for fiscal 2016 through fiscal 2017 for federal tax purposes, for fiscal 2014 through fiscal 2017 in state jurisdictions, and for fiscal 2013 through 2017 in foreign jurisdictions. Fiscal years outside the normal statute of limitation remain open to audit by tax authorities due to tax attributes generated in those early years which have been carried forward and may be audited in subsequent years when utilized. We believe it is reasonably possible that the gross unrecognized tax benefits as of June 30, 2018 could decrease (whether by payment, release, or a combination of both) by approximately $0.1 million in the next 12 months. We recognize interest and penalties related to unrecognized tax positions as part of our provision for federal, state and foreign income taxes. During fiscal 2018 , 2017 and 2016 , we recognized approximately $15,000 , $17,000 and $91,000 in interest and penalties. We had accrued $97,000 and $91,000 for the payment of interest and penalties at June 30, 2018 and 2017 , respectively.</t>
  </si>
  <si>
    <t>Restructuring and Related Activities [Abstract]</t>
  </si>
  <si>
    <t>Restructuring We incurred restructuring costs in fiscal 2014 and fiscal 2015 associated with our consolidation of facilities. During fiscal 2016, in connection with our Sunnyvale office lease termination agreement described further in Note 6 Commitments and contingencies, we reversed $1.5 million previously charged to our restructuring accrual as facility exit costs. The activity related to restructuring liabilities is presented in the following table (in thousands): Severance and Benefits Facility Exit Costs and Asset Impairment Total Balance at June 30, 2015 $ — $ 2,644 $ 2,644 Restructuring expenses 146 (11 ) 135 Cash payments (139 ) (1,145 ) (1,284 ) Other — (1,468 ) (1,468 ) Balance at June 30, 2016 7 20 27 Cash payments (7 ) (20 ) (27 ) Balance at June 30, 2017 $ — $ — $ —</t>
  </si>
  <si>
    <t>Industry segment and geographic information</t>
  </si>
  <si>
    <t>Segment Reporting [Abstract]</t>
  </si>
  <si>
    <t>Industry segment and geographic information We report segment information based on the “management” approach. The management approach designates the internal reporting used by management for making decisions and assessing performance as the source of our reportable segments. Our CEO, the chief operating decision maker, reviews revenue and gross margin information for each of our reportable segments. In addition, with the exception of goodwill and intangible assets, we do not identify or allocate our assets by the reportable segments. We report results in three business segments: Automotive - Our automotive segment utilizes our connected car platform to deliver enhanced location-based navigation services to automobile manufacturers and tier ones. We primarily offer three variations of our connected car products and services to our automobile manufacturer and tier one customers. First, we offer on-board navigation systems that are built into vehicles with all key elements of the system residing in the vehicle as a self-contained application along with the related software and content. Our on-board navigation products do not require access to the Internet or wireless networks to function. Second, we offer advanced hybrid navigation solutions that contain on-board functionality and also add cloud functionality such as cloud search, cloud routing, map updates and “live” data. We refer to these solutions as hybrid navigation. Third, we offer mobile phone-based navigation solutions that run on the phone and provides an interactive map and navigation instructions to the vehicle's video screen and audio system , which we refer to as brought-in navigation. Advertising - Our advertising segment provides interactive mobile advertisements on behalf of our advertising clients to consumers based specifically on the location of the user and other sophisticated targeting capabilities. Our customers include advertisers and advertising agencies. Mobile Navigation - Our mobile navigation segment provides our map and navigation platform to end users through mobile devices. We distribute our services primarily through our wireless carrier partners. Our segment results were as follows (dollars in thousands): Fiscal Year Ended June 30, 2018 2017 2016 Automotive Revenue $ 65,559 $ 123,784 $ 135,372 Cost of revenue 43,161 73,923 81,293 Gross profit $ 22,398 $ 49,861 $ 54,079 Gross margin 34 % 40 % 40 % Advertising Revenue $ 27,229 $ 26,841 $ 21,744 Cost of revenue 13,341 12,724 12,296 Gross profit $ 13,888 $ 14,117 $ 9,448 Gross margin 51 % 53 % 43 % Mobile Navigation Revenue $ 13,392 $ 18,959 $ 26,230 Cost of revenue 5,728 5,688 7,208 Gross profit $ 7,664 $ 13,271 $ 19,022 Gross margin 57 % 70 % 73 % Total Revenue $ 106,180 $ 169,584 $ 183,346 Cost of revenue 62,230 92,335 100,797 Gross profit $ 43,950 $ 77,249 $ 82,549 Gross margin 41 % 46 % 45 % Revenue by geographic region is based on the billing address of our customers. The following table sets forth revenue and property and equipment by geographic region (in thousands): Fiscal Year Ended June 30, 2018 2017 2016 Revenue United States $ 99,717 $ 149,486 $ 178,323 International 6,463 20,098 5,023 Total revenue $ 106,180 $ 169,584 $ 183,346 June 30, 2018 2017 Property and equipment, net United States $ 3,213 $ 3,679 International 3,774 979 Total property and equipment, net $ 6,987 $ 4,658</t>
  </si>
  <si>
    <t>Employee savings and retirement plan</t>
  </si>
  <si>
    <t>Retirement Benefits [Abstract]</t>
  </si>
  <si>
    <t>Employee savings and retirement plan We sponsor a defined contribution plan under Internal Revenue Code Section 401(k), or the 401(k) Plan. Most of our U.S. employees are eligible to participate following the start of their employment. Employees may contribute up to the lesser of 100% of their current compensation to the 401(k) Plan or an amount up to a statutorily prescribed annual limit. We pay the direct expenses of the 401(k) Plan and beginning in July 2006, we began to match employee contributions up to 4% of an employee’s salary, limited to a maximum annual contribution of $8,000 per employee. Contributions made by us are subject to certain vesting provisions. We made matching contributions and recorded expense of $1.3 million , $1.3 million and $1.4 million for fiscal 2018 , 2017 and 2016 , respectively.</t>
  </si>
  <si>
    <t>Quarterly financial data (unaudited)</t>
  </si>
  <si>
    <t>Quarterly Financial Information Disclosure [Abstract]</t>
  </si>
  <si>
    <t>Quarterly financial data (unaudited) Summarized quarterly financial information for fiscal 2018 and 2017 is as follows (in thousands, except per share data): Three Months Ended Consolidated statements of operations data Sept. 30, 2016 Dec. 31, 2016 Mar. 31, 2017 June 30, 2017 Sept. 30, 2017 Dec. 31, 2017 Mar. 31, 2018 June 30, 2018 (unaudited) Revenue $ 42,227 $ 52,001 $ 35,065 $ 40,291 $ 36,658 $ 39,080 $ 13,823 $ 16,619 Gross profit 18,751 23,274 17,398 17,826 15,811 16,769 5,603 5,767 Net loss (9,335 ) (11,423 ) (13,694 ) (12,810 ) (16,098 ) (15,652 ) (30,763 ) (26,605 ) Net loss per share: Basic and diluted $ (0.22 ) $ (0.26 ) $ (0.31 ) $ (0.29 ) $ (0.37 ) $ (0.35 ) $ (0.69 ) $ (0.59 )</t>
  </si>
  <si>
    <t>Schedule II - Valuation and Qualifying Accounts</t>
  </si>
  <si>
    <t>Valuation and Qualifying Accounts [Abstract]</t>
  </si>
  <si>
    <t>SCHEDULE II VALUATION AND QUALIFYING ACCOUNTS (in thousands) Beginning Balance Chargeback Additions Chargeback Reductions Ending Balance Trade Receivable Allowances: Year Ended June 30, 2016 $ 211 $ 756 $ (856 ) $ 111 Year Ended June 30, 2017 $ 111 $ 469 $ (505 ) $ 75 Year Ended June 30, 2018 $ 75 $ 162 $ (220 ) $ 17 Beginning Balance Additions Reductions Ending Balance Valuation Allowance for Deferred Tax Assets: Year Ended June 30, 2016 $ 17,672 $ 12,271 $ (123 ) $ 29,820 Year Ended June 30, 2017 $ 29,820 $ 20,635 $ (372 ) $ 50,083 Year Ended June 30, 2018 $ 50,083 $ 8,187 $ (16 ) $ 58,254</t>
  </si>
  <si>
    <t>Summary of business and significant accounting policies (Policies)</t>
  </si>
  <si>
    <t>Basis of presentation</t>
  </si>
  <si>
    <t>Basis of presentation The consolidated financial statements and accompanying notes have been prepared in accordance with U.S. generally accepted accounting principles, or GAAP. The consolidated financial statements include the accounts of Telenav, Inc. and our wholly owned subsidiaries. All significant intercompany balances and transactions have been eliminated in consolidation. Certain prior year balances have been reclassified to conform to the current year presentation. Our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overall operating results for fiscal 2018 , fiscal 2017 or fiscal 2016 .</t>
  </si>
  <si>
    <t>Use of estimates</t>
  </si>
  <si>
    <t>Use of estimates The preparation of financial statements in conformity with GAAP requires us to make estimates and assumptions that affect the amounts reported in the consolidated financial statements and accompanying notes. Significant estimates and assumptions made by us include the determination of revenue recognition and deferred revenue, the recoverability of accounts receivable, the determination of acquired intangibles and assessment of goodwill for impairment, the fair value of stock awards issued, the determination of income taxes and the recoverability of deferred tax assets. Actual results could differ from those estimates.</t>
  </si>
  <si>
    <t>Revenue recognition</t>
  </si>
  <si>
    <t>Revenue recognition We generate revenue primarily from software licenses, service subscriptions and customized engineering fees. We also generate revenue from the delivery of advertising impressions. We recognize revenue when persuasive evidence of an arrangement exists, delivery of the product or service has occurred, the fee is fixed or determinable, and collectability is reasonably assured. We evaluate whether it is appropriate to recognize revenue based on the gross amount billed to our customers or the net amount earned as revenue. When we are primarily obligated in a transaction, have latitude in establishing prices, are responsible for fulfillment of the transaction, have credit risk, or have several but not all of these indicators, we record revenue on a gross basis. While none of the factors individually are considered presumptive or determinative, in reaching conclusions on gross versus net revenue recognition, we place the most weight on the analysis of whether or not we are the primary obligor in the arrangement. We report our automotive and advertising revenue on a gross basis. We derive product revenue from the delivery of customized software and royalties earned from the distribution of this customized software in certain automotive navigation applications, map updates to the software and customized software development. We generally recognize customized software revenue using the completed contract method of contract accounting under which revenue is recognized upon delivery to, and acceptance by, the automobile manufacturer of our on-board navigation solutions. We generally recognize royalty revenue for our automotive on-board navigation solutions as the software is reproduced for installation in vehicles or as the software is installed in vehicles, assuming all other conditions for revenue recognition have been met. For on-board navigation solutions provided with ongoing contractual obligations such as map updates, we generally recognize royalty revenue ratably over the contractual period. We derive services revenue from our brought-in automotive navigation solutions and other automotive services. Billings for these services are recorded as deferred revenue and amortized to revenue over the estimated service periods. We derive services revenue from the delivery of advertising impressions. We recognize revenue when the related advertising services are delivered based on the specific terms of the advertising contract, which are commonly based on the number of ad impressions delivered, or clicks, drives or actions by users on mobile advertisements. We also derive services revenue from subscriptions to access our mobile navigation services, which are generally provided through our wireless carrier customers that offer our services to their subscribers. Our wireless carrier customers typically pay us based on a revenue sharing arrangement or a monthly subscription fee per end user. We recognize monthly fees related to our mobile navigation services in the month we provide the services. We defer amounts received or billed in advance of the service being provided and recognize the deferred amounts when the monthly service has been provided. Our agreements do not contain general rights of refund once the service has been provided. We also establish allowances for estimated credits subsequently issued to end users by our wireless carrier customers. We recognize as services revenue the amount our wireless carrier customers report to us as we provide our services, which are net of any revenue sharing or other fees earned and deducted by our wireless carrier customers. We are not the principal provider when selling access to our mobile navigation services through our wireless carrier customers as the subscribers directly contract with our wireless carrier customers. Our wireless carrier customers have the sole ability to set the price charged to their subscribers for our service and have direct responsibility for billing and collecting those fees from their subscribers. In certain instances, due to the nature and timing of monthly revenue and reporting from our customers, we may be required to make estimates of the amount of revenue to recognize from a customer for the current period. Estimates for revenue include our consideration of certain factors and information, including subscriber data, historical subscription and revenue reporting trends, end user subscription data from our internal systems, and data from comparable distribution channels of our other customers. We record any differences between estimated revenue and actual revenue in the reporting period when we determine the actual amounts. To date, actual amounts have not differed materially from our estimates.</t>
  </si>
  <si>
    <t>Cost of revenue and deferred costs</t>
  </si>
  <si>
    <t>Cost of revenue and deferred costs Our cost of revenue consists primarily of the cost of third party royalty based content, such as map, points of interest, or POI, traffic, gas price and weather data, and voice recognition technology that we use in providing our personalized navigation services. Our cost of revenue also includes the cost of third party exchange ad inventory as well as expenses associated with third party hosting services, data center operations, customer support, the amortization of capitalized software, recognition of deferred development costs on specific projects, stock-based compensation and amortization of acquired developed technology. We capitalize and defer recognition of certain third party royalty based content costs associated with deferred automotive product and services revenue, and we recognize these deferred costs as cost of revenue with the associated revenue generally over the period the licensor is obligated to provide the content related services. Deferred costs are classified as short-term or long-term consistent with the periods over which the third party content related services are rendered. Deferred costs also include the cost of software we develop for customers requiring significant modification or customization, as discussed below in Research and software development costs . We recognize these deferred software development costs as cost of revenue with the associated customized software development revenue. We evaluate contract cost deferrals for impairment on a quarterly basis or whenever events or changes in circumstances indicate that a project may require recognition of a contract loss. We did not record any impairment losses during the three years ended June 30, 2018. In connection with our usage of licensed third party content, our contracts with certain licensors include minimum guaranteed royalty payments, which are payable regardless of the ultimate volume of revenue derived from the number of paying end users. These contracts contain obligations for the licensor to provide ongoing services and, accordingly, we record any minimum guaranteed royalty payments as an asset when paid and amortize the amount to cost of revenue over the applicable period. Any additional royalties due based on actual usage are expensed monthly as incurred.</t>
  </si>
  <si>
    <t>Foreign currency</t>
  </si>
  <si>
    <t>Foreign currency We translate the financial statements of certain of our foreign subsidiaries whose functional currency is their local currency. Adjustments resulting from translating foreign functional currency financial statements into U.S. dollars are recorded as part of a separate component of comprehensive income in stockholders’ equity. Foreign currency transaction gains and losses are included in our net income for each year. All assets and liabilities denominated in a foreign currency are translated into U.S. dollars at the exchange rate on the balance sheet date. Revenue and expenses are translated at the average monthly exchange rates during the year. Equity transactions are translated using historical exchange rates.</t>
  </si>
  <si>
    <t>Accumulated other comprehensive income (loss), net of tax</t>
  </si>
  <si>
    <t>The amount reclassified from accumulated other comprehensive income (loss), net of tax, was determined using the specific identification method and the amount was included in other income, net, for fiscal 2018 and 2017 , respectively.</t>
  </si>
  <si>
    <t>Cash equivalents and short-term investments</t>
  </si>
  <si>
    <t>Cash equivalents and short-term investments Cash equivalents consist of highly liquid fixed-income investments with original maturities of three months or less at the time of purchase, including money market funds. Short-term investments consist of readily marketable securities with a remaining maturity of more than three months from time of purchase. Short-term investments are classified as current assets, even though maturities may extend beyond one year, because they represent investments of cash available for operations. We classify all of our cash equivalents and short-term investments as “available-for-sale,” as these investments are free of trading restrictions.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short-term investments in the accompanying consolidated balance sheets. These marketable securities are carried at fair value, with the unrealized gains and losses, net of tax, reported as accumulated other comprehensive income and included as a separate component of stockholders’ equity. Gains and losses are recognized when realized. When we have determined that an other-than-temporary decline in fair value has occurred, the amount of the decline that is related to a credit loss is recognized in earnings. Gains and losses are determined using the specific identification method.</t>
  </si>
  <si>
    <t>Concentrations of risk and significant customers</t>
  </si>
  <si>
    <t>Concentrations of risk and significant customers Financial instruments that subject us to significant concentrations of credit risk primarily consist of cash, cash equivalents, short-term investments and accounts receivable. We maintain our cash, cash equivalents and short-term investments with well-capitalized financial institutions. Cash equivalents consist primarily of money-market accounts and commercial paper with original maturities of three months or less at the time of purchase. Our primary customers are automobile manufacturers and tier ones, and advertisers and advertising agencies, and we do not require collateral for accounts receivable. To manage the credit risk associated with accounts receivable, we evaluate the creditworthiness of our customers. We evaluate our accounts receivable on an ongoing basis to determine those amounts not collectible. To date, we are not aware of circumstances that may impair a specific customer’s ability to meet its financial obligations to us, other than those customers for which an allowance for doubtful accounts has been established.</t>
  </si>
  <si>
    <t>Fair value of financial instruments The estimated fair market value of financial instruments, including cash, accounts receivable and accounts payable, approximates the carrying values of those instruments due to their relatively short maturities. We measure certain other financial instruments at fair value on a recurring basis. We have established a hierarchy, which consists of three levels, for disclosure of the inputs used to determine the fair value of our financial instruments.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valuations are based on information that is unobservable and significant to the overall fair value measurement.</t>
  </si>
  <si>
    <t>Property and equipment</t>
  </si>
  <si>
    <t>Property and equipment Property and equipment are stated at cost, less accumulated depreciation and amortization. Depreciation is computed using the straight-line method over the estimated useful lives of the respective assets. Computers, software and equipment have useful lives of three years and automobiles, furniture and fixtures have useful lives of five years. Leasehold improvements are amortized using the straight-line method over the shorter of the estimated useful lives of the assets or the term of the related lease.</t>
  </si>
  <si>
    <t>Long-term investments</t>
  </si>
  <si>
    <t>Long-term investments Our long-term investments consist of privately-held investments, and are included in other assets in our consolidated balance sheets. As of June 30, 2018 , the carrying value of our total privately-held investments was $708,000 . These investments are accounted for as cost-basis investments, as we own less than 20% of the voting securities and do not have the ability to exercise significant influence over operating and financial policies of the entities. Our investments are in entities that are not publicly traded and, therefore, no established market for the securities exists. Our cost-method investments are carried at historical cost in our consolidated balance sheets and measured at fair value on a nonrecurring basis when indicators of impairment exist. If we believe that the carrying value of the cost basis investments is in excess of estimated fair value, our policy is to record an impairment charge to adjust the carrying value to estimated fair value, when the impairment is deemed other-than-temporary. We regularly evaluate the carrying value of these cost-method investments for impairment. We record realized gains or losses on the sale or impairment of cost method investments in other income, net.</t>
  </si>
  <si>
    <t>Long-lived assets</t>
  </si>
  <si>
    <t>Long-lived assets We evaluate our long-lived assets, including intangible assets,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long-lived assets are considered to be impaired, the impairment to be recognized equals the amount by which the carrying value of the asset exceeds its fair value.</t>
  </si>
  <si>
    <t>Goodwill</t>
  </si>
  <si>
    <t>Goodwill Goodwill represents the excess of the aggregate purchase price paid over the fair value of the net assets acquired. Goodwill is not amortized and is tested for impairment at least annually or whenever events or changes in circumstances indicate that the carrying value may not be recoverable. These tests are based on our operating segment and reporting unit structure. We first assess qualitative factors to determine whether it is necessary to perform the two-step quantitative goodwill impairment test. We are not required to calculate the fair value of our reporting units unless we determine, based on a qualitative assessment, that it is more-likely-than-not that the fair value is less than our carrying amount. If we determine it is more likely than not that the fair value of the reporting unit is less than its carrying value, we perform a two-step quantitative goodwill impairment test. The first step of the impairment test involves comparing the fair value of the reporting unit to its net book value, including goodwill. If the net book value exceeds its fair value, then we would perform the second step of the goodwill impairment test to determine the amount of the impairment loss, if any. In assessing the fair value of our reporting units, we make assumptions regarding our estimated future cash flows, long-term growth rates, timing over which the cash flows will occur and, amongst other factors, the weighted average cost of capital. If our estimates or related assumptions change in the future, or if our net book value were to exceed our market capitalization, we may be required to record an impairment loss related to our goodwill.</t>
  </si>
  <si>
    <t>Leases</t>
  </si>
  <si>
    <t>Leases We lease our office facilities under operating lease agreements. Office facilities subject to an operating lease and the related lease payments are not recorded on our consolidated balance sheets. The terms of certain lease agreements provide for rental payments on a graduated basis; however, we recognize rent expense on a straight-line basis over the lease period. Any lease incentives or contracted sublease income are recognized as reductions of rental expense on a straight-line basis over the term of the lease. The lease term begins on the date we become legally obligated for the rent payments or when we take possession of the office space, whichever is earlier.</t>
  </si>
  <si>
    <t>Stock-based compensation</t>
  </si>
  <si>
    <t>Stock-based compensation We account for stock-based employee compensation arrangements under the fair value recognition method, which requires us to measure the stock-based compensation costs of share-based compensation arrangements based on the grant-date fair value, and recognize the costs in the financial statements over the employees’ requisite service period. We recognize compensation expense for the fair value of these awards with time-based vesting on a straight-line basis over the employee’s requisite service period of each of these awards, net of estimated forfeitures. Equity instruments issued to nonemployees are recorded at their fair value on the measurement date and are subject to periodic adjustment as the underlying equity instruments vest.</t>
  </si>
  <si>
    <t>Income taxes We utilize the asset and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t>
  </si>
  <si>
    <t>Research and software development costs</t>
  </si>
  <si>
    <t xml:space="preserve">Research and software development costs We expense research and development costs as incurred. For costs incurred under ASC 985-20, Costs of Software to be Sold, Leased, or Marketed , we typically do not achieve technological feasibility prior to incurring such costs and, as a result, all such costs are expensed as incurred. We account for the costs of computer software we develop for internal use by capitalizing qualifying costs, which are incurred during the application development stage, and amortizing those costs over the application’s estimated useful life, which generally ranges from three to five years depending on the type of application. We also account for the costs of software we develop for customers requiring significant modification or customization by deferring qualifying costs under the completed contract method. We begin deferring development costs upon receipt of a signed contract or purchase order. All such development costs incurred are deferred until the related revenue is recognized. </t>
  </si>
  <si>
    <t>Advertising expense</t>
  </si>
  <si>
    <t>Advertising expense Advertising costs are expensed as incurred.</t>
  </si>
  <si>
    <t>Recent accounting pronouncements</t>
  </si>
  <si>
    <t>Recent accounting pronouncements In November 2016, the Financial Accounting Standards Board, or FASB, issued new guidance to clarify how entities should present restricted cash and restricted cash equivalents in the statement of cash flows. The new guidance requires that restricted cash and restricted cash equivalents be included with cash and cash equivalents when reconciling the beginning and ending total amounts shown in the statement of cash flows. The new standard is effective for us in our first quarter of fiscal 2019 and requires a retrospective method of adoption. Early adoption is permitted. We are evaluating the effect that this new standard will have on our consolidated financial statements. In October 2016, the FASB issued new guidance which is intended to eliminate diversity in practice and provide a more accurate depiction of the tax consequences on intercompany asset transfers (excluding inventory). The new guidance removes the current prohibition against immediate recognition of the current and deferred income tax effects of intra-entity transfers of assets other than inventory. The new standard is effective for us in our first quarter of fiscal 2019 and requires a modified retrospective method of adoption. We adopted early this standard under the modified retrospective method on July 1, 2017, and the adoption resulted in the elimination of prepaid taxes of $287,000 with a corresponding increase in accumulated deficit. In August 2016, the FASB issued new guidance which clarifies how companies present and classify certain cash receipts and cash payments in the statement of cash flows. The new standard is effective for us in our first quarter of fiscal 2019 and early adoption is permitted. We are evaluating the effect that this new standard will have on our consolidated financial statements.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standard is effective for us in our first quarter of fiscal 2021. Early adoption is permitted as of the fiscal year beginning after December 15, 2018, including interim periods within those fiscal years. We are evaluating the effect that this new standard will have on our consolidated financial statements. In March 2016, the FASB issued new guidance to revise aspects of stock-based compensation guidance which include income tax consequences, classification of awards as equity or liabilities, and classification on the statement of cash flows. The new standard was effective for us in our first quarter of fiscal 2018. We adopted this standard on July 1, 2017. As required by the standard, excess tax benefits recognized on stock-based compensation expense are reflected in our condensed consolidated statements of operations as a component of the provision for income taxes rather than paid-in capital on a prospective basis. We also elected to prospectively apply the change in presentation of excess tax benefits wherein excess tax benefits recognized on stock-based compensation expense are classified as operating activities in our condensed consolidated statements of cash flows. Since we do not recognize tax benefits on our net operating losses as well as excess tax benefits due to our full valuation allowance, the adoption of this standard did not have a material impact on our condensed consolidated statements of operations or statements of cash flows. The cumulative effect to retained earnings from previously unrecognized excess tax benefits, after offset by the related valuation allowance, was not material to our condensed consolidated balance sheets. Presentation requirements for cash flows related to employee taxes paid for withheld shares had no impact to all periods presented as such cash flows have historically been presented as financing activities. Further, we did not elect an accounting policy change to record forfeitures as they occur and thus we continue to estimate forfeitures at each period. In March 2016, the FASB issued new guidance to clarify the implementation guidance on principal versus agent considerations for reporting revenue gross versus net. The guidance includes indicators to assist an entity in determining whether it controls a specified good or service before it is transferred to the customer. The new standard will be effective for us in the first quarter of fiscal 2019. We are evaluating the effect that this new standard will have on our consolidated financial statements. In February 2016, the FASB issued new guidance which amends the existing accounting standards for leases. Under the new guidance, a lessee will be required to recognize right-of-use assets and lease liabilities on the balance sheet for certain leases classified as operating leases. The new standard is effective for us in our first quarter of fiscal 2020. Early adoption is permitted. We are evaluating the effect that this new standard will have on our consolidated financial statements. In January 2016, the FASB issued new guidance that amends the accounting and disclosures of financial instruments, including a provision that requires equity investments (except for investments accounted for under the equity method of accounting) to be measured at fair value with changes in fair value recognized in current earnings. The new standard is effective for us in our first quarter of fiscal 2019. We are evaluating the effect that this new standard will have on our consolidated financial statements. In May 2014, the FASB issued guidance related to revenue from contracts with customers, which supersedes the revenue recognition requirements in ASC 605, Revenue Recognition . Under this new guidance, ASC 606, revenue is recognized when promised goods or services are transferred to customers in an amount that reflects the consideration that is expected to be received for those goods or services. In conjunction with this new revenue guidance, a new subtopic, ASC 340-40, Other Assets and Deferred Costs - Contracts with Customers , was also issued.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will replace most existing revenue recognition and certain cost guidance under GAAP when it becomes effective and permits the use of either the full retrospective or cumulative effect transition method. In August 2015, the FASB deferred the effective date of this guidance by one year. The updated standard is effective for us in the first quarter of fiscal 2019; accordingly, we will adopt ASC 606 effective July 1, 2018. We will use the full retrospective transition method, and although our assessment of the impact of this standard is not complete, we anticipate this standard will have a material impact on our consolidated financial statements. We do not expect any significant impact on our advertising and mobile navigation business segments. However, we believe there will be a significant impact on the recognition of revenue and associated third party content costs for certain of our on-board and brought-in automotive navigation solutions. With respect to on-board automotive solutions, historically we recognized revenue and associated content costs over the life of our contractual obligations when map updates were included, and we deferred substantially all revenue and associated content costs pending the delivery of future specified upgrades. Instead, as of July 1, 2018, we expect to recognize revenue related to royalties for distinct software and content that has been accepted as reproduction of the software takes place during the manufacturing process, with an allocation of the selling price based on the relative standalone selling price of map updates, specified upgrades, and other services as applicable, which we expect to recognize with the associated content costs at a point in time or over time as we transfer control of the related performance obligation. Regarding brought-in automotive solutions, historically we recognized revenue for each royalty over the expected remaining term of the service obligation. Effective July 1, 2018, since these contracts contain variable consideration we will estimate the total transaction price each reporting period using a probability assessment, and then expect to recognize revenue ratably over the period the services obligation is expected to be fulfilled. We have not concluded our analysis of the impact on our financial statements of the application of ASC 340-40 with respect to the timing of capitalization and recognition of development costs that are incurred to fulfill obligations under certain actual or anticipated contracts for on-board automotive solutions. In the event we conclude that we are required to capitalize these costs that we expect to recover, we will recognize them as we transfer control of the related performance obligation. Development costs subject to ASC 340-40 incurred to fulfill future obligations under certain actual or anticipated contracts for brought-in automotive solutions are expected to be capitalized and then amortized over the period the services obligation is expected to be fulfilled.</t>
  </si>
  <si>
    <t>Summary of business and significant accounting policies (Tables)</t>
  </si>
  <si>
    <t>The components of accumulated other comprehensive income (loss), net of tax</t>
  </si>
  <si>
    <t>The components of accumulated other comprehensive income (loss), net of related taxes, were as follows (in thousands): Foreign Currency Unrealized for-Sale Total Balance, net of tax as of June 30, 2016 $ (1,889 ) $ 122 $ (1,767 ) Other comprehensive income (loss) before reclassifications, net of tax 188 (360 ) (172 ) Amount reclassified from accumulated other comprehensive income (loss), net of tax — 5 5 Other comprehensive income (loss), net of tax 188 (355 ) (167 ) Balance, net of tax as of June 30, 2017 (1,701 ) (233 ) (1,934 ) Other comprehensive income (loss) before reclassifications, net of tax 542 (465 ) 77 Amount reclassified from accumulated other comprehensive income (loss), net of tax — 5 5 Other comprehensive income (loss), net of tax 542 (460 ) 82 Balance, net of tax as of June 30, 2018 $ (1,159 ) $ (693 ) $ (1,852 )</t>
  </si>
  <si>
    <t>Net income (loss) per share (Tables)</t>
  </si>
  <si>
    <t>Basic and Diluted Net Income Per Share Applicable to Common Stockholders</t>
  </si>
  <si>
    <t>The following table presents the calculation of basic and diluted net loss per share (in thousands, except per share amounts): Fiscal Year Ended June 30, 2018 2017 2016 Net loss $ (89,118 ) $ (47,262 ) $ (35,321 ) Weighted average common shares used in computing net loss per share, basic and diluted 44,498 43,343 41,567 Net loss per share, basic and diluted $ (2.00 ) $ (1.09 ) $ (0.85 )</t>
  </si>
  <si>
    <t>Schedule of Antidilutive Securities Excluded from Computation of Earnings Per Share</t>
  </si>
  <si>
    <t>The following outstanding shares subject to options and restricted stock units were excluded from the computation of diluted net loss per share for the periods presented because including them would have had an antidilutive effect (in thousands): Fiscal Year Ended June 30, 2018 2017 2016 Stock options 5,116 5,708 5,370 Restricted stock units 3,068 3,005 3,302 Total 8,184 8,713 8,672</t>
  </si>
  <si>
    <t>Cash, cash equivalents and short-term investments (Tables)</t>
  </si>
  <si>
    <t>Schedule of Cash, Cash Equivalents and Short-term Investments</t>
  </si>
  <si>
    <t>Cash, cash equivalents and short-term investments consisted of the following as of June 30, 2018 (in thousands): Amortized Cost Unrealized Gains Unrealized Losses Estimated Fair Value Cash $ 10,202 $ — $ — $ 10,202 Cash equivalents: Money market mutual funds 3,751 — — 3,751 U.S. treasury securities 498 — — 498 Commercial paper 2,666 — — 2,666 Total cash equivalents 6,915 — — 6,915 Total cash and cash equivalents 17,117 — — 17,117 Short-term investments: U.S. treasury securities 4,737 — (34 ) 4,703 U.S. agency securities 2,424 — (16 ) 2,408 Asset-backed securities 8,040 1 (72 ) 7,969 Municipal securities 2,220 — (4 ) 2,216 Commercial paper 1,249 — — 1,249 Corporate bonds 49,717 2 (435 ) 49,284 Total short-term investments 68,387 3 (561 ) 67,829 Cash, cash equivalents and short-term investments $ 85,504 $ 3 $ (561 ) $ 84,946 Cash, cash equivalents and short-term investments consisted of the following as of June 30, 2017 (in thousands): Amortized Cost Unrealized Gains Unrealized Losses Estimated Fair Value Cash $ 17,316 $ — $ — $ 17,316 Cash equivalents: Money market mutual funds 444 — — 444 Commercial paper 2,997 — — 2,997 Total cash equivalents 3,441 — — 3,441 Total cash and cash equivalents 20,757 — — 20,757 Short-term investments: U.S. treasury securities 1,476 — (3 ) 1,473 U.S. agency securities 2,553 — (16 ) 2,537 Asset-backed securities 9,707 8 (10 ) 9,705 Municipal securities 7,980 3 (1 ) 7,982 Commercial paper 4,240 — (1 ) 4,239 Foreign government securities 750 — — 750 Corporate bonds 50,987 24 (99 ) 50,912 Total short-term investments 77,693 35 (130 ) 77,598 Cash, cash equivalents and short-term investments $ 98,450 $ 35 $ (130 ) $ 98,355</t>
  </si>
  <si>
    <t>Investments Classified by Contractual Maturity Date</t>
  </si>
  <si>
    <t>The following table summarizes the cost and estimated fair value of fixed income securities classified as short-term investments based on stated maturities as of June 30, 2018 (in thousands): Amortized Cost Estimated Fair Value Due within one year $ 33,183 $ 33,069 Due between one and two years 25,184 24,906 Due between two and three years 10,020 9,854 Total $ 68,387 $ 67,829</t>
  </si>
  <si>
    <t>Fair value of financial instruments (Tables)</t>
  </si>
  <si>
    <t>Fair Value of Financial Instruments Using Inputs</t>
  </si>
  <si>
    <t>The fair values of these financial instruments were determined using the following inputs at June 30, 2018 (in thousands): Fair Value Measurements at June 30, 2018 Using Quoted Prices in Active Markets for Identical Assets Significant Other Observable Inputs Significant Unobservable Inputs Total (Level 1) (Level 2) (Level 3) Description Cash equivalents: Money market mutual funds $ 3,751 $ 3,751 $ — $ — U.S. treasury securities 498 498 — — Commercial paper 2,666 — 2,666 — Total cash equivalents 6,915 4,249 2,666 — Short-term investments: U.S. treasury securities 4,703 4,703 — — U.S. agency securities 2,408 — 2,408 — Asset-backed securities 7,969 — 7,969 — Municipal securities 2,216 — 2,216 — Commercial paper 1,249 — 1,249 — Corporate bonds 49,284 — 49,284 — Total short-term investments 67,829 4,703 63,126 — Cash equivalents and short-term investments $ 74,744 $ 8,952 $ 65,792 $ — The fair values of our financial instruments were determined using the following inputs at June 30, 2017 (in thousands): Fair Value Measurements at June 30, 2017 Using Quoted Prices in Active Markets for Identical Assets Significant Other Observable Inputs Significant Unobservable Inputs Total (Level 1) (Level 2) (Level 3) Description Cash equivalents: Money market mutual funds $ 444 $ 444 $ — $ — Commercial paper 2,997 — 2,997 — Total cash equivalents 3,441 444 2,997 — Short-term investments: U.S. treasury securities 1,473 1,473 — — U.S. agency securities 2,537 — 2,537 Asset-backed securities 9,705 — 9,705 — Municipal securities 7,982 — 7,982 — Commercial paper 4,239 — 4,239 — Foreign government securities 750 — 750 — Corporate bonds 50,912 — 50,912 — Total short-term investments 77,598 1,473 76,125 — Cash equivalents and short-term investments $ 81,039 $ 1,917 $ 79,122 $ —</t>
  </si>
  <si>
    <t>Balance sheet information (Tables)</t>
  </si>
  <si>
    <t>Property, Plant and Equipment</t>
  </si>
  <si>
    <t>Property and equipment consist of the following (in thousands): June 30, 2018 2017 Computers and equipment $ 7,930 $ 7,357 Computer software 2,858 2,616 Furniture and fixtures 2,107 1,337 Automobiles 819 671 Leasehold improvements 5,603 3,885 19,317 15,866 Less accumulated depreciation and amortization (12,330 ) (11,208 ) Property and equipment, net $ 6,987 $ 4,658</t>
  </si>
  <si>
    <t>Schedule of Finite-Lived Intangible Assets</t>
  </si>
  <si>
    <t>Intangible assets consist of the following (in thousands): June 30, 2018 2017 Acquired developed technology $ 13,875 $ 13,875 Less accumulated amortization (11,491 ) (10,359 ) Intangible assets, net $ 2,384 $ 3,516</t>
  </si>
  <si>
    <t>Schedule of Goodwill</t>
  </si>
  <si>
    <t>Goodwill by reportable segment as of June 30, 2018 and 2017 was as follows (in thousands): June 30, 2017 Impairment June 30, 2018 Automotive $ 14,320 $ — $ 14,320 Advertising 14,342 — 14,342 Mobile Navigation 2,666 (2,666 ) — Goodwill $ 31,328 $ (2,666 ) $ 28,662</t>
  </si>
  <si>
    <t>Schedule of Other Accrued Expenses</t>
  </si>
  <si>
    <t>Accrued expenses consist of the following (in thousands): June 30, 2018 2017 Accrued compensation and benefits $ 12,024 $ 10,554 Accrued royalties 16,298 28,179 Accrued legal settlement and contingencies 50 — Customer overpayments and related reserves 5,356 5,940 Other accrued expenses 5,075 6,855 $ 38,803 $ 51,528</t>
  </si>
  <si>
    <t>Commitments and contingencies (Tables)</t>
  </si>
  <si>
    <t>Future Minimum Operating Lease Payments</t>
  </si>
  <si>
    <t>As of June 30, 2018 , future minimum operating lease payments by fiscal year were as follows (in thousands): Fiscal Year Ending June 30, 2019 $ 4,134 2020 4,144 2021 3,020 2022 2,643 2022 2,206 Thereafter 526 Total minimum lease payments $ 16,673</t>
  </si>
  <si>
    <t>Stockholders' equity (Tables)</t>
  </si>
  <si>
    <t>Stock Option Activity</t>
  </si>
  <si>
    <t>A summary of our stock option activity is as follows (in thousands except per share and contractual life amounts): Number of shares Weighted average exercise price per share Weighted average remaining contractual life (years) Aggregate intrinsic value Options outstanding as of June 30, 2017 5,708 $ 6.47 Granted 67 5.54 Exercised (151 ) 4.50 Canceled or expired (508 ) 6.92 Options outstanding as of June 30, 2018 5,116 $ 6.48 5.68 $ 773 As of June 30, 2018: Options vested and expected to vest 4,966 $ 6.50 5.61 $ 730 Options exercisable 3,798 $ 6.65 4.91 $ 447</t>
  </si>
  <si>
    <t>Schedule of Share-based Compensation, Restricted Stock Units Award Activity</t>
  </si>
  <si>
    <t>A summary of our RSU activity is as follows (in thousands except contractual life amounts): Number of Shares Weighted average remaining contractual life (years) Aggregate intrinsic value RSUs outstanding as of June 30, 2017 3,005 Granted 1,833 Vested (1,158 ) Canceled (612 ) RSUs outstanding as of June 30, 2018 3,068 1.34 $ 17,181 As of June 30, 2018: RSUs expected to vest 2,579 1.20 $ 14,444</t>
  </si>
  <si>
    <t>A Summary of Shares Available for Grant Activity</t>
  </si>
  <si>
    <t>A summary of our shares available for grant activity is as follows (in thousands): Number of Shares Shares available for grant as of June 30, 2017 1,899 Additional shares authorized pursuant to annual increase provisions of 2009 Equity Incentive Plan 1,667 Granted (1,901 ) RSUs withheld for taxes in net share settlements 384 Canceled 1,120 Shares available for grant as of June 30, 2018 3,169</t>
  </si>
  <si>
    <t>Stock-Based Compensation Expense</t>
  </si>
  <si>
    <t>The following table summarizes total stock-based compensation expense included in our consolidated statements of operations (in thousands): Fiscal Year Ended June 30, 2018 2017 2016 Cost of revenue $ 145 $ 130 $ 143 Research and development 5,535 5,543 6,062 Selling and marketing 1,671 2,090 2,844 General and administrative 2,525 2,399 2,317 Total stock-based compensation expense $ 9,876 $ 10,162 $ 11,366</t>
  </si>
  <si>
    <t>Schedule of Stock-based Compensation Expenses</t>
  </si>
  <si>
    <t>The following table summarizes total stock-based compensation expense recorded for stock options, RSUs and restricted common stock issued to employees and nonemployees (in thousands): Fiscal Year Ended June 30, 2018 2017 2016 Stock option awards $ 2,103 $ 2,384 $ 1,893 RSU awards 7,773 7,778 9,473 Total stock-based compensation expense $ 9,876 $ 10,162 $ 11,366</t>
  </si>
  <si>
    <t>Assumptions Used to Estimate Weighted Average Fair Value of Options</t>
  </si>
  <si>
    <t>The weighted average assumptions used to value stock options granted and the resulting weighted average grant date fair value per share were as follows: Fiscal Year Ended June 30, 2018 2017 2016 Expected volatility 42 % 39 % 47 % Expected term (in years) 4.75 4.25 4.53 Risk-free interest rate 2.00 % 1.32 % 1.35 % Dividend yield — — — Weighted average grant date fair value per share $ 2.14 $ 1.87 $ 2.66</t>
  </si>
  <si>
    <t>Schedule of Shares Reserved For Future Issuance</t>
  </si>
  <si>
    <t>Common stock reserved for future issuance as of June 30, 2018 was as follows (in thousands): Stock options outstanding 5,116 RSUs outstanding 3,068 Available for future grants 3,169 Total common shares reserved for future issuance 11,353</t>
  </si>
  <si>
    <t>Income taxes (Tables)</t>
  </si>
  <si>
    <t>Schedule of Income before Income Tax, Domestic and Foreign</t>
  </si>
  <si>
    <t>The domestic and foreign components of loss before provision (benefit) for income taxes were as follows (in thousands): Fiscal Year Ended June 30, 2018 2017 2016 United States $ (90,775 ) $ (49,295 ) $ (36,142 ) Foreign 2,669 2,874 1,332 Loss before provision for income taxes $ (88,106 ) $ (46,421 ) $ (34,810 )</t>
  </si>
  <si>
    <t>Schedule of Components of Income Tax Expense (Benefit)</t>
  </si>
  <si>
    <t>The provision (benefit) for income taxes consists of the following (in thousands): Fiscal Year Ended June 30, 2018 2017 2016 Current income taxes: Federal $ — $ (435 ) $ 70 State 32 (1,075 ) 5 Foreign 1,048 2,131 261 Total current income taxes 1,080 621 336 Deferred income taxes: Federal — — — State — — — Foreign (68 ) 220 175 Total deferred income taxes (68 ) 220 175 Total provision for income taxes $ 1,012 $ 841 $ 511</t>
  </si>
  <si>
    <t>Schedule of Effective Income Tax Rate Reconciliation</t>
  </si>
  <si>
    <t>The provision (benefit) for income taxes differs from the amount computed by applying the statutory federal income tax rate as follows (in thousands): Fiscal Year Ended June 30, 2018 2017 2016 Tax at federal statutory tax rate $ (24,670 ) $ (16,248 ) $ (12,184 ) State taxes—net of federal benefit 32 (1,075 ) 4 Non-deductible expenses 88 108 129 Goodwill impairment 746 — — Foreign withholding taxes 527 1,737 — Foreign income taxed at different rates (309 ) (323 ) (2 ) Stock-based compensation expense 653 849 1,052 Tax exempt income (136 ) (33 ) (302 ) Change in valuation allowance 5,122 16,243 11,726 One-time transition tax 44 — — Remeasurement of deferred tax assets and liabilities 18,900 — — FIN 48 15 (479 ) 52 Other — 62 36 Total provision for income taxes $ 1,012 $ 841 $ 511</t>
  </si>
  <si>
    <t>Schedule of Deferred Tax Assets and Liabilities</t>
  </si>
  <si>
    <t>Significant components of our net deferred tax assets were as follows (in thousands): June 30, 2018 2017 Deferred tax assets: Federal, state and foreign net operating losses $ 55,540 $ 42,702 Federal and state tax credits 12,195 9,897 Stock-based compensation 3,481 5,044 Accrued expenses and reserves 18,475 11,664 Capitalized expense 60 174 Unrealized losses 609 717 Acquired intangible assets 652 822 Total deferred tax assets 91,012 71,020 Deferred tax liabilities: Property and equipment (29 ) (329 ) Capitalized software (31,750 ) (19,528 ) Unrealized gains (451 ) (630 ) Total deferred tax liabilities: (32,230 ) (20,487 ) Deferred tax assets, net of liabilities: 58,782 50,533 Valuation allowance - worldwide (58,254 ) (50,083 ) Net deferred tax assets $ 528 $ 450</t>
  </si>
  <si>
    <t>Schedule of Unrecognized Tax Benefits Roll Forward</t>
  </si>
  <si>
    <t>The following is a tabular reconciliation of the total amounts of unrecognized tax benefits (in thousands): Fiscal Year Ended June 30, 2018 2017 2016 Unrecognized tax benefit—beginning of period $ 3,035 $ 6,662 $ 6,114 Increase in tax positions taken during the current period 785 678 513 Increase in tax positions taken during the prior period — 242 74 Decrease in tax positions due to settlements — (4,086 ) — Lapse of statute of limitations — (461 ) (39 ) Unrecognized tax benefit—end of period $ 3,820 $ 3,035 $ 6,662</t>
  </si>
  <si>
    <t>Restructuring (Tables)</t>
  </si>
  <si>
    <t>Activity related to the restructuring liabilities</t>
  </si>
  <si>
    <t>The activity related to restructuring liabilities is presented in the following table (in thousands): Severance and Benefits Facility Exit Costs and Asset Impairment Total Balance at June 30, 2015 $ — $ 2,644 $ 2,644 Restructuring expenses 146 (11 ) 135 Cash payments (139 ) (1,145 ) (1,284 ) Other — (1,468 ) (1,468 ) Balance at June 30, 2016 7 20 27 Cash payments (7 ) (20 ) (27 ) Balance at June 30, 2017 $ — $ — $ —</t>
  </si>
  <si>
    <t>Industry segment and geographic information (Tables)</t>
  </si>
  <si>
    <t>Schedule of Segment Results</t>
  </si>
  <si>
    <t>Our segment results were as follows (dollars in thousands): Fiscal Year Ended June 30, 2018 2017 2016 Automotive Revenue $ 65,559 $ 123,784 $ 135,372 Cost of revenue 43,161 73,923 81,293 Gross profit $ 22,398 $ 49,861 $ 54,079 Gross margin 34 % 40 % 40 % Advertising Revenue $ 27,229 $ 26,841 $ 21,744 Cost of revenue 13,341 12,724 12,296 Gross profit $ 13,888 $ 14,117 $ 9,448 Gross margin 51 % 53 % 43 % Mobile Navigation Revenue $ 13,392 $ 18,959 $ 26,230 Cost of revenue 5,728 5,688 7,208 Gross profit $ 7,664 $ 13,271 $ 19,022 Gross margin 57 % 70 % 73 % Total Revenue $ 106,180 $ 169,584 $ 183,346 Cost of revenue 62,230 92,335 100,797 Gross profit $ 43,950 $ 77,249 $ 82,549 Gross margin 41 % 46 % 45 %</t>
  </si>
  <si>
    <t>Schedule of Revenue from External Customers and Long-Lived Assets, by Geographical Areas</t>
  </si>
  <si>
    <t>The following table sets forth revenue and property and equipment by geographic region (in thousands): Fiscal Year Ended June 30, 2018 2017 2016 Revenue United States $ 99,717 $ 149,486 $ 178,323 International 6,463 20,098 5,023 Total revenue $ 106,180 $ 169,584 $ 183,346 June 30, 2018 2017 Property and equipment, net United States $ 3,213 $ 3,679 International 3,774 979 Total property and equipment, net $ 6,987 $ 4,658</t>
  </si>
  <si>
    <t>Quarterly financial data (unaudited) (Tables)</t>
  </si>
  <si>
    <t>Schedule of Quarterly Financial Information</t>
  </si>
  <si>
    <t>Summarized quarterly financial information for fiscal 2018 and 2017 is as follows (in thousands, except per share data): Three Months Ended Consolidated statements of operations data Sept. 30, 2016 Dec. 31, 2016 Mar. 31, 2017 June 30, 2017 Sept. 30, 2017 Dec. 31, 2017 Mar. 31, 2018 June 30, 2018 (unaudited) Revenue $ 42,227 $ 52,001 $ 35,065 $ 40,291 $ 36,658 $ 39,080 $ 13,823 $ 16,619 Gross profit 18,751 23,274 17,398 17,826 15,811 16,769 5,603 5,767 Net loss (9,335 ) (11,423 ) (13,694 ) (12,810 ) (16,098 ) (15,652 ) (30,763 ) (26,605 ) Net loss per share: Basic and diluted $ (0.22 ) $ (0.26 ) $ (0.31 ) $ (0.29 ) $ (0.37 ) $ (0.35 ) $ (0.69 ) $ (0.59 )</t>
  </si>
  <si>
    <t>Summary of business and significant accounting policies - Description of Business and Foreign Currency (Details) $ in Thousands</t>
  </si>
  <si>
    <t>Jun. 30, 2018USD ($)segment</t>
  </si>
  <si>
    <t>Jun. 30, 2017USD ($)</t>
  </si>
  <si>
    <t>Jun. 30, 2016USD ($)</t>
  </si>
  <si>
    <t>Number of reporting segments | segment</t>
  </si>
  <si>
    <t>Foreign currency transaction gains (losses) | $</t>
  </si>
  <si>
    <t>Summary of business and significant accounting policies - Accumulated Other Comprehensive Income (Loss), Net of Tax (Details) - USD ($) $ in Thousands</t>
  </si>
  <si>
    <t>Accumulated Other Comprehensive Income (Loss), Net of Tax [Roll Forward]</t>
  </si>
  <si>
    <t>Balance</t>
  </si>
  <si>
    <t>Other comprehensive income (loss) before reclassifications, net of tax</t>
  </si>
  <si>
    <t>Amount reclassified from accumulated other comprehensive income (loss), net of tax</t>
  </si>
  <si>
    <t>Foreign Currency Translation Adjustments</t>
  </si>
  <si>
    <t>Unrealized Gains (Losses) on Available- for-Sale Securities</t>
  </si>
  <si>
    <t>Summary of business and significant accounting policies - Cash Equivalents and Short-term Investments (Details) - USD ($) $ in Thousands</t>
  </si>
  <si>
    <t>Net realized gains (losses) on marketable securities</t>
  </si>
  <si>
    <t>Interest income</t>
  </si>
  <si>
    <t>Summary of business and significant accounting policies - Concentration of Risk and Significant Customers (Details)</t>
  </si>
  <si>
    <t>Ford Motor Company | Revenue</t>
  </si>
  <si>
    <t>Concentration Risk [Line Items]</t>
  </si>
  <si>
    <t>Concentration risk</t>
  </si>
  <si>
    <t>55.00%</t>
  </si>
  <si>
    <t>69.00%</t>
  </si>
  <si>
    <t>71.00%</t>
  </si>
  <si>
    <t>Ford Motor Company | Accounts receivable</t>
  </si>
  <si>
    <t>56.00%</t>
  </si>
  <si>
    <t>74.00%</t>
  </si>
  <si>
    <t>AT&amp;T Mobility LLC | Revenue</t>
  </si>
  <si>
    <t>15.00%</t>
  </si>
  <si>
    <t>Summary of business and significant accounting policies - Restricted Cash (Details) - USD ($) $ in Thousands</t>
  </si>
  <si>
    <t>Summary of business and significant accounting policies - Property and Equipment (Details)</t>
  </si>
  <si>
    <t>Machinery and equipment</t>
  </si>
  <si>
    <t>Property, Plant and Equipment [Line Items]</t>
  </si>
  <si>
    <t>Property and equipment useful life</t>
  </si>
  <si>
    <t>3 years</t>
  </si>
  <si>
    <t>Furniture and fixtures</t>
  </si>
  <si>
    <t>5 years</t>
  </si>
  <si>
    <t>Summary of business and significant accounting policies - Long-term Investments (Details) - USD ($)</t>
  </si>
  <si>
    <t>Investment [Line Items]</t>
  </si>
  <si>
    <t>Carrying value of total private-held investments</t>
  </si>
  <si>
    <t>Impairment charges for cost method investments</t>
  </si>
  <si>
    <t>Impairment charges on long-term investments</t>
  </si>
  <si>
    <t>Spinoff | Product Line in Xian, China</t>
  </si>
  <si>
    <t>Product Line in Xian, China</t>
  </si>
  <si>
    <t>Long-term investment accounted for under cost method</t>
  </si>
  <si>
    <t>Summary of business and significant accounting policies - Goodwill (Details) - USD ($) $ in Thousands</t>
  </si>
  <si>
    <t>3 Months Ended</t>
  </si>
  <si>
    <t>Mar. 31, 2018</t>
  </si>
  <si>
    <t>Goodwill [Line Items]</t>
  </si>
  <si>
    <t>Mobile Navigation</t>
  </si>
  <si>
    <t>Summary of business and significant accounting policies - Leases (Details) - USD ($) $ in Millions</t>
  </si>
  <si>
    <t>Deferred rent related to tenant improvement lease incentives and graduated rent payments</t>
  </si>
  <si>
    <t>Summary of business and significant accounting policies - Research and Software Development Costs (Details) - USD ($)</t>
  </si>
  <si>
    <t>Finite-Lived Intangible Assets [Line Items]</t>
  </si>
  <si>
    <t>Capitalized software development costs</t>
  </si>
  <si>
    <t>Unamortized capitalized software development costs</t>
  </si>
  <si>
    <t>Deferred software development costs during period</t>
  </si>
  <si>
    <t>Deferred capitalized software development costs</t>
  </si>
  <si>
    <t>Cost of revenue</t>
  </si>
  <si>
    <t>Amortization expense related to capitalized software costs</t>
  </si>
  <si>
    <t>Development costs expensed</t>
  </si>
  <si>
    <t>Summary of business and significant accounting policies - Advertising Expense (Details) - USD ($) $ in Thousands</t>
  </si>
  <si>
    <t>Summary of business and significant accounting policies - Recent Accounting Pronouncements (Details) - USD ($) $ in Thousands</t>
  </si>
  <si>
    <t>New Accounting Pronouncements or Change in Accounting Principle [Line Items]</t>
  </si>
  <si>
    <t>Increase in accumulated deficit</t>
  </si>
  <si>
    <t>New Accounting Pronouncement, Early Adoption, Effect</t>
  </si>
  <si>
    <t>Accounting Standards Update 2016-16 | New Accounting Pronouncement, Early Adoption, Effect</t>
  </si>
  <si>
    <t>Decrease in prepaid taxes</t>
  </si>
  <si>
    <t>Net income (loss) per share  -  Calculation of basic and diluted net income (loss) per share (Details) - USD ($) $ / shares in Units, shares in Thousands, $ in Thousands</t>
  </si>
  <si>
    <t>Sep. 30, 2017</t>
  </si>
  <si>
    <t>Mar. 31, 2017</t>
  </si>
  <si>
    <t>Dec. 31, 2016</t>
  </si>
  <si>
    <t>Sep. 30, 2016</t>
  </si>
  <si>
    <t>Net income applicable to common stockholders:</t>
  </si>
  <si>
    <t>Weighted average common shares used in computing net loss per share, basic and diluted (in shares)</t>
  </si>
  <si>
    <t>Net income (loss) per share  -  Antidilutive securities excluded from computation of earnings per share (Details) - shares shares in Thousands</t>
  </si>
  <si>
    <t>Antidilutive Securities Excluded from Computation of Earnings Per Share [Line Items]</t>
  </si>
  <si>
    <t>Antidilutive securities excluded from EPS (in shares)</t>
  </si>
  <si>
    <t>Stock options</t>
  </si>
  <si>
    <t>Restricted stock units</t>
  </si>
  <si>
    <t>Cash, cash equivalents and short-term investments (Details) - USD ($) $ in Thousands</t>
  </si>
  <si>
    <t>Schedule of Available-for-sale Securities [Line Items]</t>
  </si>
  <si>
    <t>Estimated Fair Value</t>
  </si>
  <si>
    <t>Cash equivalents</t>
  </si>
  <si>
    <t>Cash equivalents | Money market mutual funds</t>
  </si>
  <si>
    <t>Cash equivalents | U.S. treasury securities</t>
  </si>
  <si>
    <t>Cash equivalents | Commercial paper</t>
  </si>
  <si>
    <t>Amortized Cost</t>
  </si>
  <si>
    <t>Unrealized Gains</t>
  </si>
  <si>
    <t>Unrealized Losses</t>
  </si>
  <si>
    <t>Cash and cash equivalents | Cash</t>
  </si>
  <si>
    <t>Cash and cash equivalents | Cash equivalents</t>
  </si>
  <si>
    <t>Cash and cash equivalents | Cash equivalents | Money market mutual funds</t>
  </si>
  <si>
    <t>Cash and cash equivalents | Cash equivalents | U.S. treasury securities</t>
  </si>
  <si>
    <t>Cash and cash equivalents | Cash equivalents | Commercial paper</t>
  </si>
  <si>
    <t>Short-term investments | U.S. treasury securities</t>
  </si>
  <si>
    <t>Short-term investments | Commercial paper</t>
  </si>
  <si>
    <t>Short-term investments | U.S. agency securities</t>
  </si>
  <si>
    <t>Short-term investments | Asset-backed securities</t>
  </si>
  <si>
    <t>Short-term investments | Municipal securities</t>
  </si>
  <si>
    <t>Short-term investments | Foreign government securities</t>
  </si>
  <si>
    <t>Short-term investments | Corporate bonds</t>
  </si>
  <si>
    <t>Cash, cash equivalents and short-term investments - Summary of cost and estimated fair value of short-term investments (Details) $ in Thousands</t>
  </si>
  <si>
    <t>Jun. 30, 2018USD ($)</t>
  </si>
  <si>
    <t>Due within one year</t>
  </si>
  <si>
    <t>Due between one and two years</t>
  </si>
  <si>
    <t>Due between two and three years</t>
  </si>
  <si>
    <t>Fair value of financial instruments (Details) - USD ($) $ in Thousands</t>
  </si>
  <si>
    <t>Fair Value, Assets and Liabilities Measured on Recurring and Nonrecurring Basis [Line Items]</t>
  </si>
  <si>
    <t>Short-term investments | Agency bonds</t>
  </si>
  <si>
    <t>Quoted Prices in Active Markets for Identical Assets (Level 1)</t>
  </si>
  <si>
    <t>Quoted Prices in Active Markets for Identical Assets (Level 1) | Short-term investments</t>
  </si>
  <si>
    <t>Quoted Prices in Active Markets for Identical Assets (Level 1) | Short-term investments | U.S. agency securities</t>
  </si>
  <si>
    <t>Quoted Prices in Active Markets for Identical Assets (Level 1) | Short-term investments | Commercial paper</t>
  </si>
  <si>
    <t>Quoted Prices in Active Markets for Identical Assets (Level 1) | Short-term investments | U.S. treasury securities</t>
  </si>
  <si>
    <t>Quoted Prices in Active Markets for Identical Assets (Level 1) | Short-term investments | Agency bonds</t>
  </si>
  <si>
    <t>Quoted Prices in Active Markets for Identical Assets (Level 1) | Short-term investments | Asset-backed securities</t>
  </si>
  <si>
    <t>Quoted Prices in Active Markets for Identical Assets (Level 1) | Short-term investments | Municipal securities</t>
  </si>
  <si>
    <t>Quoted Prices in Active Markets for Identical Assets (Level 1) | Short-term investments | Foreign government securities</t>
  </si>
  <si>
    <t>Quoted Prices in Active Markets for Identical Assets (Level 1) | Short-term investments | Corporate bonds</t>
  </si>
  <si>
    <t>Quoted Prices in Active Markets for Identical Assets (Level 1) | Cash equivalents</t>
  </si>
  <si>
    <t>Quoted Prices in Active Markets for Identical Assets (Level 1) | Cash equivalents | Money market mutual funds</t>
  </si>
  <si>
    <t>Quoted Prices in Active Markets for Identical Assets (Level 1) | Cash equivalents | Commercial paper</t>
  </si>
  <si>
    <t>Quoted Prices in Active Markets for Identical Assets (Level 1) | Cash equivalents | U.S. treasury securities</t>
  </si>
  <si>
    <t>Significant Other Observable Inputs (Level 2)</t>
  </si>
  <si>
    <t>Significant Other Observable Inputs (Level 2) | Short-term investments</t>
  </si>
  <si>
    <t>Significant Other Observable Inputs (Level 2) | Short-term investments | U.S. agency securities</t>
  </si>
  <si>
    <t>Significant Other Observable Inputs (Level 2) | Short-term investments | Commercial paper</t>
  </si>
  <si>
    <t>Significant Other Observable Inputs (Level 2) | Short-term investments | U.S. treasury securities</t>
  </si>
  <si>
    <t>Significant Other Observable Inputs (Level 2) | Short-term investments | Agency bonds</t>
  </si>
  <si>
    <t>Significant Other Observable Inputs (Level 2) | Short-term investments | Asset-backed securities</t>
  </si>
  <si>
    <t>Significant Other Observable Inputs (Level 2) | Short-term investments | Municipal securities</t>
  </si>
  <si>
    <t>Significant Other Observable Inputs (Level 2) | Short-term investments | Foreign government securities</t>
  </si>
  <si>
    <t>Significant Other Observable Inputs (Level 2) | Short-term investments | Corporate bonds</t>
  </si>
  <si>
    <t>Significant Other Observable Inputs (Level 2) | Cash equivalents</t>
  </si>
  <si>
    <t>Significant Other Observable Inputs (Level 2) | Cash equivalents | Money market mutual funds</t>
  </si>
  <si>
    <t>Significant Other Observable Inputs (Level 2) | Cash equivalents | Commercial paper</t>
  </si>
  <si>
    <t>Significant Other Observable Inputs (Level 2) | Cash equivalents | U.S. treasury securities</t>
  </si>
  <si>
    <t>Significant Unobservable Inputs (Level 3)</t>
  </si>
  <si>
    <t>Significant Unobservable Inputs (Level 3) | Short-term investments</t>
  </si>
  <si>
    <t>Significant Unobservable Inputs (Level 3) | Short-term investments | Commercial paper</t>
  </si>
  <si>
    <t>Significant Unobservable Inputs (Level 3) | Short-term investments | U.S. treasury securities</t>
  </si>
  <si>
    <t>Significant Unobservable Inputs (Level 3) | Short-term investments | Agency bonds</t>
  </si>
  <si>
    <t>Significant Unobservable Inputs (Level 3) | Short-term investments | Asset-backed securities</t>
  </si>
  <si>
    <t>Significant Unobservable Inputs (Level 3) | Short-term investments | Municipal securities</t>
  </si>
  <si>
    <t>Significant Unobservable Inputs (Level 3) | Short-term investments | Foreign government securities</t>
  </si>
  <si>
    <t>Significant Unobservable Inputs (Level 3) | Short-term investments | Corporate bonds</t>
  </si>
  <si>
    <t>Significant Unobservable Inputs (Level 3) | Cash equivalents</t>
  </si>
  <si>
    <t>Significant Unobservable Inputs (Level 3) | Cash equivalents | Money market mutual funds</t>
  </si>
  <si>
    <t>Significant Unobservable Inputs (Level 3) | Cash equivalents | Commercial paper</t>
  </si>
  <si>
    <t>Significant Unobservable Inputs (Level 3) | Cash equivalents | U.S. treasury securities</t>
  </si>
  <si>
    <t>Balance sheet information - Property and Equipment (Details) - USD ($) $ in Thousands</t>
  </si>
  <si>
    <t>Property and equipment, gross</t>
  </si>
  <si>
    <t>Less accumulated depreciation and amortization</t>
  </si>
  <si>
    <t>Depreciation and amortization expense</t>
  </si>
  <si>
    <t>Computers and equipment</t>
  </si>
  <si>
    <t>Computer software</t>
  </si>
  <si>
    <t>Automobiles</t>
  </si>
  <si>
    <t>Leasehold improvements</t>
  </si>
  <si>
    <t>Balance sheet information - Goodwill and Intangible Assets, Net (Details) $ in Thousands</t>
  </si>
  <si>
    <t>Mar. 31, 2018USD ($)</t>
  </si>
  <si>
    <t>Acquired developed technology</t>
  </si>
  <si>
    <t>Less accumulated amortization</t>
  </si>
  <si>
    <t>Intangible assets, net</t>
  </si>
  <si>
    <t>Amortization expense for intangibles</t>
  </si>
  <si>
    <t>Finite-Lived Intangible Assets, Net, Amortization Expense, Fiscal Year Maturity [Abstract]</t>
  </si>
  <si>
    <t>Amortization expense for intangible assets in fiscal 2019</t>
  </si>
  <si>
    <t>Amortization expense for intangible assets in fiscal 2020</t>
  </si>
  <si>
    <t>Amortization expense for intangible assets in fiscal 2021</t>
  </si>
  <si>
    <t>Goodwill [Roll Forward]</t>
  </si>
  <si>
    <t>Impairment</t>
  </si>
  <si>
    <t>Automotive</t>
  </si>
  <si>
    <t>Advertising</t>
  </si>
  <si>
    <t>Balance sheet information - Other Accrued Expenses (Details) - USD ($) $ in Thousands</t>
  </si>
  <si>
    <t>Accrued compensation and benefits</t>
  </si>
  <si>
    <t>Accrued royalties</t>
  </si>
  <si>
    <t>Accrued legal settlement and contingencies</t>
  </si>
  <si>
    <t>Customer overpayments and related reserves</t>
  </si>
  <si>
    <t>Other accrued expenses</t>
  </si>
  <si>
    <t>Commitments and contingencies - Narrative - Operating Leases (Details) - USD ($)</t>
  </si>
  <si>
    <t>1 Months Ended</t>
  </si>
  <si>
    <t>Aug. 31, 2017</t>
  </si>
  <si>
    <t>Jun. 30, 2015</t>
  </si>
  <si>
    <t>Operating Leased Assets [Line Items]</t>
  </si>
  <si>
    <t>Rent expense</t>
  </si>
  <si>
    <t>Restructuring charges</t>
  </si>
  <si>
    <t>Avaya Sublease</t>
  </si>
  <si>
    <t>Term of contract ( in years)</t>
  </si>
  <si>
    <t>6 years</t>
  </si>
  <si>
    <t>Renewal term (in years)</t>
  </si>
  <si>
    <t>950 De Guigne Drive | Early Lease Termination Fee</t>
  </si>
  <si>
    <t>Restructuring accrual</t>
  </si>
  <si>
    <t>950 De Guigne Drive | Reversal of Deferred Rent</t>
  </si>
  <si>
    <t>Reversal of restructuring accrual</t>
  </si>
  <si>
    <t>950 De Guigne Drive | Forfeiture of lease deposit | April 2016 - November 2019</t>
  </si>
  <si>
    <t>950 De Guigne Drive | Forfeiture of lease deposit | July 2016 - November 2019</t>
  </si>
  <si>
    <t>Consolidation of facilities</t>
  </si>
  <si>
    <t>Commitments and contingencies - Future Minimum Operating Lease Payments (Details) $ in Thousands</t>
  </si>
  <si>
    <t>Fiscal Year 2019</t>
  </si>
  <si>
    <t>Fiscal Year 2020</t>
  </si>
  <si>
    <t>Fiscal Year 2021</t>
  </si>
  <si>
    <t>Fiscal Year 2022</t>
  </si>
  <si>
    <t>Fiscal Year 2023</t>
  </si>
  <si>
    <t>Thereafter</t>
  </si>
  <si>
    <t>Total minimum lease payments</t>
  </si>
  <si>
    <t>Commitments and contingencies - Narrative - Purchase Obligations (Details) $ in Thousands</t>
  </si>
  <si>
    <t>Future minimum commitments</t>
  </si>
  <si>
    <t>Future minimum commitments due in fiscal 2018</t>
  </si>
  <si>
    <t>Future minimum commitments due in fiscal 2019</t>
  </si>
  <si>
    <t>Future minimum commitments due in fiscal 2020</t>
  </si>
  <si>
    <t>Future minimum commitments due in fiscal 2021</t>
  </si>
  <si>
    <t>Future minimum commitments due in fiscal 2022</t>
  </si>
  <si>
    <t>Future minimum commitments due thereafter</t>
  </si>
  <si>
    <t>Commitments and contingencies - Narrative - Contingencies (Details) $ in Thousands</t>
  </si>
  <si>
    <t>Nov. 22, 2017patent</t>
  </si>
  <si>
    <t>Jan. 12, 2017USD ($)</t>
  </si>
  <si>
    <t>Jan. 31, 2017USD ($)</t>
  </si>
  <si>
    <t>Jun. 30, 2018USD ($)pending_and_settled_claim</t>
  </si>
  <si>
    <t>Loss Contingencies [Line Items]</t>
  </si>
  <si>
    <t>Increase (decrease) in other accrued liabilities</t>
  </si>
  <si>
    <t>Indemnification Agreement</t>
  </si>
  <si>
    <t>Number of claims settled and pending claims | pending_and_settled_claim</t>
  </si>
  <si>
    <t>Number of patents allegedly infringed | patent</t>
  </si>
  <si>
    <t>Vehicle IP, LLC | Indemnification Agreement</t>
  </si>
  <si>
    <t>Accrual related to litigation</t>
  </si>
  <si>
    <t>Amount awarded to other party</t>
  </si>
  <si>
    <t>General and administrative | Indemnification Agreement</t>
  </si>
  <si>
    <t>Stockholders' equity - Narrative - Undesignated Preferred Stock and Common Stock (Details)</t>
  </si>
  <si>
    <t>Jun. 30, 2018vote$ / sharesshares</t>
  </si>
  <si>
    <t>Jun. 30, 2017$ / sharesshares</t>
  </si>
  <si>
    <t>Preferred stock, par value (in dollars per share) | $ / shares</t>
  </si>
  <si>
    <t>Common stock, par value (in dollars per share) | $ / shares</t>
  </si>
  <si>
    <t>Number of votes per share | vote</t>
  </si>
  <si>
    <t>Stockholders' equity - Narrative - Stock Plans and Performance-based RSUs (Details) - USD ($) $ in Thousands</t>
  </si>
  <si>
    <t>May 05, 2015</t>
  </si>
  <si>
    <t>Share-based Compensation Arrangement by Share-based Payment Award [Line Items]</t>
  </si>
  <si>
    <t>Award expiration period</t>
  </si>
  <si>
    <t>10 years</t>
  </si>
  <si>
    <t>Cash received from exercises of stock options</t>
  </si>
  <si>
    <t>Total intrinsic value of stock options exercised</t>
  </si>
  <si>
    <t>Number of shares granted during period</t>
  </si>
  <si>
    <t>Canceled (in shares)</t>
  </si>
  <si>
    <t>Total unrecognized stock-based compensation cost related to options</t>
  </si>
  <si>
    <t>Total fair value of stock options vested</t>
  </si>
  <si>
    <t>Vesting period</t>
  </si>
  <si>
    <t>4 years</t>
  </si>
  <si>
    <t>Period for recognition of unrecognized stock-based compensation cost</t>
  </si>
  <si>
    <t>1 year 10 months 24 days</t>
  </si>
  <si>
    <t>Nonqualified stock options</t>
  </si>
  <si>
    <t>Grant price of options as percentage of fair market value on the date of grant</t>
  </si>
  <si>
    <t>85.00%</t>
  </si>
  <si>
    <t>Canceled - Number of shares</t>
  </si>
  <si>
    <t>2 years 4 months 17 days</t>
  </si>
  <si>
    <t>Total unrecognized stock-based compensation cost related to RSU's</t>
  </si>
  <si>
    <t>Total fair value of restricted stock units vested</t>
  </si>
  <si>
    <t>Performance-based RSUs</t>
  </si>
  <si>
    <t>2009 Plan</t>
  </si>
  <si>
    <t>Number of shares available for and reserved for issuance annual increment amount</t>
  </si>
  <si>
    <t>Annual increase to shares reserved for future issuance as percentage of total outstanding shares</t>
  </si>
  <si>
    <t>4.00%</t>
  </si>
  <si>
    <t>2015 Performance Share Program | Performance-based RSUs</t>
  </si>
  <si>
    <t>Number of shares earned during period</t>
  </si>
  <si>
    <t>RSU issued (shares)</t>
  </si>
  <si>
    <t>Compensation not yet recognized</t>
  </si>
  <si>
    <t>Minimum | 2015 Performance Share Program | Performance-based RSUs</t>
  </si>
  <si>
    <t>Performance achievement measured periods</t>
  </si>
  <si>
    <t>15 months</t>
  </si>
  <si>
    <t>Award vesting rights</t>
  </si>
  <si>
    <t>0.00%</t>
  </si>
  <si>
    <t>Maximum | 2015 Performance Share Program | Performance-based RSUs</t>
  </si>
  <si>
    <t>21 months</t>
  </si>
  <si>
    <t>100.00%</t>
  </si>
  <si>
    <t>Stockholders' equity - Summary of Stock Option Activity (Details) $ / shares in Units, shares in Thousands, $ in Thousands</t>
  </si>
  <si>
    <t>Jun. 30, 2018USD ($)$ / sharesshares</t>
  </si>
  <si>
    <t>Share-based Compensation Arrangement by Share-based Payment Award, Options, Outstanding [Roll Forward]</t>
  </si>
  <si>
    <t>Options outstanding (in shares) | shares</t>
  </si>
  <si>
    <t>Granted (in shares) | shares</t>
  </si>
  <si>
    <t>Exercised (in shares) | shares</t>
  </si>
  <si>
    <t>Canceled (in shares) | shares</t>
  </si>
  <si>
    <t>Options vested and expected to vest (in shares) | shares</t>
  </si>
  <si>
    <t>Options exercisable (in shares) | shares</t>
  </si>
  <si>
    <t>Weighted Average Exercise Price</t>
  </si>
  <si>
    <t>Options outstanding - Weighted average exercise price - Beginning balance (in dollars per share) | $ / shares</t>
  </si>
  <si>
    <t>Granted - Weighted average exercise price (in dollars per share) | $ / shares</t>
  </si>
  <si>
    <t>Exercised - Weighted average exercise price (in dollars per share) | $ / shares</t>
  </si>
  <si>
    <t>Canceled - Weighted average exercise price (in dollars per share) | $ / shares</t>
  </si>
  <si>
    <t>Options outstanding - Weighted average exercise price - Ending balance (in dollars per share) | $ / shares</t>
  </si>
  <si>
    <t>Options vested and expected to vest - Weighted average exercise price (in dollars per share) | $ / shares</t>
  </si>
  <si>
    <t>Options exercisable - Weighted average exercise price (in dollars per share) | $ / shares</t>
  </si>
  <si>
    <t>Weighted Average Remaining Contractual Life</t>
  </si>
  <si>
    <t>Options outstanding - Weighted average remaining contractual life</t>
  </si>
  <si>
    <t>5 years 8 months 5 days</t>
  </si>
  <si>
    <t>Options vested and expected to vest - Weighted average remaining contractual life</t>
  </si>
  <si>
    <t>5 years 7 months 10 days</t>
  </si>
  <si>
    <t>Options exercisable - Weighted average remaining contractual life</t>
  </si>
  <si>
    <t>4 years 10 months 28 days</t>
  </si>
  <si>
    <t>Aggregate Intrinsic Value</t>
  </si>
  <si>
    <t>Options outstanding - Aggregate intrinsic value | $</t>
  </si>
  <si>
    <t>Options vested and expected to vest - Aggregate intrinsic value | $</t>
  </si>
  <si>
    <t>Options exercisable - Aggregate intrinsic value | $</t>
  </si>
  <si>
    <t>Stockholders' equity - Summary of RSU Activity (Details) shares in Thousands, $ in Thousands</t>
  </si>
  <si>
    <t>Jun. 30, 2018USD ($)shares</t>
  </si>
  <si>
    <t>Share-based Compensation Arrangement by Share-based Payment Award, Non-Option Equity Instruments, Outstanding [Roll Forward]</t>
  </si>
  <si>
    <t>RSUs outstanding - Number of shares</t>
  </si>
  <si>
    <t>Granted - Number of shares</t>
  </si>
  <si>
    <t>Vested - Number of shares</t>
  </si>
  <si>
    <t>RSUs expected to vest - Number of shares</t>
  </si>
  <si>
    <t>RSUs outstanding - Weighted average remaining contractual life</t>
  </si>
  <si>
    <t>1 year 4 months 2 days</t>
  </si>
  <si>
    <t>RSUs expected to vest - Weighted average remaining contractual life</t>
  </si>
  <si>
    <t>1 year 2 months 12 days</t>
  </si>
  <si>
    <t>RSUs outstanding - Aggregate intrinsic value | $</t>
  </si>
  <si>
    <t>RSUs expected to vest - Aggregate intrinsic value | $</t>
  </si>
  <si>
    <t>Stockholders' equity - Summary of Shares Available for Grant Activity (Details) shares in Thousands</t>
  </si>
  <si>
    <t>Jun. 30, 2018shares</t>
  </si>
  <si>
    <t>Summary of Shares Available for Grant [Roll Forward]</t>
  </si>
  <si>
    <t>Shares available for grant at beginning period (in shares)</t>
  </si>
  <si>
    <t>Additional shares authorized pursuant to annual increase provisions of 2009 Equity Incentive Plan (in shares)</t>
  </si>
  <si>
    <t>Granted (in shares)</t>
  </si>
  <si>
    <t>RSUs withheld for taxes in net share settlements (in shares)</t>
  </si>
  <si>
    <t>Shares available for grant at period end (in shares)</t>
  </si>
  <si>
    <t>Stockholders' equity - Summary of Stock-Based Compensation Expense (Details) - USD ($) $ in Thousands</t>
  </si>
  <si>
    <t>Employee Service Share-based Compensation, Allocation of Recognized Period Costs [Line Items]</t>
  </si>
  <si>
    <t>Selling and marketing</t>
  </si>
  <si>
    <t>Stockholders' equity - Assumptions Used to Estimate Weighted Average Fair Value of Options (Details) - $ / shares</t>
  </si>
  <si>
    <t>Expected volatility</t>
  </si>
  <si>
    <t>42.00%</t>
  </si>
  <si>
    <t>39.00%</t>
  </si>
  <si>
    <t>47.00%</t>
  </si>
  <si>
    <t>Expected term (in years)</t>
  </si>
  <si>
    <t>4 years 9 months</t>
  </si>
  <si>
    <t>4 years 3 months</t>
  </si>
  <si>
    <t>4 years 6 months 11 days</t>
  </si>
  <si>
    <t>Risk-free interest rate</t>
  </si>
  <si>
    <t>2.00%</t>
  </si>
  <si>
    <t>1.32%</t>
  </si>
  <si>
    <t>1.35%</t>
  </si>
  <si>
    <t>Dividend yield</t>
  </si>
  <si>
    <t>Weighted average grant date fair value per share (usd per share)</t>
  </si>
  <si>
    <t>Stockholders' equity - Shares Reserved for Future Issuance (Details) - shares shares in Thousands</t>
  </si>
  <si>
    <t>Stock options outstanding (in shares)</t>
  </si>
  <si>
    <t>RSUs outstanding (in shares)</t>
  </si>
  <si>
    <t>Available for future grants (in shares)</t>
  </si>
  <si>
    <t>Shares reserved for future issuance (in shares)</t>
  </si>
  <si>
    <t>Income taxes - Domestic and Foreign Components of Income (Loss) Before Provision for Income Taxes (Details) - USD ($) $ in Thousands</t>
  </si>
  <si>
    <t>United States</t>
  </si>
  <si>
    <t>Foreign</t>
  </si>
  <si>
    <t>Income taxes - Components of Provision for Income Taxes (Details) - USD ($) $ in Thousands</t>
  </si>
  <si>
    <t>Current income taxes</t>
  </si>
  <si>
    <t>Federal</t>
  </si>
  <si>
    <t>State</t>
  </si>
  <si>
    <t>Total current income taxes</t>
  </si>
  <si>
    <t>Total deferred income taxes</t>
  </si>
  <si>
    <t>Provision (benefit) for income taxes from continuing operations</t>
  </si>
  <si>
    <t>Income taxes - Difference Between Provision for Income Taxes and Amount Computed Using Statutory Income Tax Rate (Details) - USD ($) $ in Thousands</t>
  </si>
  <si>
    <t>Tax at federal statutory tax rate</t>
  </si>
  <si>
    <t>State taxes—net of federal benefit</t>
  </si>
  <si>
    <t>Non-deductible expenses</t>
  </si>
  <si>
    <t>Foreign withholding taxes</t>
  </si>
  <si>
    <t>Foreign income taxed at different rates</t>
  </si>
  <si>
    <t>Tax exempt income</t>
  </si>
  <si>
    <t>Change in valuation allowance</t>
  </si>
  <si>
    <t>One-time transition tax</t>
  </si>
  <si>
    <t>Remeasurement of deferred tax assets and liabilities</t>
  </si>
  <si>
    <t>Other</t>
  </si>
  <si>
    <t>Total provision (benefit) for income taxes</t>
  </si>
  <si>
    <t>Income taxes - Components of Deferred Tax Assets and Liabilities (Details) - USD ($) $ in Thousands</t>
  </si>
  <si>
    <t>Deferred tax assets:</t>
  </si>
  <si>
    <t>Federal, state and foreign net operating losses</t>
  </si>
  <si>
    <t>Federal and state tax credits</t>
  </si>
  <si>
    <t>Accrued expenses and reserves</t>
  </si>
  <si>
    <t>Capitalized expense</t>
  </si>
  <si>
    <t>Unrealized losses</t>
  </si>
  <si>
    <t>Acquired intangible assets</t>
  </si>
  <si>
    <t>Total deferred tax assets</t>
  </si>
  <si>
    <t>Deferred tax liabilities:</t>
  </si>
  <si>
    <t>Capitalized software</t>
  </si>
  <si>
    <t>Unrealized gains</t>
  </si>
  <si>
    <t>Total deferred tax liabilities</t>
  </si>
  <si>
    <t>Deferred tax assets, net of liabilities</t>
  </si>
  <si>
    <t>Valuation allowance - worldwide</t>
  </si>
  <si>
    <t>Net deferred tax assets</t>
  </si>
  <si>
    <t>Income taxes - Reconciliation of Unrecognized Tax Benefits (Details) - USD ($) $ in Thousands</t>
  </si>
  <si>
    <t>Reconciliation of Unrecognized Tax Benefits, Excluding Amounts Pertaining to Examined Tax Returns [Roll Forward]</t>
  </si>
  <si>
    <t>Unrecognized tax benefit—beginning of period</t>
  </si>
  <si>
    <t>Increase in tax positions taken during the current period</t>
  </si>
  <si>
    <t>Increase in tax positions taken during the prior period</t>
  </si>
  <si>
    <t>Decrease in tax positions due to settlements</t>
  </si>
  <si>
    <t>Lapse of statute of limitations</t>
  </si>
  <si>
    <t>Unrecognized tax benefit—end of period</t>
  </si>
  <si>
    <t>Income taxes - Narrative (Details) - USD ($) $ in Thousands</t>
  </si>
  <si>
    <t>Jan. 01, 2018</t>
  </si>
  <si>
    <t>May 31, 2017</t>
  </si>
  <si>
    <t>Jul. 31, 2016</t>
  </si>
  <si>
    <t>Operating Loss Carryforwards [Line Items]</t>
  </si>
  <si>
    <t>Provision (benefit) for income taxes</t>
  </si>
  <si>
    <t>Effective tax rate (in percent)</t>
  </si>
  <si>
    <t>1.00%</t>
  </si>
  <si>
    <t>Settlements and unusual provisions</t>
  </si>
  <si>
    <t>Research and development tax credit carryforwards</t>
  </si>
  <si>
    <t>Deferred tax assets</t>
  </si>
  <si>
    <t>Deferred tax liability</t>
  </si>
  <si>
    <t>Increase (decrease) in valuation allowance</t>
  </si>
  <si>
    <t>Decrease in gross deferred tax asset due to reduction in federal corporate tax rate</t>
  </si>
  <si>
    <t>Earnings of foreign subsidiaries that are permanently reinvested and no U.S. income taxes have been provided</t>
  </si>
  <si>
    <t>Unrecognized deferred tax liability related to undistributed foreign earnings</t>
  </si>
  <si>
    <t>Unrecognized tax benefits that if recognized would affect the annual effective tax rate</t>
  </si>
  <si>
    <t>Amount of possible decrease in unrecognized tax benefits within the next 12 months</t>
  </si>
  <si>
    <t>Unrecognized tax benefits - interest and penalties expense</t>
  </si>
  <si>
    <t>Unrecognized tax benefits - interest and penalties accrued</t>
  </si>
  <si>
    <t>Internal Revenue Service (IRS)</t>
  </si>
  <si>
    <t>Net operating loss carryforwards</t>
  </si>
  <si>
    <t>Operating loss carryforwards subject to expiration</t>
  </si>
  <si>
    <t>Operating loss carryforwards not subject to expiration</t>
  </si>
  <si>
    <t>Internal Revenue Service (IRS) | Research Tax Credit Carryforward</t>
  </si>
  <si>
    <t>State and Local Jurisdiction</t>
  </si>
  <si>
    <t>State and Local Jurisdiction | Research Tax Credit Carryforward</t>
  </si>
  <si>
    <t>Foreign Tax Authority</t>
  </si>
  <si>
    <t>Valuation Allowance, Operating Loss Carryforwards</t>
  </si>
  <si>
    <t>Tax Year 2010 - Tax Year 2012</t>
  </si>
  <si>
    <t>Tax Year 2012 - Tax Year 2015</t>
  </si>
  <si>
    <t>Restructuring -  Activity Related to the Restructuring Liabilities (Details) - USD ($)</t>
  </si>
  <si>
    <t>Restructuring Reserve [Roll Forward]</t>
  </si>
  <si>
    <t>Restructuring reserve, beginning of period</t>
  </si>
  <si>
    <t>Cash payments</t>
  </si>
  <si>
    <t>Restructuring reserve, period ending</t>
  </si>
  <si>
    <t>Consolidation of facilities | Severance and Benefits</t>
  </si>
  <si>
    <t>Consolidation of facilities | Facility Exit Costs and Asset Impairment</t>
  </si>
  <si>
    <t>Industry segment and geographic information - Segment Results (Details) - USD ($) $ in Thousands</t>
  </si>
  <si>
    <t>Segment Reporting, Reconciling Item for Operating Profit (Loss) from Segment to Consolidated [Line Items]</t>
  </si>
  <si>
    <t>Revenue</t>
  </si>
  <si>
    <t>Gross margin (as a percent)</t>
  </si>
  <si>
    <t>41.00%</t>
  </si>
  <si>
    <t>46.00%</t>
  </si>
  <si>
    <t>45.00%</t>
  </si>
  <si>
    <t>34.00%</t>
  </si>
  <si>
    <t>40.00%</t>
  </si>
  <si>
    <t>51.00%</t>
  </si>
  <si>
    <t>53.00%</t>
  </si>
  <si>
    <t>43.00%</t>
  </si>
  <si>
    <t>57.00%</t>
  </si>
  <si>
    <t>70.00%</t>
  </si>
  <si>
    <t>73.00%</t>
  </si>
  <si>
    <t>Industry segment and geographic information - Revenue by Geographic Region (Details) $ in Thousands</t>
  </si>
  <si>
    <t>Revenues from External Customers and Long-Lived Assets [Line Items]</t>
  </si>
  <si>
    <t>International</t>
  </si>
  <si>
    <t>Employee savings and retirement plan (Details) - USD ($) $ in Thousands</t>
  </si>
  <si>
    <t>Maximum amount of current compensation employees may contributed to their 401(k) plan as percentage of salary</t>
  </si>
  <si>
    <t>Percentage of salary employer matches</t>
  </si>
  <si>
    <t>Maximum annual contribution for each employee</t>
  </si>
  <si>
    <t>Expense recorded for matching contributions</t>
  </si>
  <si>
    <t>Quarterly financial data (unaudited) (Details) - USD ($) $ / shares in Units, $ in Thousands</t>
  </si>
  <si>
    <t>Net loss per share:</t>
  </si>
  <si>
    <t>Basic and diluted (in dollars per share)</t>
  </si>
  <si>
    <t>Schedule II - Valuation and Qualifying Accounts (Details) - USD ($) $ in Thousands</t>
  </si>
  <si>
    <t>Allowance for Trade Receivables</t>
  </si>
  <si>
    <t>Movement in Valuation Allowances and Reserves [Roll Forward]</t>
  </si>
  <si>
    <t>Beginning Balance</t>
  </si>
  <si>
    <t>Chargeback Additions</t>
  </si>
  <si>
    <t>Chargeback Reductions</t>
  </si>
  <si>
    <t>Ending Balance</t>
  </si>
  <si>
    <t>Valuation Allowance of Deferred Tax Asse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FIN &quot;#,##0_);_(&quot;FI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44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B13" s="5" t="n">
        <v>44870602</v>
      </c>
    </row>
    <row r="14" spans="1:3">
      <c r="A14" s="4" t="s">
        <v>22</v>
      </c>
      <c r="B14" s="4" t="s">
        <v>23</v>
      </c>
    </row>
    <row r="15" spans="1:3">
      <c r="A15" s="4" t="s">
        <v>24</v>
      </c>
      <c r="B15" s="4" t="s">
        <v>23</v>
      </c>
    </row>
    <row r="16" spans="1:3">
      <c r="A16" s="4" t="s">
        <v>25</v>
      </c>
      <c r="B16" s="4" t="s">
        <v>26</v>
      </c>
    </row>
    <row r="17" spans="1:3">
      <c r="A17" s="4" t="s">
        <v>27</v>
      </c>
      <c r="C17" s="6" t="n">
        <v>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81</v>
      </c>
    </row>
    <row r="4" spans="1:2">
      <c r="A4" s="4" t="s">
        <v>54</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0</v>
      </c>
      <c r="B1" s="2" t="s">
        <v>1</v>
      </c>
    </row>
    <row r="2" spans="1:2">
      <c r="B2" s="2" t="s">
        <v>2</v>
      </c>
    </row>
    <row r="3" spans="1:2">
      <c r="A3" s="3" t="s">
        <v>192</v>
      </c>
    </row>
    <row r="4" spans="1:2">
      <c r="A4" s="4" t="s">
        <v>90</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7117</v>
      </c>
      <c r="C3" s="6" t="n">
        <v>20757</v>
      </c>
    </row>
    <row r="4" spans="1:3">
      <c r="A4" s="4" t="s">
        <v>32</v>
      </c>
      <c r="B4" s="5" t="n">
        <v>67829</v>
      </c>
      <c r="C4" s="5" t="n">
        <v>77598</v>
      </c>
    </row>
    <row r="5" spans="1:3">
      <c r="A5" s="4" t="s">
        <v>33</v>
      </c>
      <c r="B5" s="5" t="n">
        <v>46188</v>
      </c>
      <c r="C5" s="5" t="n">
        <v>57834</v>
      </c>
    </row>
    <row r="6" spans="1:3">
      <c r="A6" s="4" t="s">
        <v>34</v>
      </c>
      <c r="B6" s="5" t="n">
        <v>2982</v>
      </c>
      <c r="C6" s="5" t="n">
        <v>3401</v>
      </c>
    </row>
    <row r="7" spans="1:3">
      <c r="A7" s="4" t="s">
        <v>35</v>
      </c>
      <c r="B7" s="5" t="n">
        <v>0</v>
      </c>
      <c r="C7" s="5" t="n">
        <v>34</v>
      </c>
    </row>
    <row r="8" spans="1:3">
      <c r="A8" s="4" t="s">
        <v>36</v>
      </c>
      <c r="B8" s="5" t="n">
        <v>31888</v>
      </c>
      <c r="C8" s="5" t="n">
        <v>11703</v>
      </c>
    </row>
    <row r="9" spans="1:3">
      <c r="A9" s="4" t="s">
        <v>37</v>
      </c>
      <c r="B9" s="5" t="n">
        <v>3867</v>
      </c>
      <c r="C9" s="5" t="n">
        <v>3988</v>
      </c>
    </row>
    <row r="10" spans="1:3">
      <c r="A10" s="4" t="s">
        <v>38</v>
      </c>
      <c r="B10" s="5" t="n">
        <v>169871</v>
      </c>
      <c r="C10" s="5" t="n">
        <v>175315</v>
      </c>
    </row>
    <row r="11" spans="1:3">
      <c r="A11" s="4" t="s">
        <v>39</v>
      </c>
      <c r="B11" s="5" t="n">
        <v>6987</v>
      </c>
      <c r="C11" s="5" t="n">
        <v>4658</v>
      </c>
    </row>
    <row r="12" spans="1:3">
      <c r="A12" s="4" t="s">
        <v>40</v>
      </c>
      <c r="B12" s="5" t="n">
        <v>867</v>
      </c>
      <c r="C12" s="5" t="n">
        <v>900</v>
      </c>
    </row>
    <row r="13" spans="1:3">
      <c r="A13" s="4" t="s">
        <v>41</v>
      </c>
      <c r="B13" s="5" t="n">
        <v>31046</v>
      </c>
      <c r="C13" s="5" t="n">
        <v>34844</v>
      </c>
    </row>
    <row r="14" spans="1:3">
      <c r="A14" s="4" t="s">
        <v>42</v>
      </c>
      <c r="B14" s="5" t="n">
        <v>109269</v>
      </c>
      <c r="C14" s="5" t="n">
        <v>42389</v>
      </c>
    </row>
    <row r="15" spans="1:3">
      <c r="A15" s="4" t="s">
        <v>43</v>
      </c>
      <c r="B15" s="5" t="n">
        <v>2372</v>
      </c>
      <c r="C15" s="5" t="n">
        <v>1454</v>
      </c>
    </row>
    <row r="16" spans="1:3">
      <c r="A16" s="4" t="s">
        <v>44</v>
      </c>
      <c r="B16" s="5" t="n">
        <v>320412</v>
      </c>
      <c r="C16" s="5" t="n">
        <v>259560</v>
      </c>
    </row>
    <row r="17" spans="1:3">
      <c r="A17" s="3" t="s">
        <v>45</v>
      </c>
    </row>
    <row r="18" spans="1:3">
      <c r="A18" s="4" t="s">
        <v>46</v>
      </c>
      <c r="B18" s="5" t="n">
        <v>13008</v>
      </c>
      <c r="C18" s="5" t="n">
        <v>6151</v>
      </c>
    </row>
    <row r="19" spans="1:3">
      <c r="A19" s="4" t="s">
        <v>47</v>
      </c>
      <c r="B19" s="5" t="n">
        <v>38803</v>
      </c>
      <c r="C19" s="5" t="n">
        <v>51528</v>
      </c>
    </row>
    <row r="20" spans="1:3">
      <c r="A20" s="4" t="s">
        <v>48</v>
      </c>
      <c r="B20" s="5" t="n">
        <v>52871</v>
      </c>
      <c r="C20" s="5" t="n">
        <v>20345</v>
      </c>
    </row>
    <row r="21" spans="1:3">
      <c r="A21" s="4" t="s">
        <v>49</v>
      </c>
      <c r="B21" s="5" t="n">
        <v>221</v>
      </c>
      <c r="C21" s="5" t="n">
        <v>197</v>
      </c>
    </row>
    <row r="22" spans="1:3">
      <c r="A22" s="4" t="s">
        <v>50</v>
      </c>
      <c r="B22" s="5" t="n">
        <v>104903</v>
      </c>
      <c r="C22" s="5" t="n">
        <v>78221</v>
      </c>
    </row>
    <row r="23" spans="1:3">
      <c r="A23" s="4" t="s">
        <v>51</v>
      </c>
      <c r="B23" s="5" t="n">
        <v>1112</v>
      </c>
      <c r="C23" s="5" t="n">
        <v>996</v>
      </c>
    </row>
    <row r="24" spans="1:3">
      <c r="A24" s="4" t="s">
        <v>52</v>
      </c>
      <c r="B24" s="5" t="n">
        <v>182236</v>
      </c>
      <c r="C24" s="5" t="n">
        <v>67056</v>
      </c>
    </row>
    <row r="25" spans="1:3">
      <c r="A25" s="4" t="s">
        <v>53</v>
      </c>
      <c r="B25" s="5" t="n">
        <v>1115</v>
      </c>
      <c r="C25" s="5" t="n">
        <v>1139</v>
      </c>
    </row>
    <row r="26" spans="1:3">
      <c r="A26" s="4" t="s">
        <v>54</v>
      </c>
      <c r="B26" s="4" t="s">
        <v>55</v>
      </c>
      <c r="C26" s="4" t="s">
        <v>55</v>
      </c>
    </row>
    <row r="27" spans="1:3">
      <c r="A27" s="3" t="s">
        <v>56</v>
      </c>
    </row>
    <row r="28" spans="1:3">
      <c r="A28" s="4" t="s">
        <v>57</v>
      </c>
      <c r="B28" s="5" t="n">
        <v>0</v>
      </c>
      <c r="C28" s="5" t="n">
        <v>0</v>
      </c>
    </row>
    <row r="29" spans="1:3">
      <c r="A29" s="4" t="s">
        <v>58</v>
      </c>
      <c r="B29" s="5" t="n">
        <v>45</v>
      </c>
      <c r="C29" s="5" t="n">
        <v>44</v>
      </c>
    </row>
    <row r="30" spans="1:3">
      <c r="A30" s="4" t="s">
        <v>59</v>
      </c>
      <c r="B30" s="5" t="n">
        <v>167895</v>
      </c>
      <c r="C30" s="5" t="n">
        <v>159666</v>
      </c>
    </row>
    <row r="31" spans="1:3">
      <c r="A31" s="4" t="s">
        <v>60</v>
      </c>
      <c r="B31" s="5" t="n">
        <v>-1852</v>
      </c>
      <c r="C31" s="5" t="n">
        <v>-1934</v>
      </c>
    </row>
    <row r="32" spans="1:3">
      <c r="A32" s="4" t="s">
        <v>61</v>
      </c>
      <c r="B32" s="5" t="n">
        <v>-135042</v>
      </c>
      <c r="C32" s="5" t="n">
        <v>-45628</v>
      </c>
    </row>
    <row r="33" spans="1:3">
      <c r="A33" s="4" t="s">
        <v>62</v>
      </c>
      <c r="B33" s="5" t="n">
        <v>31046</v>
      </c>
      <c r="C33" s="5" t="n">
        <v>112148</v>
      </c>
    </row>
    <row r="34" spans="1:3">
      <c r="A34" s="4" t="s">
        <v>63</v>
      </c>
      <c r="B34" s="6" t="n">
        <v>320412</v>
      </c>
      <c r="C34" s="6" t="n">
        <v>259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175</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189</v>
      </c>
      <c r="B19" s="4" t="s">
        <v>236</v>
      </c>
    </row>
    <row r="20" spans="1:2">
      <c r="A20" s="4" t="s">
        <v>237</v>
      </c>
      <c r="B20" s="4" t="s">
        <v>238</v>
      </c>
    </row>
    <row r="21" spans="1:2">
      <c r="A21" s="4" t="s">
        <v>239</v>
      </c>
      <c r="B21" s="4" t="s">
        <v>240</v>
      </c>
    </row>
    <row r="22" spans="1:2">
      <c r="A22" s="4" t="s">
        <v>241</v>
      </c>
      <c r="B22"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7</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179</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81</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18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9</v>
      </c>
    </row>
    <row r="2" spans="1:3">
      <c r="A2" s="3" t="s">
        <v>65</v>
      </c>
    </row>
    <row r="3" spans="1:3">
      <c r="A3" s="4" t="s">
        <v>66</v>
      </c>
      <c r="B3" s="6" t="n">
        <v>17</v>
      </c>
      <c r="C3" s="6" t="n">
        <v>75</v>
      </c>
    </row>
    <row r="4" spans="1:3">
      <c r="A4" s="4" t="s">
        <v>67</v>
      </c>
      <c r="B4" s="7" t="n">
        <v>0.001</v>
      </c>
      <c r="C4" s="7" t="n">
        <v>0.001</v>
      </c>
    </row>
    <row r="5" spans="1:3">
      <c r="A5" s="4" t="s">
        <v>68</v>
      </c>
      <c r="B5" s="5" t="n">
        <v>50000000</v>
      </c>
      <c r="C5" s="5" t="n">
        <v>50000000</v>
      </c>
    </row>
    <row r="6" spans="1:3">
      <c r="A6" s="4" t="s">
        <v>69</v>
      </c>
      <c r="B6" s="5" t="n">
        <v>0</v>
      </c>
      <c r="C6" s="5" t="n">
        <v>0</v>
      </c>
    </row>
    <row r="7" spans="1:3">
      <c r="A7" s="4" t="s">
        <v>70</v>
      </c>
      <c r="B7" s="5" t="n">
        <v>0</v>
      </c>
      <c r="C7" s="5" t="n">
        <v>0</v>
      </c>
    </row>
    <row r="8" spans="1:3">
      <c r="A8" s="4" t="s">
        <v>71</v>
      </c>
      <c r="B8" s="7" t="n">
        <v>0.001</v>
      </c>
      <c r="C8" s="7" t="n">
        <v>0.001</v>
      </c>
    </row>
    <row r="9" spans="1:3">
      <c r="A9" s="4" t="s">
        <v>72</v>
      </c>
      <c r="B9" s="5" t="n">
        <v>600000000</v>
      </c>
      <c r="C9" s="5" t="n">
        <v>600000000</v>
      </c>
    </row>
    <row r="10" spans="1:3">
      <c r="A10" s="4" t="s">
        <v>73</v>
      </c>
      <c r="B10" s="5" t="n">
        <v>44871000</v>
      </c>
      <c r="C10" s="5" t="n">
        <v>43946000</v>
      </c>
    </row>
    <row r="11" spans="1:3">
      <c r="A11" s="4" t="s">
        <v>74</v>
      </c>
      <c r="B11" s="5" t="n">
        <v>44871000</v>
      </c>
      <c r="C11" s="5" t="n">
        <v>439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192</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08</v>
      </c>
      <c r="B1" s="2" t="s">
        <v>1</v>
      </c>
    </row>
    <row r="2" spans="1:4">
      <c r="B2" s="2" t="s">
        <v>309</v>
      </c>
      <c r="C2" s="2" t="s">
        <v>310</v>
      </c>
      <c r="D2" s="2" t="s">
        <v>311</v>
      </c>
    </row>
    <row r="3" spans="1:4">
      <c r="A3" s="3" t="s">
        <v>167</v>
      </c>
    </row>
    <row r="4" spans="1:4">
      <c r="A4" s="4" t="s">
        <v>312</v>
      </c>
      <c r="B4" s="5" t="n">
        <v>3</v>
      </c>
    </row>
    <row r="5" spans="1:4">
      <c r="A5" s="4" t="s">
        <v>313</v>
      </c>
      <c r="B5" s="6" t="n">
        <v>254</v>
      </c>
      <c r="C5" s="6" t="n">
        <v>318</v>
      </c>
      <c r="D5" s="6" t="n">
        <v>-1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29</v>
      </c>
      <c r="D2" s="2" t="s">
        <v>76</v>
      </c>
    </row>
    <row r="3" spans="1:4">
      <c r="A3" s="3" t="s">
        <v>315</v>
      </c>
    </row>
    <row r="4" spans="1:4">
      <c r="A4" s="4" t="s">
        <v>316</v>
      </c>
      <c r="B4" s="6" t="n">
        <v>112148</v>
      </c>
      <c r="C4" s="6" t="n">
        <v>149685</v>
      </c>
      <c r="D4" s="6" t="n">
        <v>176183</v>
      </c>
    </row>
    <row r="5" spans="1:4">
      <c r="A5" s="4" t="s">
        <v>317</v>
      </c>
      <c r="B5" s="5" t="n">
        <v>77</v>
      </c>
      <c r="C5" s="5" t="n">
        <v>-172</v>
      </c>
    </row>
    <row r="6" spans="1:4">
      <c r="A6" s="4" t="s">
        <v>318</v>
      </c>
      <c r="B6" s="5" t="n">
        <v>5</v>
      </c>
      <c r="C6" s="5" t="n">
        <v>5</v>
      </c>
    </row>
    <row r="7" spans="1:4">
      <c r="A7" s="4" t="s">
        <v>107</v>
      </c>
      <c r="B7" s="5" t="n">
        <v>82</v>
      </c>
      <c r="C7" s="5" t="n">
        <v>-167</v>
      </c>
      <c r="D7" s="5" t="n">
        <v>-227</v>
      </c>
    </row>
    <row r="8" spans="1:4">
      <c r="A8" s="4" t="s">
        <v>316</v>
      </c>
      <c r="B8" s="5" t="n">
        <v>31046</v>
      </c>
      <c r="C8" s="5" t="n">
        <v>112148</v>
      </c>
      <c r="D8" s="5" t="n">
        <v>149685</v>
      </c>
    </row>
    <row r="9" spans="1:4">
      <c r="A9" s="4" t="s">
        <v>113</v>
      </c>
    </row>
    <row r="10" spans="1:4">
      <c r="A10" s="3" t="s">
        <v>315</v>
      </c>
    </row>
    <row r="11" spans="1:4">
      <c r="A11" s="4" t="s">
        <v>316</v>
      </c>
      <c r="B11" s="5" t="n">
        <v>-1934</v>
      </c>
      <c r="C11" s="5" t="n">
        <v>-1767</v>
      </c>
      <c r="D11" s="5" t="n">
        <v>-1540</v>
      </c>
    </row>
    <row r="12" spans="1:4">
      <c r="A12" s="4" t="s">
        <v>316</v>
      </c>
      <c r="B12" s="5" t="n">
        <v>-1852</v>
      </c>
      <c r="C12" s="5" t="n">
        <v>-1934</v>
      </c>
      <c r="D12" s="5" t="n">
        <v>-1767</v>
      </c>
    </row>
    <row r="13" spans="1:4">
      <c r="A13" s="4" t="s">
        <v>319</v>
      </c>
    </row>
    <row r="14" spans="1:4">
      <c r="A14" s="3" t="s">
        <v>315</v>
      </c>
    </row>
    <row r="15" spans="1:4">
      <c r="A15" s="4" t="s">
        <v>316</v>
      </c>
      <c r="B15" s="5" t="n">
        <v>-1701</v>
      </c>
      <c r="C15" s="5" t="n">
        <v>-1889</v>
      </c>
    </row>
    <row r="16" spans="1:4">
      <c r="A16" s="4" t="s">
        <v>317</v>
      </c>
      <c r="B16" s="5" t="n">
        <v>542</v>
      </c>
      <c r="C16" s="5" t="n">
        <v>188</v>
      </c>
    </row>
    <row r="17" spans="1:4">
      <c r="A17" s="4" t="s">
        <v>318</v>
      </c>
      <c r="B17" s="5" t="n">
        <v>0</v>
      </c>
      <c r="C17" s="5" t="n">
        <v>0</v>
      </c>
    </row>
    <row r="18" spans="1:4">
      <c r="A18" s="4" t="s">
        <v>107</v>
      </c>
      <c r="B18" s="5" t="n">
        <v>542</v>
      </c>
      <c r="C18" s="5" t="n">
        <v>188</v>
      </c>
    </row>
    <row r="19" spans="1:4">
      <c r="A19" s="4" t="s">
        <v>316</v>
      </c>
      <c r="B19" s="5" t="n">
        <v>-1159</v>
      </c>
      <c r="C19" s="5" t="n">
        <v>-1701</v>
      </c>
      <c r="D19" s="5" t="n">
        <v>-1889</v>
      </c>
    </row>
    <row r="20" spans="1:4">
      <c r="A20" s="4" t="s">
        <v>320</v>
      </c>
    </row>
    <row r="21" spans="1:4">
      <c r="A21" s="3" t="s">
        <v>315</v>
      </c>
    </row>
    <row r="22" spans="1:4">
      <c r="A22" s="4" t="s">
        <v>316</v>
      </c>
      <c r="B22" s="5" t="n">
        <v>-233</v>
      </c>
      <c r="C22" s="5" t="n">
        <v>122</v>
      </c>
    </row>
    <row r="23" spans="1:4">
      <c r="A23" s="4" t="s">
        <v>317</v>
      </c>
      <c r="B23" s="5" t="n">
        <v>-465</v>
      </c>
      <c r="C23" s="5" t="n">
        <v>-360</v>
      </c>
    </row>
    <row r="24" spans="1:4">
      <c r="A24" s="4" t="s">
        <v>318</v>
      </c>
      <c r="B24" s="5" t="n">
        <v>5</v>
      </c>
      <c r="C24" s="5" t="n">
        <v>5</v>
      </c>
    </row>
    <row r="25" spans="1:4">
      <c r="A25" s="4" t="s">
        <v>107</v>
      </c>
      <c r="B25" s="5" t="n">
        <v>-460</v>
      </c>
      <c r="C25" s="5" t="n">
        <v>-355</v>
      </c>
    </row>
    <row r="26" spans="1:4">
      <c r="A26" s="4" t="s">
        <v>316</v>
      </c>
      <c r="B26" s="6" t="n">
        <v>-693</v>
      </c>
      <c r="C26" s="6" t="n">
        <v>-233</v>
      </c>
      <c r="D26" s="6" t="n">
        <v>12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29</v>
      </c>
      <c r="D2" s="2" t="s">
        <v>76</v>
      </c>
    </row>
    <row r="3" spans="1:4">
      <c r="A3" s="3" t="s">
        <v>167</v>
      </c>
    </row>
    <row r="4" spans="1:4">
      <c r="A4" s="4" t="s">
        <v>322</v>
      </c>
      <c r="B4" s="6" t="n">
        <v>-64</v>
      </c>
      <c r="C4" s="6" t="n">
        <v>0</v>
      </c>
      <c r="D4" s="6" t="n">
        <v>4</v>
      </c>
    </row>
    <row r="5" spans="1:4">
      <c r="A5" s="4" t="s">
        <v>323</v>
      </c>
      <c r="B5" s="6" t="n">
        <v>1400</v>
      </c>
      <c r="C5" s="6" t="n">
        <v>1200</v>
      </c>
      <c r="D5" s="6" t="n">
        <v>1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29</v>
      </c>
      <c r="D2" s="2" t="s">
        <v>76</v>
      </c>
    </row>
    <row r="3" spans="1:4">
      <c r="A3" s="4" t="s">
        <v>325</v>
      </c>
    </row>
    <row r="4" spans="1:4">
      <c r="A4" s="3" t="s">
        <v>326</v>
      </c>
    </row>
    <row r="5" spans="1:4">
      <c r="A5" s="4" t="s">
        <v>327</v>
      </c>
      <c r="B5" s="4" t="s">
        <v>328</v>
      </c>
      <c r="C5" s="4" t="s">
        <v>329</v>
      </c>
      <c r="D5" s="4" t="s">
        <v>330</v>
      </c>
    </row>
    <row r="6" spans="1:4">
      <c r="A6" s="4" t="s">
        <v>331</v>
      </c>
    </row>
    <row r="7" spans="1:4">
      <c r="A7" s="3" t="s">
        <v>326</v>
      </c>
    </row>
    <row r="8" spans="1:4">
      <c r="A8" s="4" t="s">
        <v>327</v>
      </c>
      <c r="B8" s="4" t="s">
        <v>332</v>
      </c>
      <c r="C8" s="4" t="s">
        <v>333</v>
      </c>
    </row>
    <row r="9" spans="1:4">
      <c r="A9" s="4" t="s">
        <v>334</v>
      </c>
    </row>
    <row r="10" spans="1:4">
      <c r="A10" s="3" t="s">
        <v>326</v>
      </c>
    </row>
    <row r="11" spans="1:4">
      <c r="A11" s="4" t="s">
        <v>327</v>
      </c>
      <c r="D11" s="4" t="s">
        <v>33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9</v>
      </c>
    </row>
    <row r="2" spans="1:3">
      <c r="A2" s="3" t="s">
        <v>167</v>
      </c>
    </row>
    <row r="3" spans="1:3">
      <c r="A3" s="4" t="s">
        <v>34</v>
      </c>
      <c r="B3" s="6" t="n">
        <v>2982</v>
      </c>
      <c r="C3" s="6" t="n">
        <v>34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29</v>
      </c>
      <c r="D2" s="2" t="s">
        <v>76</v>
      </c>
    </row>
    <row r="3" spans="1:4">
      <c r="A3" s="3" t="s">
        <v>77</v>
      </c>
    </row>
    <row r="4" spans="1:4">
      <c r="A4" s="4" t="s">
        <v>78</v>
      </c>
      <c r="B4" s="6" t="n">
        <v>59143</v>
      </c>
      <c r="C4" s="6" t="n">
        <v>119785</v>
      </c>
      <c r="D4" s="6" t="n">
        <v>132454</v>
      </c>
    </row>
    <row r="5" spans="1:4">
      <c r="A5" s="4" t="s">
        <v>79</v>
      </c>
      <c r="B5" s="5" t="n">
        <v>47037</v>
      </c>
      <c r="C5" s="5" t="n">
        <v>49799</v>
      </c>
      <c r="D5" s="5" t="n">
        <v>50892</v>
      </c>
    </row>
    <row r="6" spans="1:4">
      <c r="A6" s="4" t="s">
        <v>80</v>
      </c>
      <c r="B6" s="5" t="n">
        <v>106180</v>
      </c>
      <c r="C6" s="5" t="n">
        <v>169584</v>
      </c>
      <c r="D6" s="5" t="n">
        <v>183346</v>
      </c>
    </row>
    <row r="7" spans="1:4">
      <c r="A7" s="3" t="s">
        <v>81</v>
      </c>
    </row>
    <row r="8" spans="1:4">
      <c r="A8" s="4" t="s">
        <v>78</v>
      </c>
      <c r="B8" s="5" t="n">
        <v>37517</v>
      </c>
      <c r="C8" s="5" t="n">
        <v>70260</v>
      </c>
      <c r="D8" s="5" t="n">
        <v>79165</v>
      </c>
    </row>
    <row r="9" spans="1:4">
      <c r="A9" s="4" t="s">
        <v>79</v>
      </c>
      <c r="B9" s="5" t="n">
        <v>24713</v>
      </c>
      <c r="C9" s="5" t="n">
        <v>22075</v>
      </c>
      <c r="D9" s="5" t="n">
        <v>21632</v>
      </c>
    </row>
    <row r="10" spans="1:4">
      <c r="A10" s="4" t="s">
        <v>82</v>
      </c>
      <c r="B10" s="5" t="n">
        <v>62230</v>
      </c>
      <c r="C10" s="5" t="n">
        <v>92335</v>
      </c>
      <c r="D10" s="5" t="n">
        <v>100797</v>
      </c>
    </row>
    <row r="11" spans="1:4">
      <c r="A11" s="4" t="s">
        <v>83</v>
      </c>
      <c r="B11" s="5" t="n">
        <v>43950</v>
      </c>
      <c r="C11" s="5" t="n">
        <v>77249</v>
      </c>
      <c r="D11" s="5" t="n">
        <v>82549</v>
      </c>
    </row>
    <row r="12" spans="1:4">
      <c r="A12" s="3" t="s">
        <v>84</v>
      </c>
    </row>
    <row r="13" spans="1:4">
      <c r="A13" s="4" t="s">
        <v>85</v>
      </c>
      <c r="B13" s="5" t="n">
        <v>87488</v>
      </c>
      <c r="C13" s="5" t="n">
        <v>73102</v>
      </c>
      <c r="D13" s="5" t="n">
        <v>68911</v>
      </c>
    </row>
    <row r="14" spans="1:4">
      <c r="A14" s="4" t="s">
        <v>86</v>
      </c>
      <c r="B14" s="5" t="n">
        <v>20748</v>
      </c>
      <c r="C14" s="5" t="n">
        <v>21995</v>
      </c>
      <c r="D14" s="5" t="n">
        <v>25587</v>
      </c>
    </row>
    <row r="15" spans="1:4">
      <c r="A15" s="4" t="s">
        <v>87</v>
      </c>
      <c r="B15" s="5" t="n">
        <v>21562</v>
      </c>
      <c r="C15" s="5" t="n">
        <v>23041</v>
      </c>
      <c r="D15" s="5" t="n">
        <v>23059</v>
      </c>
    </row>
    <row r="16" spans="1:4">
      <c r="A16" s="4" t="s">
        <v>88</v>
      </c>
      <c r="B16" s="5" t="n">
        <v>2666</v>
      </c>
      <c r="C16" s="5" t="n">
        <v>0</v>
      </c>
      <c r="D16" s="5" t="n">
        <v>0</v>
      </c>
    </row>
    <row r="17" spans="1:4">
      <c r="A17" s="4" t="s">
        <v>89</v>
      </c>
      <c r="B17" s="5" t="n">
        <v>425</v>
      </c>
      <c r="C17" s="5" t="n">
        <v>6424</v>
      </c>
      <c r="D17" s="5" t="n">
        <v>935</v>
      </c>
    </row>
    <row r="18" spans="1:4">
      <c r="A18" s="4" t="s">
        <v>90</v>
      </c>
      <c r="B18" s="5" t="n">
        <v>0</v>
      </c>
      <c r="C18" s="5" t="n">
        <v>0</v>
      </c>
      <c r="D18" s="5" t="n">
        <v>-1362</v>
      </c>
    </row>
    <row r="19" spans="1:4">
      <c r="A19" s="4" t="s">
        <v>91</v>
      </c>
      <c r="B19" s="5" t="n">
        <v>132889</v>
      </c>
      <c r="C19" s="5" t="n">
        <v>124562</v>
      </c>
      <c r="D19" s="5" t="n">
        <v>117130</v>
      </c>
    </row>
    <row r="20" spans="1:4">
      <c r="A20" s="4" t="s">
        <v>92</v>
      </c>
      <c r="B20" s="5" t="n">
        <v>-88939</v>
      </c>
      <c r="C20" s="5" t="n">
        <v>-47313</v>
      </c>
      <c r="D20" s="5" t="n">
        <v>-34581</v>
      </c>
    </row>
    <row r="21" spans="1:4">
      <c r="A21" s="4" t="s">
        <v>93</v>
      </c>
      <c r="B21" s="5" t="n">
        <v>833</v>
      </c>
      <c r="C21" s="5" t="n">
        <v>892</v>
      </c>
      <c r="D21" s="5" t="n">
        <v>-229</v>
      </c>
    </row>
    <row r="22" spans="1:4">
      <c r="A22" s="4" t="s">
        <v>94</v>
      </c>
      <c r="B22" s="5" t="n">
        <v>-88106</v>
      </c>
      <c r="C22" s="5" t="n">
        <v>-46421</v>
      </c>
      <c r="D22" s="5" t="n">
        <v>-34810</v>
      </c>
    </row>
    <row r="23" spans="1:4">
      <c r="A23" s="4" t="s">
        <v>95</v>
      </c>
      <c r="B23" s="5" t="n">
        <v>1012</v>
      </c>
      <c r="C23" s="5" t="n">
        <v>841</v>
      </c>
      <c r="D23" s="5" t="n">
        <v>511</v>
      </c>
    </row>
    <row r="24" spans="1:4">
      <c r="A24" s="4" t="s">
        <v>96</v>
      </c>
      <c r="B24" s="6" t="n">
        <v>-89118</v>
      </c>
      <c r="C24" s="6" t="n">
        <v>-47262</v>
      </c>
      <c r="D24" s="6" t="n">
        <v>-35321</v>
      </c>
    </row>
    <row r="25" spans="1:4">
      <c r="A25" s="4" t="s">
        <v>97</v>
      </c>
      <c r="B25" s="6" t="n">
        <v>-2</v>
      </c>
      <c r="C25" s="8" t="n">
        <v>-1.09</v>
      </c>
      <c r="D25" s="8" t="n">
        <v>-0.85</v>
      </c>
    </row>
    <row r="26" spans="1:4">
      <c r="A26" s="4" t="s">
        <v>98</v>
      </c>
      <c r="B26" s="5" t="n">
        <v>44498</v>
      </c>
      <c r="C26" s="5" t="n">
        <v>43343</v>
      </c>
      <c r="D26" s="5" t="n">
        <v>415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29</v>
      </c>
      <c r="D2" s="2" t="s">
        <v>76</v>
      </c>
    </row>
    <row r="3" spans="1:4">
      <c r="A3" s="3" t="s">
        <v>345</v>
      </c>
    </row>
    <row r="4" spans="1:4">
      <c r="A4" s="4" t="s">
        <v>346</v>
      </c>
      <c r="B4" s="6" t="n">
        <v>708000</v>
      </c>
    </row>
    <row r="5" spans="1:4">
      <c r="A5" s="4" t="s">
        <v>347</v>
      </c>
      <c r="B5" s="5" t="n">
        <v>0</v>
      </c>
      <c r="C5" s="6" t="n">
        <v>0</v>
      </c>
      <c r="D5" s="6" t="n">
        <v>750000</v>
      </c>
    </row>
    <row r="6" spans="1:4">
      <c r="A6" s="4" t="s">
        <v>348</v>
      </c>
      <c r="B6" s="6" t="n">
        <v>0</v>
      </c>
      <c r="C6" s="6" t="n">
        <v>0</v>
      </c>
      <c r="D6" s="5" t="n">
        <v>977000</v>
      </c>
    </row>
    <row r="7" spans="1:4">
      <c r="A7" s="4" t="s">
        <v>349</v>
      </c>
    </row>
    <row r="8" spans="1:4">
      <c r="A8" s="3" t="s">
        <v>345</v>
      </c>
    </row>
    <row r="9" spans="1:4">
      <c r="A9" s="4" t="s">
        <v>348</v>
      </c>
      <c r="D9" s="5" t="n">
        <v>227000</v>
      </c>
    </row>
    <row r="10" spans="1:4">
      <c r="A10" s="4" t="s">
        <v>350</v>
      </c>
    </row>
    <row r="11" spans="1:4">
      <c r="A11" s="3" t="s">
        <v>345</v>
      </c>
    </row>
    <row r="12" spans="1:4">
      <c r="A12" s="4" t="s">
        <v>351</v>
      </c>
      <c r="D12"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2</v>
      </c>
      <c r="B1" s="2" t="s">
        <v>353</v>
      </c>
      <c r="C1" s="2" t="s">
        <v>1</v>
      </c>
    </row>
    <row r="2" spans="1:5">
      <c r="B2" s="2" t="s">
        <v>354</v>
      </c>
      <c r="C2" s="2" t="s">
        <v>2</v>
      </c>
      <c r="D2" s="2" t="s">
        <v>29</v>
      </c>
      <c r="E2" s="2" t="s">
        <v>76</v>
      </c>
    </row>
    <row r="3" spans="1:5">
      <c r="A3" s="3" t="s">
        <v>355</v>
      </c>
    </row>
    <row r="4" spans="1:5">
      <c r="A4" s="4" t="s">
        <v>88</v>
      </c>
      <c r="C4" s="6" t="n">
        <v>2666</v>
      </c>
      <c r="D4" s="6" t="n">
        <v>0</v>
      </c>
      <c r="E4" s="6" t="n">
        <v>0</v>
      </c>
    </row>
    <row r="5" spans="1:5">
      <c r="A5" s="4" t="s">
        <v>230</v>
      </c>
      <c r="C5" s="5" t="n">
        <v>28662</v>
      </c>
      <c r="D5" s="5" t="n">
        <v>31328</v>
      </c>
    </row>
    <row r="6" spans="1:5">
      <c r="A6" s="4" t="s">
        <v>356</v>
      </c>
    </row>
    <row r="7" spans="1:5">
      <c r="A7" s="3" t="s">
        <v>355</v>
      </c>
    </row>
    <row r="8" spans="1:5">
      <c r="A8" s="4" t="s">
        <v>88</v>
      </c>
      <c r="B8" s="6" t="n">
        <v>2700</v>
      </c>
      <c r="C8" s="5" t="n">
        <v>2666</v>
      </c>
    </row>
    <row r="9" spans="1:5">
      <c r="A9" s="4" t="s">
        <v>230</v>
      </c>
      <c r="C9" s="6" t="n">
        <v>0</v>
      </c>
      <c r="D9" s="6" t="n">
        <v>2666</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9</v>
      </c>
    </row>
    <row r="2" spans="1:3">
      <c r="A2" s="3" t="s">
        <v>167</v>
      </c>
    </row>
    <row r="3" spans="1:3">
      <c r="A3" s="4" t="s">
        <v>358</v>
      </c>
      <c r="B3" s="9" t="n">
        <v>1.3</v>
      </c>
      <c r="C3" s="9"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29</v>
      </c>
      <c r="D2" s="2" t="s">
        <v>76</v>
      </c>
    </row>
    <row r="3" spans="1:4">
      <c r="A3" s="3" t="s">
        <v>360</v>
      </c>
    </row>
    <row r="4" spans="1:4">
      <c r="A4" s="4" t="s">
        <v>361</v>
      </c>
      <c r="B4" s="6" t="n">
        <v>781000</v>
      </c>
      <c r="C4" s="6" t="n">
        <v>0</v>
      </c>
      <c r="D4" s="6" t="n">
        <v>0</v>
      </c>
    </row>
    <row r="5" spans="1:4">
      <c r="A5" s="4" t="s">
        <v>362</v>
      </c>
      <c r="B5" s="5" t="n">
        <v>608000</v>
      </c>
      <c r="C5" s="5" t="n">
        <v>0</v>
      </c>
    </row>
    <row r="6" spans="1:4">
      <c r="A6" s="4" t="s">
        <v>363</v>
      </c>
      <c r="B6" s="5" t="n">
        <v>3200000</v>
      </c>
      <c r="C6" s="5" t="n">
        <v>3200000</v>
      </c>
      <c r="D6" s="5" t="n">
        <v>648000</v>
      </c>
    </row>
    <row r="7" spans="1:4">
      <c r="A7" s="4" t="s">
        <v>364</v>
      </c>
      <c r="B7" s="5" t="n">
        <v>5300000</v>
      </c>
      <c r="C7" s="5" t="n">
        <v>3100000</v>
      </c>
    </row>
    <row r="8" spans="1:4">
      <c r="A8" s="4" t="s">
        <v>365</v>
      </c>
    </row>
    <row r="9" spans="1:4">
      <c r="A9" s="3" t="s">
        <v>360</v>
      </c>
    </row>
    <row r="10" spans="1:4">
      <c r="A10" s="4" t="s">
        <v>366</v>
      </c>
      <c r="B10" s="5" t="n">
        <v>174000</v>
      </c>
      <c r="C10" s="5" t="n">
        <v>0</v>
      </c>
      <c r="D10" s="5" t="n">
        <v>0</v>
      </c>
    </row>
    <row r="11" spans="1:4">
      <c r="A11" s="4" t="s">
        <v>367</v>
      </c>
      <c r="B11" s="6" t="n">
        <v>939000</v>
      </c>
      <c r="C11" s="6" t="n">
        <v>120000</v>
      </c>
      <c r="D11" s="6" t="n">
        <v>66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29</v>
      </c>
      <c r="D2" s="2" t="s">
        <v>76</v>
      </c>
    </row>
    <row r="3" spans="1:4">
      <c r="A3" s="3" t="s">
        <v>167</v>
      </c>
    </row>
    <row r="4" spans="1:4">
      <c r="A4" s="4" t="s">
        <v>239</v>
      </c>
      <c r="B4" s="6" t="n">
        <v>131</v>
      </c>
      <c r="C4" s="6" t="n">
        <v>246</v>
      </c>
      <c r="D4" s="6" t="n">
        <v>25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9</v>
      </c>
    </row>
    <row r="2" spans="1:3">
      <c r="A2" s="3" t="s">
        <v>370</v>
      </c>
    </row>
    <row r="3" spans="1:3">
      <c r="A3" s="4" t="s">
        <v>371</v>
      </c>
      <c r="B3" s="6" t="n">
        <v>135042</v>
      </c>
      <c r="C3" s="6" t="n">
        <v>45628</v>
      </c>
    </row>
    <row r="4" spans="1:3">
      <c r="A4" s="4" t="s">
        <v>372</v>
      </c>
    </row>
    <row r="5" spans="1:3">
      <c r="A5" s="3" t="s">
        <v>370</v>
      </c>
    </row>
    <row r="6" spans="1:3">
      <c r="A6" s="4" t="s">
        <v>371</v>
      </c>
      <c r="C6" s="5" t="n">
        <v>287</v>
      </c>
    </row>
    <row r="7" spans="1:3">
      <c r="A7" s="4" t="s">
        <v>373</v>
      </c>
    </row>
    <row r="8" spans="1:3">
      <c r="A8" s="3" t="s">
        <v>370</v>
      </c>
    </row>
    <row r="9" spans="1:3">
      <c r="A9" s="4" t="s">
        <v>374</v>
      </c>
      <c r="C9" s="6" t="n">
        <v>2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5</v>
      </c>
      <c r="B1" s="2" t="s">
        <v>353</v>
      </c>
      <c r="J1" s="2" t="s">
        <v>1</v>
      </c>
    </row>
    <row r="2" spans="1:12">
      <c r="B2" s="2" t="s">
        <v>2</v>
      </c>
      <c r="C2" s="2" t="s">
        <v>354</v>
      </c>
      <c r="D2" s="2" t="s">
        <v>3</v>
      </c>
      <c r="E2" s="2" t="s">
        <v>376</v>
      </c>
      <c r="F2" s="2" t="s">
        <v>29</v>
      </c>
      <c r="G2" s="2" t="s">
        <v>377</v>
      </c>
      <c r="H2" s="2" t="s">
        <v>378</v>
      </c>
      <c r="I2" s="2" t="s">
        <v>379</v>
      </c>
      <c r="J2" s="2" t="s">
        <v>2</v>
      </c>
      <c r="K2" s="2" t="s">
        <v>29</v>
      </c>
      <c r="L2" s="2" t="s">
        <v>76</v>
      </c>
    </row>
    <row r="3" spans="1:12">
      <c r="A3" s="3" t="s">
        <v>380</v>
      </c>
    </row>
    <row r="4" spans="1:12">
      <c r="A4" s="4" t="s">
        <v>96</v>
      </c>
      <c r="B4" s="6" t="n">
        <v>-26605</v>
      </c>
      <c r="C4" s="6" t="n">
        <v>-30763</v>
      </c>
      <c r="D4" s="6" t="n">
        <v>-15652</v>
      </c>
      <c r="E4" s="6" t="n">
        <v>-16098</v>
      </c>
      <c r="F4" s="6" t="n">
        <v>-12810</v>
      </c>
      <c r="G4" s="6" t="n">
        <v>-13694</v>
      </c>
      <c r="H4" s="6" t="n">
        <v>-11423</v>
      </c>
      <c r="I4" s="6" t="n">
        <v>-9335</v>
      </c>
      <c r="J4" s="6" t="n">
        <v>-89118</v>
      </c>
      <c r="K4" s="6" t="n">
        <v>-47262</v>
      </c>
      <c r="L4" s="6" t="n">
        <v>-35321</v>
      </c>
    </row>
    <row r="5" spans="1:12">
      <c r="A5" s="4" t="s">
        <v>381</v>
      </c>
      <c r="J5" s="5" t="n">
        <v>44498</v>
      </c>
      <c r="K5" s="5" t="n">
        <v>43343</v>
      </c>
      <c r="L5" s="5" t="n">
        <v>41567</v>
      </c>
    </row>
    <row r="6" spans="1:12">
      <c r="A6" s="4" t="s">
        <v>97</v>
      </c>
      <c r="J6" s="6" t="n">
        <v>-2</v>
      </c>
      <c r="K6" s="8" t="n">
        <v>-1.09</v>
      </c>
      <c r="L6" s="8" t="n">
        <v>-0.8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29</v>
      </c>
      <c r="D2" s="2" t="s">
        <v>76</v>
      </c>
    </row>
    <row r="3" spans="1:4">
      <c r="A3" s="3" t="s">
        <v>383</v>
      </c>
    </row>
    <row r="4" spans="1:4">
      <c r="A4" s="4" t="s">
        <v>384</v>
      </c>
      <c r="B4" s="5" t="n">
        <v>8184</v>
      </c>
      <c r="C4" s="5" t="n">
        <v>8713</v>
      </c>
      <c r="D4" s="5" t="n">
        <v>8672</v>
      </c>
    </row>
    <row r="5" spans="1:4">
      <c r="A5" s="4" t="s">
        <v>385</v>
      </c>
    </row>
    <row r="6" spans="1:4">
      <c r="A6" s="3" t="s">
        <v>383</v>
      </c>
    </row>
    <row r="7" spans="1:4">
      <c r="A7" s="4" t="s">
        <v>384</v>
      </c>
      <c r="B7" s="5" t="n">
        <v>5116</v>
      </c>
      <c r="C7" s="5" t="n">
        <v>5708</v>
      </c>
      <c r="D7" s="5" t="n">
        <v>5370</v>
      </c>
    </row>
    <row r="8" spans="1:4">
      <c r="A8" s="4" t="s">
        <v>386</v>
      </c>
    </row>
    <row r="9" spans="1:4">
      <c r="A9" s="3" t="s">
        <v>383</v>
      </c>
    </row>
    <row r="10" spans="1:4">
      <c r="A10" s="4" t="s">
        <v>384</v>
      </c>
      <c r="B10" s="5" t="n">
        <v>3068</v>
      </c>
      <c r="C10" s="5" t="n">
        <v>3005</v>
      </c>
      <c r="D10" s="5" t="n">
        <v>33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9</v>
      </c>
    </row>
    <row r="2" spans="1:3">
      <c r="A2" s="3" t="s">
        <v>388</v>
      </c>
    </row>
    <row r="3" spans="1:3">
      <c r="A3" s="4" t="s">
        <v>389</v>
      </c>
      <c r="B3" s="6" t="n">
        <v>74744</v>
      </c>
      <c r="C3" s="6" t="n">
        <v>81039</v>
      </c>
    </row>
    <row r="4" spans="1:3">
      <c r="A4" s="4" t="s">
        <v>390</v>
      </c>
    </row>
    <row r="5" spans="1:3">
      <c r="A5" s="3" t="s">
        <v>388</v>
      </c>
    </row>
    <row r="6" spans="1:3">
      <c r="A6" s="4" t="s">
        <v>389</v>
      </c>
      <c r="B6" s="5" t="n">
        <v>6915</v>
      </c>
      <c r="C6" s="5" t="n">
        <v>3441</v>
      </c>
    </row>
    <row r="7" spans="1:3">
      <c r="A7" s="4" t="s">
        <v>391</v>
      </c>
    </row>
    <row r="8" spans="1:3">
      <c r="A8" s="3" t="s">
        <v>388</v>
      </c>
    </row>
    <row r="9" spans="1:3">
      <c r="A9" s="4" t="s">
        <v>389</v>
      </c>
      <c r="B9" s="5" t="n">
        <v>3751</v>
      </c>
      <c r="C9" s="5" t="n">
        <v>444</v>
      </c>
    </row>
    <row r="10" spans="1:3">
      <c r="A10" s="4" t="s">
        <v>392</v>
      </c>
    </row>
    <row r="11" spans="1:3">
      <c r="A11" s="3" t="s">
        <v>388</v>
      </c>
    </row>
    <row r="12" spans="1:3">
      <c r="A12" s="4" t="s">
        <v>389</v>
      </c>
      <c r="B12" s="5" t="n">
        <v>498</v>
      </c>
    </row>
    <row r="13" spans="1:3">
      <c r="A13" s="4" t="s">
        <v>393</v>
      </c>
    </row>
    <row r="14" spans="1:3">
      <c r="A14" s="3" t="s">
        <v>388</v>
      </c>
    </row>
    <row r="15" spans="1:3">
      <c r="A15" s="4" t="s">
        <v>389</v>
      </c>
      <c r="B15" s="5" t="n">
        <v>2666</v>
      </c>
      <c r="C15" s="5" t="n">
        <v>2997</v>
      </c>
    </row>
    <row r="16" spans="1:3">
      <c r="A16" s="4" t="s">
        <v>172</v>
      </c>
    </row>
    <row r="17" spans="1:3">
      <c r="A17" s="3" t="s">
        <v>388</v>
      </c>
    </row>
    <row r="18" spans="1:3">
      <c r="A18" s="4" t="s">
        <v>394</v>
      </c>
      <c r="B18" s="5" t="n">
        <v>85504</v>
      </c>
      <c r="C18" s="5" t="n">
        <v>98450</v>
      </c>
    </row>
    <row r="19" spans="1:3">
      <c r="A19" s="4" t="s">
        <v>395</v>
      </c>
      <c r="B19" s="5" t="n">
        <v>3</v>
      </c>
      <c r="C19" s="5" t="n">
        <v>35</v>
      </c>
    </row>
    <row r="20" spans="1:3">
      <c r="A20" s="4" t="s">
        <v>396</v>
      </c>
      <c r="B20" s="5" t="n">
        <v>-561</v>
      </c>
      <c r="C20" s="5" t="n">
        <v>-130</v>
      </c>
    </row>
    <row r="21" spans="1:3">
      <c r="A21" s="4" t="s">
        <v>389</v>
      </c>
      <c r="B21" s="5" t="n">
        <v>84946</v>
      </c>
      <c r="C21" s="5" t="n">
        <v>98355</v>
      </c>
    </row>
    <row r="22" spans="1:3">
      <c r="A22" s="4" t="s">
        <v>31</v>
      </c>
    </row>
    <row r="23" spans="1:3">
      <c r="A23" s="3" t="s">
        <v>388</v>
      </c>
    </row>
    <row r="24" spans="1:3">
      <c r="A24" s="4" t="s">
        <v>394</v>
      </c>
      <c r="B24" s="5" t="n">
        <v>17117</v>
      </c>
      <c r="C24" s="5" t="n">
        <v>20757</v>
      </c>
    </row>
    <row r="25" spans="1:3">
      <c r="A25" s="4" t="s">
        <v>395</v>
      </c>
      <c r="B25" s="5" t="n">
        <v>0</v>
      </c>
      <c r="C25" s="5" t="n">
        <v>0</v>
      </c>
    </row>
    <row r="26" spans="1:3">
      <c r="A26" s="4" t="s">
        <v>396</v>
      </c>
      <c r="B26" s="5" t="n">
        <v>0</v>
      </c>
      <c r="C26" s="5" t="n">
        <v>0</v>
      </c>
    </row>
    <row r="27" spans="1:3">
      <c r="A27" s="4" t="s">
        <v>389</v>
      </c>
      <c r="B27" s="5" t="n">
        <v>17117</v>
      </c>
      <c r="C27" s="5" t="n">
        <v>20757</v>
      </c>
    </row>
    <row r="28" spans="1:3">
      <c r="A28" s="4" t="s">
        <v>397</v>
      </c>
    </row>
    <row r="29" spans="1:3">
      <c r="A29" s="3" t="s">
        <v>388</v>
      </c>
    </row>
    <row r="30" spans="1:3">
      <c r="A30" s="4" t="s">
        <v>394</v>
      </c>
      <c r="B30" s="5" t="n">
        <v>10202</v>
      </c>
      <c r="C30" s="5" t="n">
        <v>17316</v>
      </c>
    </row>
    <row r="31" spans="1:3">
      <c r="A31" s="4" t="s">
        <v>395</v>
      </c>
      <c r="B31" s="5" t="n">
        <v>0</v>
      </c>
      <c r="C31" s="5" t="n">
        <v>0</v>
      </c>
    </row>
    <row r="32" spans="1:3">
      <c r="A32" s="4" t="s">
        <v>396</v>
      </c>
      <c r="B32" s="5" t="n">
        <v>0</v>
      </c>
      <c r="C32" s="5" t="n">
        <v>0</v>
      </c>
    </row>
    <row r="33" spans="1:3">
      <c r="A33" s="4" t="s">
        <v>389</v>
      </c>
      <c r="B33" s="5" t="n">
        <v>10202</v>
      </c>
      <c r="C33" s="5" t="n">
        <v>17316</v>
      </c>
    </row>
    <row r="34" spans="1:3">
      <c r="A34" s="4" t="s">
        <v>398</v>
      </c>
    </row>
    <row r="35" spans="1:3">
      <c r="A35" s="3" t="s">
        <v>388</v>
      </c>
    </row>
    <row r="36" spans="1:3">
      <c r="A36" s="4" t="s">
        <v>394</v>
      </c>
      <c r="B36" s="5" t="n">
        <v>6915</v>
      </c>
      <c r="C36" s="5" t="n">
        <v>3441</v>
      </c>
    </row>
    <row r="37" spans="1:3">
      <c r="A37" s="4" t="s">
        <v>395</v>
      </c>
      <c r="B37" s="5" t="n">
        <v>0</v>
      </c>
      <c r="C37" s="5" t="n">
        <v>0</v>
      </c>
    </row>
    <row r="38" spans="1:3">
      <c r="A38" s="4" t="s">
        <v>396</v>
      </c>
      <c r="B38" s="5" t="n">
        <v>0</v>
      </c>
      <c r="C38" s="5" t="n">
        <v>0</v>
      </c>
    </row>
    <row r="39" spans="1:3">
      <c r="A39" s="4" t="s">
        <v>389</v>
      </c>
      <c r="B39" s="5" t="n">
        <v>6915</v>
      </c>
      <c r="C39" s="5" t="n">
        <v>3441</v>
      </c>
    </row>
    <row r="40" spans="1:3">
      <c r="A40" s="4" t="s">
        <v>399</v>
      </c>
    </row>
    <row r="41" spans="1:3">
      <c r="A41" s="3" t="s">
        <v>388</v>
      </c>
    </row>
    <row r="42" spans="1:3">
      <c r="A42" s="4" t="s">
        <v>394</v>
      </c>
      <c r="B42" s="5" t="n">
        <v>3751</v>
      </c>
      <c r="C42" s="5" t="n">
        <v>444</v>
      </c>
    </row>
    <row r="43" spans="1:3">
      <c r="A43" s="4" t="s">
        <v>395</v>
      </c>
      <c r="B43" s="5" t="n">
        <v>0</v>
      </c>
      <c r="C43" s="5" t="n">
        <v>0</v>
      </c>
    </row>
    <row r="44" spans="1:3">
      <c r="A44" s="4" t="s">
        <v>396</v>
      </c>
      <c r="B44" s="5" t="n">
        <v>0</v>
      </c>
      <c r="C44" s="5" t="n">
        <v>0</v>
      </c>
    </row>
    <row r="45" spans="1:3">
      <c r="A45" s="4" t="s">
        <v>389</v>
      </c>
      <c r="B45" s="5" t="n">
        <v>3751</v>
      </c>
      <c r="C45" s="5" t="n">
        <v>444</v>
      </c>
    </row>
    <row r="46" spans="1:3">
      <c r="A46" s="4" t="s">
        <v>400</v>
      </c>
    </row>
    <row r="47" spans="1:3">
      <c r="A47" s="3" t="s">
        <v>388</v>
      </c>
    </row>
    <row r="48" spans="1:3">
      <c r="A48" s="4" t="s">
        <v>394</v>
      </c>
      <c r="B48" s="5" t="n">
        <v>498</v>
      </c>
    </row>
    <row r="49" spans="1:3">
      <c r="A49" s="4" t="s">
        <v>395</v>
      </c>
      <c r="B49" s="5" t="n">
        <v>0</v>
      </c>
    </row>
    <row r="50" spans="1:3">
      <c r="A50" s="4" t="s">
        <v>396</v>
      </c>
      <c r="B50" s="5" t="n">
        <v>0</v>
      </c>
    </row>
    <row r="51" spans="1:3">
      <c r="A51" s="4" t="s">
        <v>389</v>
      </c>
      <c r="B51" s="5" t="n">
        <v>498</v>
      </c>
    </row>
    <row r="52" spans="1:3">
      <c r="A52" s="4" t="s">
        <v>401</v>
      </c>
    </row>
    <row r="53" spans="1:3">
      <c r="A53" s="3" t="s">
        <v>388</v>
      </c>
    </row>
    <row r="54" spans="1:3">
      <c r="A54" s="4" t="s">
        <v>394</v>
      </c>
      <c r="B54" s="5" t="n">
        <v>2666</v>
      </c>
      <c r="C54" s="5" t="n">
        <v>2997</v>
      </c>
    </row>
    <row r="55" spans="1:3">
      <c r="A55" s="4" t="s">
        <v>395</v>
      </c>
      <c r="B55" s="5" t="n">
        <v>0</v>
      </c>
      <c r="C55" s="5" t="n">
        <v>0</v>
      </c>
    </row>
    <row r="56" spans="1:3">
      <c r="A56" s="4" t="s">
        <v>396</v>
      </c>
      <c r="B56" s="5" t="n">
        <v>0</v>
      </c>
      <c r="C56" s="5" t="n">
        <v>0</v>
      </c>
    </row>
    <row r="57" spans="1:3">
      <c r="A57" s="4" t="s">
        <v>389</v>
      </c>
      <c r="B57" s="5" t="n">
        <v>2666</v>
      </c>
      <c r="C57" s="5" t="n">
        <v>2997</v>
      </c>
    </row>
    <row r="58" spans="1:3">
      <c r="A58" s="4" t="s">
        <v>32</v>
      </c>
    </row>
    <row r="59" spans="1:3">
      <c r="A59" s="3" t="s">
        <v>388</v>
      </c>
    </row>
    <row r="60" spans="1:3">
      <c r="A60" s="4" t="s">
        <v>394</v>
      </c>
      <c r="B60" s="5" t="n">
        <v>68387</v>
      </c>
      <c r="C60" s="5" t="n">
        <v>77693</v>
      </c>
    </row>
    <row r="61" spans="1:3">
      <c r="A61" s="4" t="s">
        <v>395</v>
      </c>
      <c r="B61" s="5" t="n">
        <v>3</v>
      </c>
      <c r="C61" s="5" t="n">
        <v>35</v>
      </c>
    </row>
    <row r="62" spans="1:3">
      <c r="A62" s="4" t="s">
        <v>396</v>
      </c>
      <c r="B62" s="5" t="n">
        <v>-561</v>
      </c>
      <c r="C62" s="5" t="n">
        <v>-130</v>
      </c>
    </row>
    <row r="63" spans="1:3">
      <c r="A63" s="4" t="s">
        <v>389</v>
      </c>
      <c r="B63" s="5" t="n">
        <v>67829</v>
      </c>
      <c r="C63" s="5" t="n">
        <v>77598</v>
      </c>
    </row>
    <row r="64" spans="1:3">
      <c r="A64" s="4" t="s">
        <v>402</v>
      </c>
    </row>
    <row r="65" spans="1:3">
      <c r="A65" s="3" t="s">
        <v>388</v>
      </c>
    </row>
    <row r="66" spans="1:3">
      <c r="A66" s="4" t="s">
        <v>394</v>
      </c>
      <c r="B66" s="5" t="n">
        <v>4737</v>
      </c>
      <c r="C66" s="5" t="n">
        <v>1476</v>
      </c>
    </row>
    <row r="67" spans="1:3">
      <c r="A67" s="4" t="s">
        <v>395</v>
      </c>
      <c r="B67" s="5" t="n">
        <v>0</v>
      </c>
      <c r="C67" s="5" t="n">
        <v>0</v>
      </c>
    </row>
    <row r="68" spans="1:3">
      <c r="A68" s="4" t="s">
        <v>396</v>
      </c>
      <c r="B68" s="5" t="n">
        <v>-34</v>
      </c>
      <c r="C68" s="5" t="n">
        <v>-3</v>
      </c>
    </row>
    <row r="69" spans="1:3">
      <c r="A69" s="4" t="s">
        <v>389</v>
      </c>
      <c r="B69" s="5" t="n">
        <v>4703</v>
      </c>
      <c r="C69" s="5" t="n">
        <v>1473</v>
      </c>
    </row>
    <row r="70" spans="1:3">
      <c r="A70" s="4" t="s">
        <v>403</v>
      </c>
    </row>
    <row r="71" spans="1:3">
      <c r="A71" s="3" t="s">
        <v>388</v>
      </c>
    </row>
    <row r="72" spans="1:3">
      <c r="A72" s="4" t="s">
        <v>394</v>
      </c>
      <c r="B72" s="5" t="n">
        <v>1249</v>
      </c>
      <c r="C72" s="5" t="n">
        <v>4240</v>
      </c>
    </row>
    <row r="73" spans="1:3">
      <c r="A73" s="4" t="s">
        <v>395</v>
      </c>
      <c r="B73" s="5" t="n">
        <v>0</v>
      </c>
      <c r="C73" s="5" t="n">
        <v>0</v>
      </c>
    </row>
    <row r="74" spans="1:3">
      <c r="A74" s="4" t="s">
        <v>396</v>
      </c>
      <c r="B74" s="5" t="n">
        <v>0</v>
      </c>
      <c r="C74" s="5" t="n">
        <v>-1</v>
      </c>
    </row>
    <row r="75" spans="1:3">
      <c r="A75" s="4" t="s">
        <v>389</v>
      </c>
      <c r="B75" s="5" t="n">
        <v>1249</v>
      </c>
      <c r="C75" s="5" t="n">
        <v>4239</v>
      </c>
    </row>
    <row r="76" spans="1:3">
      <c r="A76" s="4" t="s">
        <v>404</v>
      </c>
    </row>
    <row r="77" spans="1:3">
      <c r="A77" s="3" t="s">
        <v>388</v>
      </c>
    </row>
    <row r="78" spans="1:3">
      <c r="A78" s="4" t="s">
        <v>394</v>
      </c>
      <c r="B78" s="5" t="n">
        <v>2424</v>
      </c>
      <c r="C78" s="5" t="n">
        <v>2553</v>
      </c>
    </row>
    <row r="79" spans="1:3">
      <c r="A79" s="4" t="s">
        <v>395</v>
      </c>
      <c r="B79" s="5" t="n">
        <v>0</v>
      </c>
      <c r="C79" s="5" t="n">
        <v>0</v>
      </c>
    </row>
    <row r="80" spans="1:3">
      <c r="A80" s="4" t="s">
        <v>396</v>
      </c>
      <c r="B80" s="5" t="n">
        <v>-16</v>
      </c>
      <c r="C80" s="5" t="n">
        <v>-16</v>
      </c>
    </row>
    <row r="81" spans="1:3">
      <c r="A81" s="4" t="s">
        <v>389</v>
      </c>
      <c r="B81" s="5" t="n">
        <v>2408</v>
      </c>
      <c r="C81" s="5" t="n">
        <v>2537</v>
      </c>
    </row>
    <row r="82" spans="1:3">
      <c r="A82" s="4" t="s">
        <v>405</v>
      </c>
    </row>
    <row r="83" spans="1:3">
      <c r="A83" s="3" t="s">
        <v>388</v>
      </c>
    </row>
    <row r="84" spans="1:3">
      <c r="A84" s="4" t="s">
        <v>394</v>
      </c>
      <c r="B84" s="5" t="n">
        <v>8040</v>
      </c>
      <c r="C84" s="5" t="n">
        <v>9707</v>
      </c>
    </row>
    <row r="85" spans="1:3">
      <c r="A85" s="4" t="s">
        <v>395</v>
      </c>
      <c r="B85" s="5" t="n">
        <v>1</v>
      </c>
      <c r="C85" s="5" t="n">
        <v>8</v>
      </c>
    </row>
    <row r="86" spans="1:3">
      <c r="A86" s="4" t="s">
        <v>396</v>
      </c>
      <c r="B86" s="5" t="n">
        <v>-72</v>
      </c>
      <c r="C86" s="5" t="n">
        <v>-10</v>
      </c>
    </row>
    <row r="87" spans="1:3">
      <c r="A87" s="4" t="s">
        <v>389</v>
      </c>
      <c r="B87" s="5" t="n">
        <v>7969</v>
      </c>
      <c r="C87" s="5" t="n">
        <v>9705</v>
      </c>
    </row>
    <row r="88" spans="1:3">
      <c r="A88" s="4" t="s">
        <v>406</v>
      </c>
    </row>
    <row r="89" spans="1:3">
      <c r="A89" s="3" t="s">
        <v>388</v>
      </c>
    </row>
    <row r="90" spans="1:3">
      <c r="A90" s="4" t="s">
        <v>394</v>
      </c>
      <c r="B90" s="5" t="n">
        <v>2220</v>
      </c>
      <c r="C90" s="5" t="n">
        <v>7980</v>
      </c>
    </row>
    <row r="91" spans="1:3">
      <c r="A91" s="4" t="s">
        <v>395</v>
      </c>
      <c r="B91" s="5" t="n">
        <v>0</v>
      </c>
      <c r="C91" s="5" t="n">
        <v>3</v>
      </c>
    </row>
    <row r="92" spans="1:3">
      <c r="A92" s="4" t="s">
        <v>396</v>
      </c>
      <c r="B92" s="5" t="n">
        <v>-4</v>
      </c>
      <c r="C92" s="5" t="n">
        <v>-1</v>
      </c>
    </row>
    <row r="93" spans="1:3">
      <c r="A93" s="4" t="s">
        <v>389</v>
      </c>
      <c r="B93" s="5" t="n">
        <v>2216</v>
      </c>
      <c r="C93" s="5" t="n">
        <v>7982</v>
      </c>
    </row>
    <row r="94" spans="1:3">
      <c r="A94" s="4" t="s">
        <v>407</v>
      </c>
    </row>
    <row r="95" spans="1:3">
      <c r="A95" s="3" t="s">
        <v>388</v>
      </c>
    </row>
    <row r="96" spans="1:3">
      <c r="A96" s="4" t="s">
        <v>394</v>
      </c>
      <c r="C96" s="5" t="n">
        <v>750</v>
      </c>
    </row>
    <row r="97" spans="1:3">
      <c r="A97" s="4" t="s">
        <v>395</v>
      </c>
      <c r="C97" s="5" t="n">
        <v>0</v>
      </c>
    </row>
    <row r="98" spans="1:3">
      <c r="A98" s="4" t="s">
        <v>396</v>
      </c>
      <c r="C98" s="5" t="n">
        <v>0</v>
      </c>
    </row>
    <row r="99" spans="1:3">
      <c r="A99" s="4" t="s">
        <v>389</v>
      </c>
      <c r="C99" s="5" t="n">
        <v>750</v>
      </c>
    </row>
    <row r="100" spans="1:3">
      <c r="A100" s="4" t="s">
        <v>408</v>
      </c>
    </row>
    <row r="101" spans="1:3">
      <c r="A101" s="3" t="s">
        <v>388</v>
      </c>
    </row>
    <row r="102" spans="1:3">
      <c r="A102" s="4" t="s">
        <v>394</v>
      </c>
      <c r="B102" s="5" t="n">
        <v>49717</v>
      </c>
      <c r="C102" s="5" t="n">
        <v>50987</v>
      </c>
    </row>
    <row r="103" spans="1:3">
      <c r="A103" s="4" t="s">
        <v>395</v>
      </c>
      <c r="B103" s="5" t="n">
        <v>2</v>
      </c>
      <c r="C103" s="5" t="n">
        <v>24</v>
      </c>
    </row>
    <row r="104" spans="1:3">
      <c r="A104" s="4" t="s">
        <v>396</v>
      </c>
      <c r="B104" s="5" t="n">
        <v>-435</v>
      </c>
      <c r="C104" s="5" t="n">
        <v>-99</v>
      </c>
    </row>
    <row r="105" spans="1:3">
      <c r="A105" s="4" t="s">
        <v>389</v>
      </c>
      <c r="B105" s="6" t="n">
        <v>49284</v>
      </c>
      <c r="C105" s="6" t="n">
        <v>509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4" t="s">
        <v>394</v>
      </c>
    </row>
    <row r="3" spans="1:2">
      <c r="A3" s="3" t="s">
        <v>388</v>
      </c>
    </row>
    <row r="4" spans="1:2">
      <c r="A4" s="4" t="s">
        <v>411</v>
      </c>
      <c r="B4" s="6" t="n">
        <v>33183</v>
      </c>
    </row>
    <row r="5" spans="1:2">
      <c r="A5" s="4" t="s">
        <v>412</v>
      </c>
      <c r="B5" s="5" t="n">
        <v>25184</v>
      </c>
    </row>
    <row r="6" spans="1:2">
      <c r="A6" s="4" t="s">
        <v>413</v>
      </c>
      <c r="B6" s="5" t="n">
        <v>10020</v>
      </c>
    </row>
    <row r="7" spans="1:2">
      <c r="A7" s="4" t="s">
        <v>110</v>
      </c>
      <c r="B7" s="5" t="n">
        <v>68387</v>
      </c>
    </row>
    <row r="8" spans="1:2">
      <c r="A8" s="4" t="s">
        <v>389</v>
      </c>
    </row>
    <row r="9" spans="1:2">
      <c r="A9" s="3" t="s">
        <v>388</v>
      </c>
    </row>
    <row r="10" spans="1:2">
      <c r="A10" s="4" t="s">
        <v>411</v>
      </c>
      <c r="B10" s="5" t="n">
        <v>33069</v>
      </c>
    </row>
    <row r="11" spans="1:2">
      <c r="A11" s="4" t="s">
        <v>412</v>
      </c>
      <c r="B11" s="5" t="n">
        <v>24906</v>
      </c>
    </row>
    <row r="12" spans="1:2">
      <c r="A12" s="4" t="s">
        <v>413</v>
      </c>
      <c r="B12" s="5" t="n">
        <v>9854</v>
      </c>
    </row>
    <row r="13" spans="1:2">
      <c r="A13" s="4" t="s">
        <v>110</v>
      </c>
      <c r="B13" s="6" t="n">
        <v>678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29</v>
      </c>
      <c r="D2" s="2" t="s">
        <v>76</v>
      </c>
    </row>
    <row r="3" spans="1:4">
      <c r="A3" s="3" t="s">
        <v>100</v>
      </c>
    </row>
    <row r="4" spans="1:4">
      <c r="A4" s="4" t="s">
        <v>96</v>
      </c>
      <c r="B4" s="6" t="n">
        <v>-89118</v>
      </c>
      <c r="C4" s="6" t="n">
        <v>-47262</v>
      </c>
      <c r="D4" s="6" t="n">
        <v>-35321</v>
      </c>
    </row>
    <row r="5" spans="1:4">
      <c r="A5" s="3" t="s">
        <v>101</v>
      </c>
    </row>
    <row r="6" spans="1:4">
      <c r="A6" s="4" t="s">
        <v>102</v>
      </c>
      <c r="B6" s="5" t="n">
        <v>542</v>
      </c>
      <c r="C6" s="5" t="n">
        <v>188</v>
      </c>
      <c r="D6" s="5" t="n">
        <v>-512</v>
      </c>
    </row>
    <row r="7" spans="1:4">
      <c r="A7" s="3" t="s">
        <v>103</v>
      </c>
    </row>
    <row r="8" spans="1:4">
      <c r="A8" s="4" t="s">
        <v>104</v>
      </c>
      <c r="B8" s="5" t="n">
        <v>-465</v>
      </c>
      <c r="C8" s="5" t="n">
        <v>-360</v>
      </c>
      <c r="D8" s="5" t="n">
        <v>272</v>
      </c>
    </row>
    <row r="9" spans="1:4">
      <c r="A9" s="4" t="s">
        <v>105</v>
      </c>
      <c r="B9" s="5" t="n">
        <v>5</v>
      </c>
      <c r="C9" s="5" t="n">
        <v>5</v>
      </c>
      <c r="D9" s="5" t="n">
        <v>13</v>
      </c>
    </row>
    <row r="10" spans="1:4">
      <c r="A10" s="4" t="s">
        <v>106</v>
      </c>
      <c r="B10" s="5" t="n">
        <v>-460</v>
      </c>
      <c r="C10" s="5" t="n">
        <v>-355</v>
      </c>
      <c r="D10" s="5" t="n">
        <v>285</v>
      </c>
    </row>
    <row r="11" spans="1:4">
      <c r="A11" s="4" t="s">
        <v>107</v>
      </c>
      <c r="B11" s="5" t="n">
        <v>82</v>
      </c>
      <c r="C11" s="5" t="n">
        <v>-167</v>
      </c>
      <c r="D11" s="5" t="n">
        <v>-227</v>
      </c>
    </row>
    <row r="12" spans="1:4">
      <c r="A12" s="4" t="s">
        <v>108</v>
      </c>
      <c r="B12" s="6" t="n">
        <v>-89036</v>
      </c>
      <c r="C12" s="6" t="n">
        <v>-47429</v>
      </c>
      <c r="D12" s="6" t="n">
        <v>-355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29</v>
      </c>
      <c r="D2" s="2" t="s">
        <v>76</v>
      </c>
    </row>
    <row r="3" spans="1:4">
      <c r="A3" s="3" t="s">
        <v>415</v>
      </c>
    </row>
    <row r="4" spans="1:4">
      <c r="A4" s="4" t="s">
        <v>389</v>
      </c>
      <c r="B4" s="6" t="n">
        <v>74744</v>
      </c>
      <c r="C4" s="6" t="n">
        <v>81039</v>
      </c>
    </row>
    <row r="5" spans="1:4">
      <c r="A5" s="4" t="s">
        <v>139</v>
      </c>
      <c r="B5" s="5" t="n">
        <v>192</v>
      </c>
      <c r="C5" s="5" t="n">
        <v>403</v>
      </c>
      <c r="D5" s="6" t="n">
        <v>645</v>
      </c>
    </row>
    <row r="6" spans="1:4">
      <c r="A6" s="4" t="s">
        <v>32</v>
      </c>
    </row>
    <row r="7" spans="1:4">
      <c r="A7" s="3" t="s">
        <v>415</v>
      </c>
    </row>
    <row r="8" spans="1:4">
      <c r="A8" s="4" t="s">
        <v>389</v>
      </c>
      <c r="B8" s="5" t="n">
        <v>67829</v>
      </c>
      <c r="C8" s="5" t="n">
        <v>77598</v>
      </c>
    </row>
    <row r="9" spans="1:4">
      <c r="A9" s="4" t="s">
        <v>404</v>
      </c>
    </row>
    <row r="10" spans="1:4">
      <c r="A10" s="3" t="s">
        <v>415</v>
      </c>
    </row>
    <row r="11" spans="1:4">
      <c r="A11" s="4" t="s">
        <v>389</v>
      </c>
      <c r="B11" s="5" t="n">
        <v>2408</v>
      </c>
      <c r="C11" s="5" t="n">
        <v>2537</v>
      </c>
    </row>
    <row r="12" spans="1:4">
      <c r="A12" s="4" t="s">
        <v>403</v>
      </c>
    </row>
    <row r="13" spans="1:4">
      <c r="A13" s="3" t="s">
        <v>415</v>
      </c>
    </row>
    <row r="14" spans="1:4">
      <c r="A14" s="4" t="s">
        <v>389</v>
      </c>
      <c r="B14" s="5" t="n">
        <v>1249</v>
      </c>
      <c r="C14" s="5" t="n">
        <v>4239</v>
      </c>
    </row>
    <row r="15" spans="1:4">
      <c r="A15" s="4" t="s">
        <v>402</v>
      </c>
    </row>
    <row r="16" spans="1:4">
      <c r="A16" s="3" t="s">
        <v>415</v>
      </c>
    </row>
    <row r="17" spans="1:4">
      <c r="A17" s="4" t="s">
        <v>389</v>
      </c>
      <c r="B17" s="5" t="n">
        <v>4703</v>
      </c>
      <c r="C17" s="5" t="n">
        <v>1473</v>
      </c>
    </row>
    <row r="18" spans="1:4">
      <c r="A18" s="4" t="s">
        <v>416</v>
      </c>
    </row>
    <row r="19" spans="1:4">
      <c r="A19" s="3" t="s">
        <v>415</v>
      </c>
    </row>
    <row r="20" spans="1:4">
      <c r="A20" s="4" t="s">
        <v>389</v>
      </c>
      <c r="B20" s="5" t="n">
        <v>2408</v>
      </c>
    </row>
    <row r="21" spans="1:4">
      <c r="A21" s="4" t="s">
        <v>405</v>
      </c>
    </row>
    <row r="22" spans="1:4">
      <c r="A22" s="3" t="s">
        <v>415</v>
      </c>
    </row>
    <row r="23" spans="1:4">
      <c r="A23" s="4" t="s">
        <v>389</v>
      </c>
      <c r="B23" s="5" t="n">
        <v>7969</v>
      </c>
      <c r="C23" s="5" t="n">
        <v>9705</v>
      </c>
    </row>
    <row r="24" spans="1:4">
      <c r="A24" s="4" t="s">
        <v>406</v>
      </c>
    </row>
    <row r="25" spans="1:4">
      <c r="A25" s="3" t="s">
        <v>415</v>
      </c>
    </row>
    <row r="26" spans="1:4">
      <c r="A26" s="4" t="s">
        <v>389</v>
      </c>
      <c r="B26" s="5" t="n">
        <v>2216</v>
      </c>
      <c r="C26" s="5" t="n">
        <v>7982</v>
      </c>
    </row>
    <row r="27" spans="1:4">
      <c r="A27" s="4" t="s">
        <v>407</v>
      </c>
    </row>
    <row r="28" spans="1:4">
      <c r="A28" s="3" t="s">
        <v>415</v>
      </c>
    </row>
    <row r="29" spans="1:4">
      <c r="A29" s="4" t="s">
        <v>389</v>
      </c>
      <c r="C29" s="5" t="n">
        <v>750</v>
      </c>
    </row>
    <row r="30" spans="1:4">
      <c r="A30" s="4" t="s">
        <v>408</v>
      </c>
    </row>
    <row r="31" spans="1:4">
      <c r="A31" s="3" t="s">
        <v>415</v>
      </c>
    </row>
    <row r="32" spans="1:4">
      <c r="A32" s="4" t="s">
        <v>389</v>
      </c>
      <c r="B32" s="5" t="n">
        <v>49284</v>
      </c>
      <c r="C32" s="5" t="n">
        <v>50912</v>
      </c>
    </row>
    <row r="33" spans="1:4">
      <c r="A33" s="4" t="s">
        <v>390</v>
      </c>
    </row>
    <row r="34" spans="1:4">
      <c r="A34" s="3" t="s">
        <v>415</v>
      </c>
    </row>
    <row r="35" spans="1:4">
      <c r="A35" s="4" t="s">
        <v>389</v>
      </c>
      <c r="B35" s="5" t="n">
        <v>6915</v>
      </c>
      <c r="C35" s="5" t="n">
        <v>3441</v>
      </c>
    </row>
    <row r="36" spans="1:4">
      <c r="A36" s="4" t="s">
        <v>391</v>
      </c>
    </row>
    <row r="37" spans="1:4">
      <c r="A37" s="3" t="s">
        <v>415</v>
      </c>
    </row>
    <row r="38" spans="1:4">
      <c r="A38" s="4" t="s">
        <v>389</v>
      </c>
      <c r="B38" s="5" t="n">
        <v>3751</v>
      </c>
      <c r="C38" s="5" t="n">
        <v>444</v>
      </c>
    </row>
    <row r="39" spans="1:4">
      <c r="A39" s="4" t="s">
        <v>393</v>
      </c>
    </row>
    <row r="40" spans="1:4">
      <c r="A40" s="3" t="s">
        <v>415</v>
      </c>
    </row>
    <row r="41" spans="1:4">
      <c r="A41" s="4" t="s">
        <v>389</v>
      </c>
      <c r="B41" s="5" t="n">
        <v>2666</v>
      </c>
      <c r="C41" s="5" t="n">
        <v>2997</v>
      </c>
    </row>
    <row r="42" spans="1:4">
      <c r="A42" s="4" t="s">
        <v>392</v>
      </c>
    </row>
    <row r="43" spans="1:4">
      <c r="A43" s="3" t="s">
        <v>415</v>
      </c>
    </row>
    <row r="44" spans="1:4">
      <c r="A44" s="4" t="s">
        <v>389</v>
      </c>
      <c r="B44" s="5" t="n">
        <v>498</v>
      </c>
    </row>
    <row r="45" spans="1:4">
      <c r="A45" s="4" t="s">
        <v>417</v>
      </c>
    </row>
    <row r="46" spans="1:4">
      <c r="A46" s="3" t="s">
        <v>415</v>
      </c>
    </row>
    <row r="47" spans="1:4">
      <c r="A47" s="4" t="s">
        <v>389</v>
      </c>
      <c r="B47" s="5" t="n">
        <v>8952</v>
      </c>
      <c r="C47" s="5" t="n">
        <v>1917</v>
      </c>
    </row>
    <row r="48" spans="1:4">
      <c r="A48" s="4" t="s">
        <v>418</v>
      </c>
    </row>
    <row r="49" spans="1:4">
      <c r="A49" s="3" t="s">
        <v>415</v>
      </c>
    </row>
    <row r="50" spans="1:4">
      <c r="A50" s="4" t="s">
        <v>389</v>
      </c>
      <c r="B50" s="5" t="n">
        <v>4703</v>
      </c>
      <c r="C50" s="5" t="n">
        <v>1473</v>
      </c>
    </row>
    <row r="51" spans="1:4">
      <c r="A51" s="4" t="s">
        <v>419</v>
      </c>
    </row>
    <row r="52" spans="1:4">
      <c r="A52" s="3" t="s">
        <v>415</v>
      </c>
    </row>
    <row r="53" spans="1:4">
      <c r="A53" s="4" t="s">
        <v>389</v>
      </c>
      <c r="C53" s="5" t="n">
        <v>0</v>
      </c>
    </row>
    <row r="54" spans="1:4">
      <c r="A54" s="4" t="s">
        <v>420</v>
      </c>
    </row>
    <row r="55" spans="1:4">
      <c r="A55" s="3" t="s">
        <v>415</v>
      </c>
    </row>
    <row r="56" spans="1:4">
      <c r="A56" s="4" t="s">
        <v>389</v>
      </c>
      <c r="B56" s="5" t="n">
        <v>0</v>
      </c>
      <c r="C56" s="5" t="n">
        <v>0</v>
      </c>
    </row>
    <row r="57" spans="1:4">
      <c r="A57" s="4" t="s">
        <v>421</v>
      </c>
    </row>
    <row r="58" spans="1:4">
      <c r="A58" s="3" t="s">
        <v>415</v>
      </c>
    </row>
    <row r="59" spans="1:4">
      <c r="A59" s="4" t="s">
        <v>389</v>
      </c>
      <c r="B59" s="5" t="n">
        <v>4703</v>
      </c>
      <c r="C59" s="5" t="n">
        <v>1473</v>
      </c>
    </row>
    <row r="60" spans="1:4">
      <c r="A60" s="4" t="s">
        <v>422</v>
      </c>
    </row>
    <row r="61" spans="1:4">
      <c r="A61" s="3" t="s">
        <v>415</v>
      </c>
    </row>
    <row r="62" spans="1:4">
      <c r="A62" s="4" t="s">
        <v>389</v>
      </c>
      <c r="B62" s="5" t="n">
        <v>0</v>
      </c>
    </row>
    <row r="63" spans="1:4">
      <c r="A63" s="4" t="s">
        <v>423</v>
      </c>
    </row>
    <row r="64" spans="1:4">
      <c r="A64" s="3" t="s">
        <v>415</v>
      </c>
    </row>
    <row r="65" spans="1:4">
      <c r="A65" s="4" t="s">
        <v>389</v>
      </c>
      <c r="B65" s="5" t="n">
        <v>0</v>
      </c>
      <c r="C65" s="5" t="n">
        <v>0</v>
      </c>
    </row>
    <row r="66" spans="1:4">
      <c r="A66" s="4" t="s">
        <v>424</v>
      </c>
    </row>
    <row r="67" spans="1:4">
      <c r="A67" s="3" t="s">
        <v>415</v>
      </c>
    </row>
    <row r="68" spans="1:4">
      <c r="A68" s="4" t="s">
        <v>389</v>
      </c>
      <c r="B68" s="5" t="n">
        <v>0</v>
      </c>
      <c r="C68" s="5" t="n">
        <v>0</v>
      </c>
    </row>
    <row r="69" spans="1:4">
      <c r="A69" s="4" t="s">
        <v>425</v>
      </c>
    </row>
    <row r="70" spans="1:4">
      <c r="A70" s="3" t="s">
        <v>415</v>
      </c>
    </row>
    <row r="71" spans="1:4">
      <c r="A71" s="4" t="s">
        <v>389</v>
      </c>
      <c r="C71" s="5" t="n">
        <v>0</v>
      </c>
    </row>
    <row r="72" spans="1:4">
      <c r="A72" s="4" t="s">
        <v>426</v>
      </c>
    </row>
    <row r="73" spans="1:4">
      <c r="A73" s="3" t="s">
        <v>415</v>
      </c>
    </row>
    <row r="74" spans="1:4">
      <c r="A74" s="4" t="s">
        <v>389</v>
      </c>
      <c r="B74" s="5" t="n">
        <v>0</v>
      </c>
      <c r="C74" s="5" t="n">
        <v>0</v>
      </c>
    </row>
    <row r="75" spans="1:4">
      <c r="A75" s="4" t="s">
        <v>427</v>
      </c>
    </row>
    <row r="76" spans="1:4">
      <c r="A76" s="3" t="s">
        <v>415</v>
      </c>
    </row>
    <row r="77" spans="1:4">
      <c r="A77" s="4" t="s">
        <v>389</v>
      </c>
      <c r="B77" s="5" t="n">
        <v>4249</v>
      </c>
      <c r="C77" s="5" t="n">
        <v>444</v>
      </c>
    </row>
    <row r="78" spans="1:4">
      <c r="A78" s="4" t="s">
        <v>428</v>
      </c>
    </row>
    <row r="79" spans="1:4">
      <c r="A79" s="3" t="s">
        <v>415</v>
      </c>
    </row>
    <row r="80" spans="1:4">
      <c r="A80" s="4" t="s">
        <v>389</v>
      </c>
      <c r="B80" s="5" t="n">
        <v>3751</v>
      </c>
      <c r="C80" s="5" t="n">
        <v>444</v>
      </c>
    </row>
    <row r="81" spans="1:4">
      <c r="A81" s="4" t="s">
        <v>429</v>
      </c>
    </row>
    <row r="82" spans="1:4">
      <c r="A82" s="3" t="s">
        <v>415</v>
      </c>
    </row>
    <row r="83" spans="1:4">
      <c r="A83" s="4" t="s">
        <v>389</v>
      </c>
      <c r="B83" s="5" t="n">
        <v>0</v>
      </c>
      <c r="C83" s="5" t="n">
        <v>0</v>
      </c>
    </row>
    <row r="84" spans="1:4">
      <c r="A84" s="4" t="s">
        <v>430</v>
      </c>
    </row>
    <row r="85" spans="1:4">
      <c r="A85" s="3" t="s">
        <v>415</v>
      </c>
    </row>
    <row r="86" spans="1:4">
      <c r="A86" s="4" t="s">
        <v>389</v>
      </c>
      <c r="B86" s="5" t="n">
        <v>498</v>
      </c>
    </row>
    <row r="87" spans="1:4">
      <c r="A87" s="4" t="s">
        <v>431</v>
      </c>
    </row>
    <row r="88" spans="1:4">
      <c r="A88" s="3" t="s">
        <v>415</v>
      </c>
    </row>
    <row r="89" spans="1:4">
      <c r="A89" s="4" t="s">
        <v>389</v>
      </c>
      <c r="B89" s="5" t="n">
        <v>65792</v>
      </c>
      <c r="C89" s="5" t="n">
        <v>79122</v>
      </c>
    </row>
    <row r="90" spans="1:4">
      <c r="A90" s="4" t="s">
        <v>432</v>
      </c>
    </row>
    <row r="91" spans="1:4">
      <c r="A91" s="3" t="s">
        <v>415</v>
      </c>
    </row>
    <row r="92" spans="1:4">
      <c r="A92" s="4" t="s">
        <v>389</v>
      </c>
      <c r="B92" s="5" t="n">
        <v>63126</v>
      </c>
      <c r="C92" s="5" t="n">
        <v>76125</v>
      </c>
    </row>
    <row r="93" spans="1:4">
      <c r="A93" s="4" t="s">
        <v>433</v>
      </c>
    </row>
    <row r="94" spans="1:4">
      <c r="A94" s="3" t="s">
        <v>415</v>
      </c>
    </row>
    <row r="95" spans="1:4">
      <c r="A95" s="4" t="s">
        <v>389</v>
      </c>
      <c r="C95" s="5" t="n">
        <v>2537</v>
      </c>
    </row>
    <row r="96" spans="1:4">
      <c r="A96" s="4" t="s">
        <v>434</v>
      </c>
    </row>
    <row r="97" spans="1:4">
      <c r="A97" s="3" t="s">
        <v>415</v>
      </c>
    </row>
    <row r="98" spans="1:4">
      <c r="A98" s="4" t="s">
        <v>389</v>
      </c>
      <c r="B98" s="5" t="n">
        <v>1249</v>
      </c>
      <c r="C98" s="5" t="n">
        <v>4239</v>
      </c>
    </row>
    <row r="99" spans="1:4">
      <c r="A99" s="4" t="s">
        <v>435</v>
      </c>
    </row>
    <row r="100" spans="1:4">
      <c r="A100" s="3" t="s">
        <v>415</v>
      </c>
    </row>
    <row r="101" spans="1:4">
      <c r="A101" s="4" t="s">
        <v>389</v>
      </c>
      <c r="B101" s="5" t="n">
        <v>0</v>
      </c>
      <c r="C101" s="5" t="n">
        <v>0</v>
      </c>
    </row>
    <row r="102" spans="1:4">
      <c r="A102" s="4" t="s">
        <v>436</v>
      </c>
    </row>
    <row r="103" spans="1:4">
      <c r="A103" s="3" t="s">
        <v>415</v>
      </c>
    </row>
    <row r="104" spans="1:4">
      <c r="A104" s="4" t="s">
        <v>389</v>
      </c>
      <c r="B104" s="5" t="n">
        <v>2408</v>
      </c>
    </row>
    <row r="105" spans="1:4">
      <c r="A105" s="4" t="s">
        <v>437</v>
      </c>
    </row>
    <row r="106" spans="1:4">
      <c r="A106" s="3" t="s">
        <v>415</v>
      </c>
    </row>
    <row r="107" spans="1:4">
      <c r="A107" s="4" t="s">
        <v>389</v>
      </c>
      <c r="B107" s="5" t="n">
        <v>7969</v>
      </c>
      <c r="C107" s="5" t="n">
        <v>9705</v>
      </c>
    </row>
    <row r="108" spans="1:4">
      <c r="A108" s="4" t="s">
        <v>438</v>
      </c>
    </row>
    <row r="109" spans="1:4">
      <c r="A109" s="3" t="s">
        <v>415</v>
      </c>
    </row>
    <row r="110" spans="1:4">
      <c r="A110" s="4" t="s">
        <v>389</v>
      </c>
      <c r="B110" s="5" t="n">
        <v>2216</v>
      </c>
      <c r="C110" s="5" t="n">
        <v>7982</v>
      </c>
    </row>
    <row r="111" spans="1:4">
      <c r="A111" s="4" t="s">
        <v>439</v>
      </c>
    </row>
    <row r="112" spans="1:4">
      <c r="A112" s="3" t="s">
        <v>415</v>
      </c>
    </row>
    <row r="113" spans="1:4">
      <c r="A113" s="4" t="s">
        <v>389</v>
      </c>
      <c r="C113" s="5" t="n">
        <v>750</v>
      </c>
    </row>
    <row r="114" spans="1:4">
      <c r="A114" s="4" t="s">
        <v>440</v>
      </c>
    </row>
    <row r="115" spans="1:4">
      <c r="A115" s="3" t="s">
        <v>415</v>
      </c>
    </row>
    <row r="116" spans="1:4">
      <c r="A116" s="4" t="s">
        <v>389</v>
      </c>
      <c r="B116" s="5" t="n">
        <v>49284</v>
      </c>
      <c r="C116" s="5" t="n">
        <v>50912</v>
      </c>
    </row>
    <row r="117" spans="1:4">
      <c r="A117" s="4" t="s">
        <v>441</v>
      </c>
    </row>
    <row r="118" spans="1:4">
      <c r="A118" s="3" t="s">
        <v>415</v>
      </c>
    </row>
    <row r="119" spans="1:4">
      <c r="A119" s="4" t="s">
        <v>389</v>
      </c>
      <c r="B119" s="5" t="n">
        <v>2666</v>
      </c>
      <c r="C119" s="5" t="n">
        <v>2997</v>
      </c>
    </row>
    <row r="120" spans="1:4">
      <c r="A120" s="4" t="s">
        <v>442</v>
      </c>
    </row>
    <row r="121" spans="1:4">
      <c r="A121" s="3" t="s">
        <v>415</v>
      </c>
    </row>
    <row r="122" spans="1:4">
      <c r="A122" s="4" t="s">
        <v>389</v>
      </c>
      <c r="B122" s="5" t="n">
        <v>0</v>
      </c>
      <c r="C122" s="5" t="n">
        <v>0</v>
      </c>
    </row>
    <row r="123" spans="1:4">
      <c r="A123" s="4" t="s">
        <v>443</v>
      </c>
    </row>
    <row r="124" spans="1:4">
      <c r="A124" s="3" t="s">
        <v>415</v>
      </c>
    </row>
    <row r="125" spans="1:4">
      <c r="A125" s="4" t="s">
        <v>389</v>
      </c>
      <c r="B125" s="5" t="n">
        <v>2666</v>
      </c>
      <c r="C125" s="5" t="n">
        <v>2997</v>
      </c>
    </row>
    <row r="126" spans="1:4">
      <c r="A126" s="4" t="s">
        <v>444</v>
      </c>
    </row>
    <row r="127" spans="1:4">
      <c r="A127" s="3" t="s">
        <v>415</v>
      </c>
    </row>
    <row r="128" spans="1:4">
      <c r="A128" s="4" t="s">
        <v>389</v>
      </c>
      <c r="B128" s="5" t="n">
        <v>0</v>
      </c>
    </row>
    <row r="129" spans="1:4">
      <c r="A129" s="4" t="s">
        <v>445</v>
      </c>
    </row>
    <row r="130" spans="1:4">
      <c r="A130" s="3" t="s">
        <v>415</v>
      </c>
    </row>
    <row r="131" spans="1:4">
      <c r="A131" s="4" t="s">
        <v>389</v>
      </c>
      <c r="B131" s="5" t="n">
        <v>0</v>
      </c>
      <c r="C131" s="5" t="n">
        <v>0</v>
      </c>
    </row>
    <row r="132" spans="1:4">
      <c r="A132" s="4" t="s">
        <v>446</v>
      </c>
    </row>
    <row r="133" spans="1:4">
      <c r="A133" s="3" t="s">
        <v>415</v>
      </c>
    </row>
    <row r="134" spans="1:4">
      <c r="A134" s="4" t="s">
        <v>389</v>
      </c>
      <c r="B134" s="5" t="n">
        <v>0</v>
      </c>
      <c r="C134" s="5" t="n">
        <v>0</v>
      </c>
    </row>
    <row r="135" spans="1:4">
      <c r="A135" s="4" t="s">
        <v>447</v>
      </c>
    </row>
    <row r="136" spans="1:4">
      <c r="A136" s="3" t="s">
        <v>415</v>
      </c>
    </row>
    <row r="137" spans="1:4">
      <c r="A137" s="4" t="s">
        <v>389</v>
      </c>
      <c r="B137" s="5" t="n">
        <v>0</v>
      </c>
      <c r="C137" s="5" t="n">
        <v>0</v>
      </c>
    </row>
    <row r="138" spans="1:4">
      <c r="A138" s="4" t="s">
        <v>448</v>
      </c>
    </row>
    <row r="139" spans="1:4">
      <c r="A139" s="3" t="s">
        <v>415</v>
      </c>
    </row>
    <row r="140" spans="1:4">
      <c r="A140" s="4" t="s">
        <v>389</v>
      </c>
      <c r="B140" s="5" t="n">
        <v>0</v>
      </c>
      <c r="C140" s="5" t="n">
        <v>0</v>
      </c>
    </row>
    <row r="141" spans="1:4">
      <c r="A141" s="4" t="s">
        <v>449</v>
      </c>
    </row>
    <row r="142" spans="1:4">
      <c r="A142" s="3" t="s">
        <v>415</v>
      </c>
    </row>
    <row r="143" spans="1:4">
      <c r="A143" s="4" t="s">
        <v>389</v>
      </c>
      <c r="B143" s="5" t="n">
        <v>0</v>
      </c>
    </row>
    <row r="144" spans="1:4">
      <c r="A144" s="4" t="s">
        <v>450</v>
      </c>
    </row>
    <row r="145" spans="1:4">
      <c r="A145" s="3" t="s">
        <v>415</v>
      </c>
    </row>
    <row r="146" spans="1:4">
      <c r="A146" s="4" t="s">
        <v>389</v>
      </c>
      <c r="B146" s="5" t="n">
        <v>0</v>
      </c>
      <c r="C146" s="5" t="n">
        <v>0</v>
      </c>
    </row>
    <row r="147" spans="1:4">
      <c r="A147" s="4" t="s">
        <v>451</v>
      </c>
    </row>
    <row r="148" spans="1:4">
      <c r="A148" s="3" t="s">
        <v>415</v>
      </c>
    </row>
    <row r="149" spans="1:4">
      <c r="A149" s="4" t="s">
        <v>389</v>
      </c>
      <c r="B149" s="5" t="n">
        <v>0</v>
      </c>
      <c r="C149" s="5" t="n">
        <v>0</v>
      </c>
    </row>
    <row r="150" spans="1:4">
      <c r="A150" s="4" t="s">
        <v>452</v>
      </c>
    </row>
    <row r="151" spans="1:4">
      <c r="A151" s="3" t="s">
        <v>415</v>
      </c>
    </row>
    <row r="152" spans="1:4">
      <c r="A152" s="4" t="s">
        <v>389</v>
      </c>
      <c r="C152" s="5" t="n">
        <v>0</v>
      </c>
    </row>
    <row r="153" spans="1:4">
      <c r="A153" s="4" t="s">
        <v>453</v>
      </c>
    </row>
    <row r="154" spans="1:4">
      <c r="A154" s="3" t="s">
        <v>415</v>
      </c>
    </row>
    <row r="155" spans="1:4">
      <c r="A155" s="4" t="s">
        <v>389</v>
      </c>
      <c r="B155" s="5" t="n">
        <v>0</v>
      </c>
      <c r="C155" s="5" t="n">
        <v>0</v>
      </c>
    </row>
    <row r="156" spans="1:4">
      <c r="A156" s="4" t="s">
        <v>454</v>
      </c>
    </row>
    <row r="157" spans="1:4">
      <c r="A157" s="3" t="s">
        <v>415</v>
      </c>
    </row>
    <row r="158" spans="1:4">
      <c r="A158" s="4" t="s">
        <v>389</v>
      </c>
      <c r="B158" s="5" t="n">
        <v>0</v>
      </c>
      <c r="C158" s="5" t="n">
        <v>0</v>
      </c>
    </row>
    <row r="159" spans="1:4">
      <c r="A159" s="4" t="s">
        <v>455</v>
      </c>
    </row>
    <row r="160" spans="1:4">
      <c r="A160" s="3" t="s">
        <v>415</v>
      </c>
    </row>
    <row r="161" spans="1:4">
      <c r="A161" s="4" t="s">
        <v>389</v>
      </c>
      <c r="B161" s="5" t="n">
        <v>0</v>
      </c>
      <c r="C161" s="5" t="n">
        <v>0</v>
      </c>
    </row>
    <row r="162" spans="1:4">
      <c r="A162" s="4" t="s">
        <v>456</v>
      </c>
    </row>
    <row r="163" spans="1:4">
      <c r="A163" s="3" t="s">
        <v>415</v>
      </c>
    </row>
    <row r="164" spans="1:4">
      <c r="A164" s="4" t="s">
        <v>389</v>
      </c>
      <c r="B164" s="5" t="n">
        <v>0</v>
      </c>
      <c r="C164" s="6" t="n">
        <v>0</v>
      </c>
    </row>
    <row r="165" spans="1:4">
      <c r="A165" s="4" t="s">
        <v>457</v>
      </c>
    </row>
    <row r="166" spans="1:4">
      <c r="A166" s="3" t="s">
        <v>415</v>
      </c>
    </row>
    <row r="167" spans="1:4">
      <c r="A167" s="4" t="s">
        <v>389</v>
      </c>
      <c r="B167"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29</v>
      </c>
      <c r="D2" s="2" t="s">
        <v>76</v>
      </c>
    </row>
    <row r="3" spans="1:4">
      <c r="A3" s="3" t="s">
        <v>339</v>
      </c>
    </row>
    <row r="4" spans="1:4">
      <c r="A4" s="4" t="s">
        <v>459</v>
      </c>
      <c r="B4" s="6" t="n">
        <v>19317</v>
      </c>
      <c r="C4" s="6" t="n">
        <v>15866</v>
      </c>
    </row>
    <row r="5" spans="1:4">
      <c r="A5" s="4" t="s">
        <v>460</v>
      </c>
      <c r="B5" s="5" t="n">
        <v>-12330</v>
      </c>
      <c r="C5" s="5" t="n">
        <v>-11208</v>
      </c>
    </row>
    <row r="6" spans="1:4">
      <c r="A6" s="4" t="s">
        <v>39</v>
      </c>
      <c r="B6" s="5" t="n">
        <v>6987</v>
      </c>
      <c r="C6" s="5" t="n">
        <v>4658</v>
      </c>
    </row>
    <row r="7" spans="1:4">
      <c r="A7" s="4" t="s">
        <v>461</v>
      </c>
      <c r="B7" s="5" t="n">
        <v>2300</v>
      </c>
      <c r="C7" s="5" t="n">
        <v>1700</v>
      </c>
      <c r="D7" s="6" t="n">
        <v>5700</v>
      </c>
    </row>
    <row r="8" spans="1:4">
      <c r="A8" s="4" t="s">
        <v>462</v>
      </c>
    </row>
    <row r="9" spans="1:4">
      <c r="A9" s="3" t="s">
        <v>339</v>
      </c>
    </row>
    <row r="10" spans="1:4">
      <c r="A10" s="4" t="s">
        <v>459</v>
      </c>
      <c r="B10" s="5" t="n">
        <v>7930</v>
      </c>
      <c r="C10" s="5" t="n">
        <v>7357</v>
      </c>
    </row>
    <row r="11" spans="1:4">
      <c r="A11" s="4" t="s">
        <v>463</v>
      </c>
    </row>
    <row r="12" spans="1:4">
      <c r="A12" s="3" t="s">
        <v>339</v>
      </c>
    </row>
    <row r="13" spans="1:4">
      <c r="A13" s="4" t="s">
        <v>459</v>
      </c>
      <c r="B13" s="5" t="n">
        <v>2858</v>
      </c>
      <c r="C13" s="5" t="n">
        <v>2616</v>
      </c>
    </row>
    <row r="14" spans="1:4">
      <c r="A14" s="4" t="s">
        <v>342</v>
      </c>
    </row>
    <row r="15" spans="1:4">
      <c r="A15" s="3" t="s">
        <v>339</v>
      </c>
    </row>
    <row r="16" spans="1:4">
      <c r="A16" s="4" t="s">
        <v>459</v>
      </c>
      <c r="B16" s="5" t="n">
        <v>2107</v>
      </c>
      <c r="C16" s="5" t="n">
        <v>1337</v>
      </c>
    </row>
    <row r="17" spans="1:4">
      <c r="A17" s="4" t="s">
        <v>464</v>
      </c>
    </row>
    <row r="18" spans="1:4">
      <c r="A18" s="3" t="s">
        <v>339</v>
      </c>
    </row>
    <row r="19" spans="1:4">
      <c r="A19" s="4" t="s">
        <v>459</v>
      </c>
      <c r="B19" s="5" t="n">
        <v>819</v>
      </c>
      <c r="C19" s="5" t="n">
        <v>671</v>
      </c>
    </row>
    <row r="20" spans="1:4">
      <c r="A20" s="4" t="s">
        <v>465</v>
      </c>
    </row>
    <row r="21" spans="1:4">
      <c r="A21" s="3" t="s">
        <v>339</v>
      </c>
    </row>
    <row r="22" spans="1:4">
      <c r="A22" s="4" t="s">
        <v>459</v>
      </c>
      <c r="B22" s="6" t="n">
        <v>5603</v>
      </c>
      <c r="C22" s="6" t="n">
        <v>38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66</v>
      </c>
      <c r="B1" s="2" t="s">
        <v>353</v>
      </c>
      <c r="C1" s="2" t="s">
        <v>1</v>
      </c>
    </row>
    <row r="2" spans="1:5">
      <c r="B2" s="2" t="s">
        <v>467</v>
      </c>
      <c r="C2" s="2" t="s">
        <v>309</v>
      </c>
      <c r="D2" s="2" t="s">
        <v>310</v>
      </c>
      <c r="E2" s="2" t="s">
        <v>311</v>
      </c>
    </row>
    <row r="3" spans="1:5">
      <c r="A3" s="3" t="s">
        <v>179</v>
      </c>
    </row>
    <row r="4" spans="1:5">
      <c r="A4" s="4" t="s">
        <v>468</v>
      </c>
      <c r="C4" s="6" t="n">
        <v>13875</v>
      </c>
      <c r="D4" s="6" t="n">
        <v>13875</v>
      </c>
    </row>
    <row r="5" spans="1:5">
      <c r="A5" s="4" t="s">
        <v>469</v>
      </c>
      <c r="C5" s="5" t="n">
        <v>-11491</v>
      </c>
      <c r="D5" s="5" t="n">
        <v>-10359</v>
      </c>
    </row>
    <row r="6" spans="1:5">
      <c r="A6" s="4" t="s">
        <v>470</v>
      </c>
      <c r="C6" s="5" t="n">
        <v>2384</v>
      </c>
      <c r="D6" s="5" t="n">
        <v>3516</v>
      </c>
    </row>
    <row r="7" spans="1:5">
      <c r="A7" s="4" t="s">
        <v>471</v>
      </c>
      <c r="C7" s="5" t="n">
        <v>1100</v>
      </c>
      <c r="D7" s="5" t="n">
        <v>1100</v>
      </c>
      <c r="E7" s="6" t="n">
        <v>1500</v>
      </c>
    </row>
    <row r="8" spans="1:5">
      <c r="A8" s="3" t="s">
        <v>472</v>
      </c>
    </row>
    <row r="9" spans="1:5">
      <c r="A9" s="4" t="s">
        <v>473</v>
      </c>
      <c r="C9" s="5" t="n">
        <v>1000</v>
      </c>
    </row>
    <row r="10" spans="1:5">
      <c r="A10" s="4" t="s">
        <v>474</v>
      </c>
      <c r="C10" s="5" t="n">
        <v>872</v>
      </c>
    </row>
    <row r="11" spans="1:5">
      <c r="A11" s="4" t="s">
        <v>475</v>
      </c>
      <c r="C11" s="5" t="n">
        <v>509</v>
      </c>
    </row>
    <row r="12" spans="1:5">
      <c r="A12" s="3" t="s">
        <v>476</v>
      </c>
    </row>
    <row r="13" spans="1:5">
      <c r="A13" s="4" t="s">
        <v>230</v>
      </c>
      <c r="C13" s="5" t="n">
        <v>31328</v>
      </c>
    </row>
    <row r="14" spans="1:5">
      <c r="A14" s="4" t="s">
        <v>477</v>
      </c>
      <c r="C14" s="5" t="n">
        <v>-2666</v>
      </c>
      <c r="D14" s="5" t="n">
        <v>0</v>
      </c>
      <c r="E14" s="6" t="n">
        <v>0</v>
      </c>
    </row>
    <row r="15" spans="1:5">
      <c r="A15" s="4" t="s">
        <v>230</v>
      </c>
      <c r="C15" s="6" t="n">
        <v>28662</v>
      </c>
      <c r="D15" s="5" t="n">
        <v>31328</v>
      </c>
    </row>
    <row r="16" spans="1:5">
      <c r="A16" s="4" t="s">
        <v>312</v>
      </c>
      <c r="C16" s="5" t="n">
        <v>3</v>
      </c>
    </row>
    <row r="17" spans="1:5">
      <c r="A17" s="4" t="s">
        <v>478</v>
      </c>
    </row>
    <row r="18" spans="1:5">
      <c r="A18" s="3" t="s">
        <v>476</v>
      </c>
    </row>
    <row r="19" spans="1:5">
      <c r="A19" s="4" t="s">
        <v>230</v>
      </c>
      <c r="C19" s="6" t="n">
        <v>14320</v>
      </c>
    </row>
    <row r="20" spans="1:5">
      <c r="A20" s="4" t="s">
        <v>477</v>
      </c>
      <c r="C20" s="5" t="n">
        <v>0</v>
      </c>
    </row>
    <row r="21" spans="1:5">
      <c r="A21" s="4" t="s">
        <v>230</v>
      </c>
      <c r="C21" s="5" t="n">
        <v>14320</v>
      </c>
      <c r="D21" s="5" t="n">
        <v>14320</v>
      </c>
    </row>
    <row r="22" spans="1:5">
      <c r="A22" s="4" t="s">
        <v>479</v>
      </c>
    </row>
    <row r="23" spans="1:5">
      <c r="A23" s="3" t="s">
        <v>476</v>
      </c>
    </row>
    <row r="24" spans="1:5">
      <c r="A24" s="4" t="s">
        <v>230</v>
      </c>
      <c r="C24" s="5" t="n">
        <v>14342</v>
      </c>
    </row>
    <row r="25" spans="1:5">
      <c r="A25" s="4" t="s">
        <v>477</v>
      </c>
      <c r="C25" s="5" t="n">
        <v>0</v>
      </c>
    </row>
    <row r="26" spans="1:5">
      <c r="A26" s="4" t="s">
        <v>230</v>
      </c>
      <c r="C26" s="5" t="n">
        <v>14342</v>
      </c>
      <c r="D26" s="5" t="n">
        <v>14342</v>
      </c>
    </row>
    <row r="27" spans="1:5">
      <c r="A27" s="4" t="s">
        <v>356</v>
      </c>
    </row>
    <row r="28" spans="1:5">
      <c r="A28" s="3" t="s">
        <v>476</v>
      </c>
    </row>
    <row r="29" spans="1:5">
      <c r="A29" s="4" t="s">
        <v>230</v>
      </c>
      <c r="C29" s="5" t="n">
        <v>2666</v>
      </c>
    </row>
    <row r="30" spans="1:5">
      <c r="A30" s="4" t="s">
        <v>477</v>
      </c>
      <c r="B30" s="6" t="n">
        <v>-2700</v>
      </c>
      <c r="C30" s="5" t="n">
        <v>-2666</v>
      </c>
    </row>
    <row r="31" spans="1:5">
      <c r="A31" s="4" t="s">
        <v>230</v>
      </c>
      <c r="C31" s="6" t="n">
        <v>0</v>
      </c>
      <c r="D31" s="6" t="n">
        <v>2666</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9</v>
      </c>
    </row>
    <row r="2" spans="1:3">
      <c r="A2" s="3" t="s">
        <v>179</v>
      </c>
    </row>
    <row r="3" spans="1:3">
      <c r="A3" s="4" t="s">
        <v>481</v>
      </c>
      <c r="B3" s="6" t="n">
        <v>12024</v>
      </c>
      <c r="C3" s="6" t="n">
        <v>10554</v>
      </c>
    </row>
    <row r="4" spans="1:3">
      <c r="A4" s="4" t="s">
        <v>482</v>
      </c>
      <c r="B4" s="5" t="n">
        <v>16298</v>
      </c>
      <c r="C4" s="5" t="n">
        <v>28179</v>
      </c>
    </row>
    <row r="5" spans="1:3">
      <c r="A5" s="4" t="s">
        <v>483</v>
      </c>
      <c r="B5" s="5" t="n">
        <v>50</v>
      </c>
      <c r="C5" s="5" t="n">
        <v>0</v>
      </c>
    </row>
    <row r="6" spans="1:3">
      <c r="A6" s="4" t="s">
        <v>484</v>
      </c>
      <c r="B6" s="5" t="n">
        <v>5356</v>
      </c>
      <c r="C6" s="5" t="n">
        <v>5940</v>
      </c>
    </row>
    <row r="7" spans="1:3">
      <c r="A7" s="4" t="s">
        <v>485</v>
      </c>
      <c r="B7" s="5" t="n">
        <v>5075</v>
      </c>
      <c r="C7" s="5" t="n">
        <v>6855</v>
      </c>
    </row>
    <row r="8" spans="1:3">
      <c r="A8" s="4" t="s">
        <v>47</v>
      </c>
      <c r="B8" s="6" t="n">
        <v>38803</v>
      </c>
      <c r="C8" s="6" t="n">
        <v>515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86</v>
      </c>
      <c r="B1" s="2" t="s">
        <v>487</v>
      </c>
      <c r="C1" s="2" t="s">
        <v>1</v>
      </c>
    </row>
    <row r="2" spans="1:6">
      <c r="B2" s="2" t="s">
        <v>488</v>
      </c>
      <c r="C2" s="2" t="s">
        <v>2</v>
      </c>
      <c r="D2" s="2" t="s">
        <v>29</v>
      </c>
      <c r="E2" s="2" t="s">
        <v>76</v>
      </c>
      <c r="F2" s="2" t="s">
        <v>489</v>
      </c>
    </row>
    <row r="3" spans="1:6">
      <c r="A3" s="3" t="s">
        <v>490</v>
      </c>
    </row>
    <row r="4" spans="1:6">
      <c r="A4" s="4" t="s">
        <v>147</v>
      </c>
      <c r="C4" s="6" t="n">
        <v>1178000</v>
      </c>
      <c r="D4" s="6" t="n">
        <v>66000</v>
      </c>
      <c r="E4" s="6" t="n">
        <v>-272000</v>
      </c>
    </row>
    <row r="5" spans="1:6">
      <c r="A5" s="4" t="s">
        <v>138</v>
      </c>
      <c r="C5" s="5" t="n">
        <v>-582000</v>
      </c>
      <c r="D5" s="5" t="n">
        <v>0</v>
      </c>
      <c r="E5" s="5" t="n">
        <v>0</v>
      </c>
    </row>
    <row r="6" spans="1:6">
      <c r="A6" s="4" t="s">
        <v>491</v>
      </c>
      <c r="C6" s="5" t="n">
        <v>4500000</v>
      </c>
      <c r="D6" s="5" t="n">
        <v>4100000</v>
      </c>
      <c r="E6" s="5" t="n">
        <v>2700000</v>
      </c>
    </row>
    <row r="7" spans="1:6">
      <c r="A7" s="4" t="s">
        <v>492</v>
      </c>
      <c r="C7" s="5" t="n">
        <v>0</v>
      </c>
      <c r="D7" s="5" t="n">
        <v>0</v>
      </c>
      <c r="E7" s="5" t="n">
        <v>-1362000</v>
      </c>
    </row>
    <row r="8" spans="1:6">
      <c r="A8" s="4" t="s">
        <v>493</v>
      </c>
    </row>
    <row r="9" spans="1:6">
      <c r="A9" s="3" t="s">
        <v>490</v>
      </c>
    </row>
    <row r="10" spans="1:6">
      <c r="A10" s="4" t="s">
        <v>494</v>
      </c>
      <c r="B10" s="4" t="s">
        <v>495</v>
      </c>
    </row>
    <row r="11" spans="1:6">
      <c r="A11" s="4" t="s">
        <v>496</v>
      </c>
      <c r="B11" s="4" t="s">
        <v>341</v>
      </c>
    </row>
    <row r="12" spans="1:6">
      <c r="A12" s="4" t="s">
        <v>147</v>
      </c>
      <c r="C12" s="5" t="n">
        <v>-538000</v>
      </c>
    </row>
    <row r="13" spans="1:6">
      <c r="A13" s="4" t="s">
        <v>138</v>
      </c>
      <c r="C13" s="5" t="n">
        <v>-582000</v>
      </c>
    </row>
    <row r="14" spans="1:6">
      <c r="A14" s="4" t="s">
        <v>497</v>
      </c>
    </row>
    <row r="15" spans="1:6">
      <c r="A15" s="3" t="s">
        <v>490</v>
      </c>
    </row>
    <row r="16" spans="1:6">
      <c r="A16" s="4" t="s">
        <v>498</v>
      </c>
      <c r="E16" s="5" t="n">
        <v>400000</v>
      </c>
    </row>
    <row r="17" spans="1:6">
      <c r="A17" s="4" t="s">
        <v>499</v>
      </c>
    </row>
    <row r="18" spans="1:6">
      <c r="A18" s="3" t="s">
        <v>490</v>
      </c>
    </row>
    <row r="19" spans="1:6">
      <c r="A19" s="4" t="s">
        <v>500</v>
      </c>
      <c r="E19" s="5" t="n">
        <v>1200000</v>
      </c>
    </row>
    <row r="20" spans="1:6">
      <c r="A20" s="4" t="s">
        <v>501</v>
      </c>
    </row>
    <row r="21" spans="1:6">
      <c r="A21" s="3" t="s">
        <v>490</v>
      </c>
    </row>
    <row r="22" spans="1:6">
      <c r="A22" s="4" t="s">
        <v>500</v>
      </c>
      <c r="E22" s="5" t="n">
        <v>1500000</v>
      </c>
    </row>
    <row r="23" spans="1:6">
      <c r="A23" s="4" t="s">
        <v>502</v>
      </c>
    </row>
    <row r="24" spans="1:6">
      <c r="A24" s="3" t="s">
        <v>490</v>
      </c>
    </row>
    <row r="25" spans="1:6">
      <c r="A25" s="4" t="s">
        <v>500</v>
      </c>
      <c r="E25" s="5" t="n">
        <v>500000</v>
      </c>
    </row>
    <row r="26" spans="1:6">
      <c r="A26" s="4" t="s">
        <v>503</v>
      </c>
    </row>
    <row r="27" spans="1:6">
      <c r="A27" s="3" t="s">
        <v>490</v>
      </c>
    </row>
    <row r="28" spans="1:6">
      <c r="A28" s="4" t="s">
        <v>500</v>
      </c>
      <c r="E28" s="5" t="n">
        <v>1468000</v>
      </c>
    </row>
    <row r="29" spans="1:6">
      <c r="A29" s="4" t="s">
        <v>498</v>
      </c>
      <c r="D29" s="5" t="n">
        <v>0</v>
      </c>
      <c r="E29" s="5" t="n">
        <v>27000</v>
      </c>
      <c r="F29" s="6" t="n">
        <v>2644000</v>
      </c>
    </row>
    <row r="30" spans="1:6">
      <c r="A30" s="4" t="s">
        <v>492</v>
      </c>
      <c r="C30" s="6" t="n">
        <v>0</v>
      </c>
      <c r="D30" s="6" t="n">
        <v>0</v>
      </c>
      <c r="E30" s="6" t="n">
        <v>135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410</v>
      </c>
    </row>
    <row r="2" spans="1:2">
      <c r="A2" s="3" t="s">
        <v>181</v>
      </c>
    </row>
    <row r="3" spans="1:2">
      <c r="A3" s="4" t="s">
        <v>505</v>
      </c>
      <c r="B3" s="6" t="n">
        <v>4134</v>
      </c>
    </row>
    <row r="4" spans="1:2">
      <c r="A4" s="4" t="s">
        <v>506</v>
      </c>
      <c r="B4" s="5" t="n">
        <v>4144</v>
      </c>
    </row>
    <row r="5" spans="1:2">
      <c r="A5" s="4" t="s">
        <v>507</v>
      </c>
      <c r="B5" s="5" t="n">
        <v>3020</v>
      </c>
    </row>
    <row r="6" spans="1:2">
      <c r="A6" s="4" t="s">
        <v>508</v>
      </c>
      <c r="B6" s="5" t="n">
        <v>2643</v>
      </c>
    </row>
    <row r="7" spans="1:2">
      <c r="A7" s="4" t="s">
        <v>509</v>
      </c>
      <c r="B7" s="5" t="n">
        <v>2206</v>
      </c>
    </row>
    <row r="8" spans="1:2">
      <c r="A8" s="4" t="s">
        <v>510</v>
      </c>
      <c r="B8" s="5" t="n">
        <v>526</v>
      </c>
    </row>
    <row r="9" spans="1:2">
      <c r="A9" s="4" t="s">
        <v>511</v>
      </c>
      <c r="B9" s="6" t="n">
        <v>166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410</v>
      </c>
    </row>
    <row r="2" spans="1:2">
      <c r="A2" s="3" t="s">
        <v>181</v>
      </c>
    </row>
    <row r="3" spans="1:2">
      <c r="A3" s="4" t="s">
        <v>513</v>
      </c>
      <c r="B3" s="6" t="n">
        <v>7500</v>
      </c>
    </row>
    <row r="4" spans="1:2">
      <c r="A4" s="4" t="s">
        <v>514</v>
      </c>
      <c r="B4" s="5" t="n">
        <v>3400</v>
      </c>
    </row>
    <row r="5" spans="1:2">
      <c r="A5" s="4" t="s">
        <v>515</v>
      </c>
      <c r="B5" s="5" t="n">
        <v>1500</v>
      </c>
    </row>
    <row r="6" spans="1:2">
      <c r="A6" s="4" t="s">
        <v>516</v>
      </c>
      <c r="B6" s="5" t="n">
        <v>965</v>
      </c>
    </row>
    <row r="7" spans="1:2">
      <c r="A7" s="4" t="s">
        <v>517</v>
      </c>
      <c r="B7" s="5" t="n">
        <v>415</v>
      </c>
    </row>
    <row r="8" spans="1:2">
      <c r="A8" s="4" t="s">
        <v>518</v>
      </c>
      <c r="B8" s="5" t="n">
        <v>415</v>
      </c>
    </row>
    <row r="9" spans="1:2">
      <c r="A9" s="4" t="s">
        <v>519</v>
      </c>
      <c r="B9" s="6" t="n">
        <v>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46"/>
    <col customWidth="1" max="6" min="6" width="21"/>
    <col customWidth="1" max="7" min="7" width="21"/>
  </cols>
  <sheetData>
    <row r="1" spans="1:7">
      <c r="A1" s="1" t="s">
        <v>520</v>
      </c>
      <c r="B1" s="2" t="s">
        <v>521</v>
      </c>
      <c r="C1" s="2" t="s">
        <v>522</v>
      </c>
      <c r="D1" s="2" t="s">
        <v>523</v>
      </c>
      <c r="E1" s="2" t="s">
        <v>524</v>
      </c>
      <c r="F1" s="2" t="s">
        <v>310</v>
      </c>
      <c r="G1" s="2" t="s">
        <v>311</v>
      </c>
    </row>
    <row r="2" spans="1:7">
      <c r="A2" s="3" t="s">
        <v>525</v>
      </c>
    </row>
    <row r="3" spans="1:7">
      <c r="A3" s="4" t="s">
        <v>89</v>
      </c>
      <c r="E3" s="6" t="n">
        <v>425</v>
      </c>
      <c r="F3" s="6" t="n">
        <v>6424</v>
      </c>
      <c r="G3" s="6" t="n">
        <v>935</v>
      </c>
    </row>
    <row r="4" spans="1:7">
      <c r="A4" s="4" t="s">
        <v>526</v>
      </c>
      <c r="D4" s="6" t="n">
        <v>-726</v>
      </c>
    </row>
    <row r="5" spans="1:7">
      <c r="A5" s="4" t="s">
        <v>527</v>
      </c>
    </row>
    <row r="6" spans="1:7">
      <c r="A6" s="3" t="s">
        <v>525</v>
      </c>
    </row>
    <row r="7" spans="1:7">
      <c r="A7" s="4" t="s">
        <v>528</v>
      </c>
      <c r="E7" s="5" t="n">
        <v>5</v>
      </c>
    </row>
    <row r="8" spans="1:7">
      <c r="A8" s="4" t="s">
        <v>529</v>
      </c>
      <c r="B8" s="5" t="n">
        <v>15</v>
      </c>
    </row>
    <row r="9" spans="1:7">
      <c r="A9" s="4" t="s">
        <v>530</v>
      </c>
    </row>
    <row r="10" spans="1:7">
      <c r="A10" s="3" t="s">
        <v>525</v>
      </c>
    </row>
    <row r="11" spans="1:7">
      <c r="A11" s="4" t="s">
        <v>531</v>
      </c>
      <c r="G11" s="6" t="n">
        <v>850</v>
      </c>
    </row>
    <row r="12" spans="1:7">
      <c r="A12" s="4" t="s">
        <v>89</v>
      </c>
      <c r="C12" s="6" t="n">
        <v>8000</v>
      </c>
    </row>
    <row r="13" spans="1:7">
      <c r="A13" s="4" t="s">
        <v>532</v>
      </c>
      <c r="C13" s="6" t="n">
        <v>7200</v>
      </c>
    </row>
    <row r="14" spans="1:7">
      <c r="A14" s="4" t="s">
        <v>533</v>
      </c>
    </row>
    <row r="15" spans="1:7">
      <c r="A15" s="3" t="s">
        <v>525</v>
      </c>
    </row>
    <row r="16" spans="1:7">
      <c r="A16" s="4" t="s">
        <v>532</v>
      </c>
      <c r="E16" s="6" t="n">
        <v>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534</v>
      </c>
      <c r="B1" s="2" t="s">
        <v>535</v>
      </c>
      <c r="C1" s="2" t="s">
        <v>536</v>
      </c>
    </row>
    <row r="2" spans="1:3">
      <c r="A2" s="3" t="s">
        <v>187</v>
      </c>
    </row>
    <row r="3" spans="1:3">
      <c r="A3" s="4" t="s">
        <v>68</v>
      </c>
      <c r="B3" s="5" t="n">
        <v>50000000</v>
      </c>
      <c r="C3" s="5" t="n">
        <v>50000000</v>
      </c>
    </row>
    <row r="4" spans="1:3">
      <c r="A4" s="4" t="s">
        <v>537</v>
      </c>
      <c r="B4" s="7" t="n">
        <v>0.001</v>
      </c>
      <c r="C4" s="7" t="n">
        <v>0.001</v>
      </c>
    </row>
    <row r="5" spans="1:3">
      <c r="A5" s="4" t="s">
        <v>69</v>
      </c>
      <c r="B5" s="5" t="n">
        <v>0</v>
      </c>
      <c r="C5" s="5" t="n">
        <v>0</v>
      </c>
    </row>
    <row r="6" spans="1:3">
      <c r="A6" s="4" t="s">
        <v>70</v>
      </c>
      <c r="B6" s="5" t="n">
        <v>0</v>
      </c>
      <c r="C6" s="5" t="n">
        <v>0</v>
      </c>
    </row>
    <row r="7" spans="1:3">
      <c r="A7" s="4" t="s">
        <v>72</v>
      </c>
      <c r="B7" s="5" t="n">
        <v>600000000</v>
      </c>
      <c r="C7" s="5" t="n">
        <v>600000000</v>
      </c>
    </row>
    <row r="8" spans="1:3">
      <c r="A8" s="4" t="s">
        <v>538</v>
      </c>
      <c r="B8" s="7" t="n">
        <v>0.001</v>
      </c>
      <c r="C8" s="7" t="n">
        <v>0.001</v>
      </c>
    </row>
    <row r="9" spans="1:3">
      <c r="A9" s="4" t="s">
        <v>539</v>
      </c>
      <c r="B9"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 customWidth="1" max="6" min="6" width="14"/>
    <col customWidth="1" max="7" min="7" width="14"/>
  </cols>
  <sheetData>
    <row r="1" spans="1:7">
      <c r="A1" s="1" t="s">
        <v>540</v>
      </c>
      <c r="B1" s="2" t="s">
        <v>541</v>
      </c>
      <c r="C1" s="2" t="s">
        <v>378</v>
      </c>
      <c r="D1" s="2" t="s">
        <v>2</v>
      </c>
      <c r="E1" s="2" t="s">
        <v>29</v>
      </c>
      <c r="F1" s="2" t="s">
        <v>76</v>
      </c>
      <c r="G1" s="2" t="s">
        <v>76</v>
      </c>
    </row>
    <row r="2" spans="1:7">
      <c r="A2" s="3" t="s">
        <v>542</v>
      </c>
    </row>
    <row r="3" spans="1:7">
      <c r="A3" s="4" t="s">
        <v>543</v>
      </c>
      <c r="D3" s="4" t="s">
        <v>544</v>
      </c>
    </row>
    <row r="4" spans="1:7">
      <c r="A4" s="4" t="s">
        <v>545</v>
      </c>
      <c r="D4" s="6" t="n">
        <v>681</v>
      </c>
      <c r="E4" s="6" t="n">
        <v>2738</v>
      </c>
      <c r="F4" s="6" t="n">
        <v>1549</v>
      </c>
    </row>
    <row r="5" spans="1:7">
      <c r="A5" s="4" t="s">
        <v>546</v>
      </c>
      <c r="D5" s="6" t="n">
        <v>227</v>
      </c>
      <c r="E5" s="5" t="n">
        <v>929</v>
      </c>
      <c r="F5" s="5" t="n">
        <v>6100</v>
      </c>
    </row>
    <row r="6" spans="1:7">
      <c r="A6" s="4" t="s">
        <v>547</v>
      </c>
      <c r="D6" s="5" t="n">
        <v>1901000</v>
      </c>
    </row>
    <row r="7" spans="1:7">
      <c r="A7" s="4" t="s">
        <v>548</v>
      </c>
      <c r="D7" s="5" t="n">
        <v>1120000</v>
      </c>
    </row>
    <row r="8" spans="1:7">
      <c r="A8" s="4" t="s">
        <v>549</v>
      </c>
      <c r="D8" s="6" t="n">
        <v>2500</v>
      </c>
    </row>
    <row r="9" spans="1:7">
      <c r="A9" s="4" t="s">
        <v>550</v>
      </c>
      <c r="D9" s="6" t="n">
        <v>2400</v>
      </c>
      <c r="E9" s="5" t="n">
        <v>2200</v>
      </c>
      <c r="F9" s="5" t="n">
        <v>2000</v>
      </c>
    </row>
    <row r="10" spans="1:7">
      <c r="A10" s="4" t="s">
        <v>385</v>
      </c>
    </row>
    <row r="11" spans="1:7">
      <c r="A11" s="3" t="s">
        <v>542</v>
      </c>
    </row>
    <row r="12" spans="1:7">
      <c r="A12" s="4" t="s">
        <v>551</v>
      </c>
      <c r="D12" s="4" t="s">
        <v>552</v>
      </c>
    </row>
    <row r="13" spans="1:7">
      <c r="A13" s="4" t="s">
        <v>553</v>
      </c>
      <c r="D13" s="4" t="s">
        <v>554</v>
      </c>
    </row>
    <row r="14" spans="1:7">
      <c r="A14" s="4" t="s">
        <v>555</v>
      </c>
    </row>
    <row r="15" spans="1:7">
      <c r="A15" s="3" t="s">
        <v>542</v>
      </c>
    </row>
    <row r="16" spans="1:7">
      <c r="A16" s="4" t="s">
        <v>556</v>
      </c>
      <c r="D16" s="4" t="s">
        <v>557</v>
      </c>
    </row>
    <row r="17" spans="1:7">
      <c r="A17" s="4" t="s">
        <v>386</v>
      </c>
    </row>
    <row r="18" spans="1:7">
      <c r="A18" s="3" t="s">
        <v>542</v>
      </c>
    </row>
    <row r="19" spans="1:7">
      <c r="A19" s="4" t="s">
        <v>551</v>
      </c>
      <c r="D19" s="4" t="s">
        <v>552</v>
      </c>
    </row>
    <row r="20" spans="1:7">
      <c r="A20" s="4" t="s">
        <v>558</v>
      </c>
      <c r="D20" s="5" t="n">
        <v>612000</v>
      </c>
    </row>
    <row r="21" spans="1:7">
      <c r="A21" s="4" t="s">
        <v>553</v>
      </c>
      <c r="D21" s="4" t="s">
        <v>559</v>
      </c>
    </row>
    <row r="22" spans="1:7">
      <c r="A22" s="4" t="s">
        <v>560</v>
      </c>
      <c r="D22" s="6" t="n">
        <v>11300</v>
      </c>
    </row>
    <row r="23" spans="1:7">
      <c r="A23" s="4" t="s">
        <v>561</v>
      </c>
      <c r="D23" s="6" t="n">
        <v>7000</v>
      </c>
      <c r="E23" s="6" t="n">
        <v>8200</v>
      </c>
      <c r="F23" s="6" t="n">
        <v>9200</v>
      </c>
    </row>
    <row r="24" spans="1:7">
      <c r="A24" s="4" t="s">
        <v>562</v>
      </c>
    </row>
    <row r="25" spans="1:7">
      <c r="A25" s="3" t="s">
        <v>542</v>
      </c>
    </row>
    <row r="26" spans="1:7">
      <c r="A26" s="4" t="s">
        <v>558</v>
      </c>
      <c r="C26" s="5" t="n">
        <v>70000</v>
      </c>
    </row>
    <row r="27" spans="1:7">
      <c r="A27" s="4" t="s">
        <v>563</v>
      </c>
    </row>
    <row r="28" spans="1:7">
      <c r="A28" s="3" t="s">
        <v>542</v>
      </c>
    </row>
    <row r="29" spans="1:7">
      <c r="A29" s="4" t="s">
        <v>564</v>
      </c>
      <c r="D29" s="5" t="n">
        <v>1666666</v>
      </c>
    </row>
    <row r="30" spans="1:7">
      <c r="A30" s="4" t="s">
        <v>565</v>
      </c>
      <c r="D30" s="4" t="s">
        <v>566</v>
      </c>
    </row>
    <row r="31" spans="1:7">
      <c r="A31" s="4" t="s">
        <v>567</v>
      </c>
    </row>
    <row r="32" spans="1:7">
      <c r="A32" s="3" t="s">
        <v>542</v>
      </c>
    </row>
    <row r="33" spans="1:7">
      <c r="A33" s="4" t="s">
        <v>547</v>
      </c>
      <c r="G33" s="5" t="n">
        <v>106000</v>
      </c>
    </row>
    <row r="34" spans="1:7">
      <c r="A34" s="4" t="s">
        <v>568</v>
      </c>
      <c r="G34" s="5" t="n">
        <v>0</v>
      </c>
    </row>
    <row r="35" spans="1:7">
      <c r="A35" s="4" t="s">
        <v>548</v>
      </c>
      <c r="G35" s="5" t="n">
        <v>36000</v>
      </c>
    </row>
    <row r="36" spans="1:7">
      <c r="A36" s="4" t="s">
        <v>569</v>
      </c>
      <c r="F36" s="5" t="n">
        <v>70000</v>
      </c>
      <c r="G36" s="5" t="n">
        <v>70000</v>
      </c>
    </row>
    <row r="37" spans="1:7">
      <c r="A37" s="4" t="s">
        <v>570</v>
      </c>
      <c r="C37" s="6" t="n">
        <v>546000</v>
      </c>
      <c r="F37" s="6" t="n">
        <v>357</v>
      </c>
      <c r="G37" s="6" t="n">
        <v>357</v>
      </c>
    </row>
    <row r="38" spans="1:7">
      <c r="A38" s="4" t="s">
        <v>571</v>
      </c>
    </row>
    <row r="39" spans="1:7">
      <c r="A39" s="3" t="s">
        <v>542</v>
      </c>
    </row>
    <row r="40" spans="1:7">
      <c r="A40" s="4" t="s">
        <v>572</v>
      </c>
      <c r="B40" s="4" t="s">
        <v>573</v>
      </c>
    </row>
    <row r="41" spans="1:7">
      <c r="A41" s="4" t="s">
        <v>574</v>
      </c>
      <c r="B41" s="4" t="s">
        <v>575</v>
      </c>
    </row>
    <row r="42" spans="1:7">
      <c r="A42" s="4" t="s">
        <v>576</v>
      </c>
    </row>
    <row r="43" spans="1:7">
      <c r="A43" s="3" t="s">
        <v>542</v>
      </c>
    </row>
    <row r="44" spans="1:7">
      <c r="A44" s="4" t="s">
        <v>572</v>
      </c>
      <c r="B44" s="4" t="s">
        <v>577</v>
      </c>
    </row>
    <row r="45" spans="1:7">
      <c r="A45" s="4" t="s">
        <v>574</v>
      </c>
      <c r="B45" s="4" t="s">
        <v>5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109</v>
      </c>
      <c r="B1" s="2" t="s">
        <v>110</v>
      </c>
      <c r="C1" s="2" t="s">
        <v>111</v>
      </c>
      <c r="D1" s="2" t="s">
        <v>112</v>
      </c>
      <c r="E1" s="2" t="s">
        <v>113</v>
      </c>
      <c r="F1" s="2" t="s">
        <v>114</v>
      </c>
    </row>
    <row r="2" spans="1:6">
      <c r="A2" s="4" t="s">
        <v>115</v>
      </c>
      <c r="C2" s="5" t="n">
        <v>40537</v>
      </c>
    </row>
    <row r="3" spans="1:6">
      <c r="A3" s="4" t="s">
        <v>116</v>
      </c>
      <c r="B3" s="6" t="n">
        <v>176183</v>
      </c>
      <c r="C3" s="6" t="n">
        <v>41</v>
      </c>
      <c r="D3" s="6" t="n">
        <v>140406</v>
      </c>
      <c r="E3" s="6" t="n">
        <v>-1540</v>
      </c>
      <c r="F3" s="6" t="n">
        <v>37276</v>
      </c>
    </row>
    <row r="4" spans="1:6">
      <c r="A4" s="3" t="s">
        <v>117</v>
      </c>
    </row>
    <row r="5" spans="1:6">
      <c r="A5" s="4" t="s">
        <v>118</v>
      </c>
      <c r="C5" s="5" t="n">
        <v>1299</v>
      </c>
    </row>
    <row r="6" spans="1:6">
      <c r="A6" s="4" t="s">
        <v>119</v>
      </c>
      <c r="B6" s="5" t="n">
        <v>1549</v>
      </c>
      <c r="C6" s="6" t="n">
        <v>1</v>
      </c>
      <c r="D6" s="5" t="n">
        <v>1548</v>
      </c>
    </row>
    <row r="7" spans="1:6">
      <c r="A7" s="4" t="s">
        <v>120</v>
      </c>
      <c r="C7" s="5" t="n">
        <v>948</v>
      </c>
    </row>
    <row r="8" spans="1:6">
      <c r="A8" s="4" t="s">
        <v>121</v>
      </c>
      <c r="B8" s="5" t="n">
        <v>-3295</v>
      </c>
      <c r="C8" s="6" t="n">
        <v>1</v>
      </c>
      <c r="D8" s="5" t="n">
        <v>-3296</v>
      </c>
    </row>
    <row r="9" spans="1:6">
      <c r="A9" s="4" t="s">
        <v>122</v>
      </c>
      <c r="C9" s="5" t="n">
        <v>-76</v>
      </c>
    </row>
    <row r="10" spans="1:6">
      <c r="A10" s="4" t="s">
        <v>123</v>
      </c>
      <c r="B10" s="5" t="n">
        <v>-570</v>
      </c>
      <c r="C10" s="6" t="n">
        <v>0</v>
      </c>
      <c r="D10" s="5" t="n">
        <v>-249</v>
      </c>
      <c r="F10" s="5" t="n">
        <v>-321</v>
      </c>
    </row>
    <row r="11" spans="1:6">
      <c r="A11" s="4" t="s">
        <v>124</v>
      </c>
      <c r="B11" s="5" t="n">
        <v>11366</v>
      </c>
      <c r="D11" s="5" t="n">
        <v>11366</v>
      </c>
    </row>
    <row r="12" spans="1:6">
      <c r="A12" s="4" t="s">
        <v>102</v>
      </c>
      <c r="B12" s="5" t="n">
        <v>-512</v>
      </c>
      <c r="E12" s="5" t="n">
        <v>-512</v>
      </c>
    </row>
    <row r="13" spans="1:6">
      <c r="A13" s="4" t="s">
        <v>125</v>
      </c>
      <c r="B13" s="5" t="n">
        <v>285</v>
      </c>
      <c r="E13" s="5" t="n">
        <v>285</v>
      </c>
    </row>
    <row r="14" spans="1:6">
      <c r="A14" s="4" t="s">
        <v>96</v>
      </c>
      <c r="B14" s="5" t="n">
        <v>-35321</v>
      </c>
      <c r="F14" s="5" t="n">
        <v>-35321</v>
      </c>
    </row>
    <row r="15" spans="1:6">
      <c r="A15" s="4" t="s">
        <v>126</v>
      </c>
      <c r="C15" s="5" t="n">
        <v>42708</v>
      </c>
    </row>
    <row r="16" spans="1:6">
      <c r="A16" s="4" t="s">
        <v>127</v>
      </c>
      <c r="B16" s="5" t="n">
        <v>149685</v>
      </c>
      <c r="C16" s="6" t="n">
        <v>43</v>
      </c>
      <c r="D16" s="5" t="n">
        <v>149775</v>
      </c>
      <c r="E16" s="5" t="n">
        <v>-1767</v>
      </c>
      <c r="F16" s="5" t="n">
        <v>1634</v>
      </c>
    </row>
    <row r="17" spans="1:6">
      <c r="A17" s="3" t="s">
        <v>117</v>
      </c>
    </row>
    <row r="18" spans="1:6">
      <c r="A18" s="4" t="s">
        <v>118</v>
      </c>
      <c r="C18" s="5" t="n">
        <v>437</v>
      </c>
    </row>
    <row r="19" spans="1:6">
      <c r="A19" s="4" t="s">
        <v>119</v>
      </c>
      <c r="B19" s="5" t="n">
        <v>2738</v>
      </c>
      <c r="C19" s="6" t="n">
        <v>0</v>
      </c>
      <c r="D19" s="5" t="n">
        <v>2738</v>
      </c>
    </row>
    <row r="20" spans="1:6">
      <c r="A20" s="4" t="s">
        <v>120</v>
      </c>
      <c r="C20" s="5" t="n">
        <v>801</v>
      </c>
    </row>
    <row r="21" spans="1:6">
      <c r="A21" s="4" t="s">
        <v>121</v>
      </c>
      <c r="B21" s="5" t="n">
        <v>-3008</v>
      </c>
      <c r="C21" s="6" t="n">
        <v>1</v>
      </c>
      <c r="D21" s="5" t="n">
        <v>-3009</v>
      </c>
    </row>
    <row r="22" spans="1:6">
      <c r="A22" s="4" t="s">
        <v>124</v>
      </c>
      <c r="B22" s="5" t="n">
        <v>10162</v>
      </c>
      <c r="D22" s="5" t="n">
        <v>10162</v>
      </c>
    </row>
    <row r="23" spans="1:6">
      <c r="A23" s="4" t="s">
        <v>102</v>
      </c>
      <c r="B23" s="5" t="n">
        <v>188</v>
      </c>
      <c r="E23" s="5" t="n">
        <v>188</v>
      </c>
    </row>
    <row r="24" spans="1:6">
      <c r="A24" s="4" t="s">
        <v>125</v>
      </c>
      <c r="B24" s="5" t="n">
        <v>-355</v>
      </c>
      <c r="E24" s="5" t="n">
        <v>-355</v>
      </c>
    </row>
    <row r="25" spans="1:6">
      <c r="A25" s="4" t="s">
        <v>96</v>
      </c>
      <c r="B25" s="5" t="n">
        <v>-47262</v>
      </c>
      <c r="F25" s="5" t="n">
        <v>-47262</v>
      </c>
    </row>
    <row r="26" spans="1:6">
      <c r="A26" s="4" t="s">
        <v>128</v>
      </c>
      <c r="C26" s="5" t="n">
        <v>43946</v>
      </c>
    </row>
    <row r="27" spans="1:6">
      <c r="A27" s="4" t="s">
        <v>129</v>
      </c>
      <c r="B27" s="5" t="n">
        <v>112148</v>
      </c>
      <c r="C27" s="6" t="n">
        <v>44</v>
      </c>
      <c r="D27" s="5" t="n">
        <v>159666</v>
      </c>
      <c r="E27" s="5" t="n">
        <v>-1934</v>
      </c>
      <c r="F27" s="5" t="n">
        <v>-45628</v>
      </c>
    </row>
    <row r="28" spans="1:6">
      <c r="A28" s="3" t="s">
        <v>117</v>
      </c>
    </row>
    <row r="29" spans="1:6">
      <c r="A29" s="4" t="s">
        <v>130</v>
      </c>
      <c r="B29" s="6" t="n">
        <v>-296</v>
      </c>
      <c r="F29" s="5" t="n">
        <v>-296</v>
      </c>
    </row>
    <row r="30" spans="1:6">
      <c r="A30" s="4" t="s">
        <v>118</v>
      </c>
      <c r="B30" s="5" t="n">
        <v>151</v>
      </c>
      <c r="C30" s="5" t="n">
        <v>151</v>
      </c>
    </row>
    <row r="31" spans="1:6">
      <c r="A31" s="4" t="s">
        <v>119</v>
      </c>
      <c r="B31" s="6" t="n">
        <v>681</v>
      </c>
      <c r="C31" s="6" t="n">
        <v>0</v>
      </c>
      <c r="D31" s="5" t="n">
        <v>681</v>
      </c>
    </row>
    <row r="32" spans="1:6">
      <c r="A32" s="4" t="s">
        <v>120</v>
      </c>
      <c r="C32" s="5" t="n">
        <v>774</v>
      </c>
    </row>
    <row r="33" spans="1:6">
      <c r="A33" s="4" t="s">
        <v>121</v>
      </c>
      <c r="B33" s="5" t="n">
        <v>-2327</v>
      </c>
      <c r="C33" s="6" t="n">
        <v>1</v>
      </c>
      <c r="D33" s="5" t="n">
        <v>-2328</v>
      </c>
    </row>
    <row r="34" spans="1:6">
      <c r="A34" s="4" t="s">
        <v>124</v>
      </c>
      <c r="B34" s="5" t="n">
        <v>9876</v>
      </c>
      <c r="D34" s="5" t="n">
        <v>9876</v>
      </c>
    </row>
    <row r="35" spans="1:6">
      <c r="A35" s="4" t="s">
        <v>102</v>
      </c>
      <c r="B35" s="5" t="n">
        <v>542</v>
      </c>
      <c r="E35" s="5" t="n">
        <v>542</v>
      </c>
    </row>
    <row r="36" spans="1:6">
      <c r="A36" s="4" t="s">
        <v>125</v>
      </c>
      <c r="B36" s="5" t="n">
        <v>-460</v>
      </c>
      <c r="E36" s="5" t="n">
        <v>-460</v>
      </c>
    </row>
    <row r="37" spans="1:6">
      <c r="A37" s="4" t="s">
        <v>96</v>
      </c>
      <c r="B37" s="5" t="n">
        <v>-89118</v>
      </c>
      <c r="F37" s="5" t="n">
        <v>-89118</v>
      </c>
    </row>
    <row r="38" spans="1:6">
      <c r="A38" s="4" t="s">
        <v>131</v>
      </c>
      <c r="C38" s="5" t="n">
        <v>44871</v>
      </c>
    </row>
    <row r="39" spans="1:6">
      <c r="A39" s="4" t="s">
        <v>132</v>
      </c>
      <c r="B39" s="6" t="n">
        <v>31046</v>
      </c>
      <c r="C39" s="6" t="n">
        <v>45</v>
      </c>
      <c r="D39" s="6" t="n">
        <v>167895</v>
      </c>
      <c r="E39" s="6" t="n">
        <v>-1852</v>
      </c>
      <c r="F39" s="6" t="n">
        <v>-1350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79</v>
      </c>
      <c r="B1" s="2" t="s">
        <v>1</v>
      </c>
    </row>
    <row r="2" spans="1:2">
      <c r="B2" s="2" t="s">
        <v>580</v>
      </c>
    </row>
    <row r="3" spans="1:2">
      <c r="A3" s="3" t="s">
        <v>581</v>
      </c>
    </row>
    <row r="4" spans="1:2">
      <c r="A4" s="4" t="s">
        <v>582</v>
      </c>
      <c r="B4" s="5" t="n">
        <v>5708</v>
      </c>
    </row>
    <row r="5" spans="1:2">
      <c r="A5" s="4" t="s">
        <v>583</v>
      </c>
      <c r="B5" s="5" t="n">
        <v>67</v>
      </c>
    </row>
    <row r="6" spans="1:2">
      <c r="A6" s="4" t="s">
        <v>584</v>
      </c>
      <c r="B6" s="5" t="n">
        <v>-151</v>
      </c>
    </row>
    <row r="7" spans="1:2">
      <c r="A7" s="4" t="s">
        <v>585</v>
      </c>
      <c r="B7" s="5" t="n">
        <v>-508</v>
      </c>
    </row>
    <row r="8" spans="1:2">
      <c r="A8" s="4" t="s">
        <v>582</v>
      </c>
      <c r="B8" s="5" t="n">
        <v>5116</v>
      </c>
    </row>
    <row r="9" spans="1:2">
      <c r="A9" s="4" t="s">
        <v>586</v>
      </c>
      <c r="B9" s="5" t="n">
        <v>4966</v>
      </c>
    </row>
    <row r="10" spans="1:2">
      <c r="A10" s="4" t="s">
        <v>587</v>
      </c>
      <c r="B10" s="5" t="n">
        <v>3798</v>
      </c>
    </row>
    <row r="11" spans="1:2">
      <c r="A11" s="3" t="s">
        <v>588</v>
      </c>
    </row>
    <row r="12" spans="1:2">
      <c r="A12" s="4" t="s">
        <v>589</v>
      </c>
      <c r="B12" s="8" t="n">
        <v>6.47</v>
      </c>
    </row>
    <row r="13" spans="1:2">
      <c r="A13" s="4" t="s">
        <v>590</v>
      </c>
      <c r="B13" s="10" t="n">
        <v>5.54</v>
      </c>
    </row>
    <row r="14" spans="1:2">
      <c r="A14" s="4" t="s">
        <v>591</v>
      </c>
      <c r="B14" s="10" t="n">
        <v>4.5</v>
      </c>
    </row>
    <row r="15" spans="1:2">
      <c r="A15" s="4" t="s">
        <v>592</v>
      </c>
      <c r="B15" s="10" t="n">
        <v>6.92</v>
      </c>
    </row>
    <row r="16" spans="1:2">
      <c r="A16" s="4" t="s">
        <v>593</v>
      </c>
      <c r="B16" s="10" t="n">
        <v>6.48</v>
      </c>
    </row>
    <row r="17" spans="1:2">
      <c r="A17" s="4" t="s">
        <v>594</v>
      </c>
      <c r="B17" s="10" t="n">
        <v>6.5</v>
      </c>
    </row>
    <row r="18" spans="1:2">
      <c r="A18" s="4" t="s">
        <v>595</v>
      </c>
      <c r="B18" s="8" t="n">
        <v>6.65</v>
      </c>
    </row>
    <row r="19" spans="1:2">
      <c r="A19" s="3" t="s">
        <v>596</v>
      </c>
    </row>
    <row r="20" spans="1:2">
      <c r="A20" s="4" t="s">
        <v>597</v>
      </c>
      <c r="B20" s="4" t="s">
        <v>598</v>
      </c>
    </row>
    <row r="21" spans="1:2">
      <c r="A21" s="4" t="s">
        <v>599</v>
      </c>
      <c r="B21" s="4" t="s">
        <v>600</v>
      </c>
    </row>
    <row r="22" spans="1:2">
      <c r="A22" s="4" t="s">
        <v>601</v>
      </c>
      <c r="B22" s="4" t="s">
        <v>602</v>
      </c>
    </row>
    <row r="23" spans="1:2">
      <c r="A23" s="3" t="s">
        <v>603</v>
      </c>
    </row>
    <row r="24" spans="1:2">
      <c r="A24" s="4" t="s">
        <v>604</v>
      </c>
      <c r="B24" s="6" t="n">
        <v>773</v>
      </c>
    </row>
    <row r="25" spans="1:2">
      <c r="A25" s="4" t="s">
        <v>605</v>
      </c>
      <c r="B25" s="5" t="n">
        <v>730</v>
      </c>
    </row>
    <row r="26" spans="1:2">
      <c r="A26" s="4" t="s">
        <v>606</v>
      </c>
      <c r="B26" s="6" t="n">
        <v>4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607</v>
      </c>
      <c r="B1" s="2" t="s">
        <v>1</v>
      </c>
    </row>
    <row r="2" spans="1:2">
      <c r="B2" s="2" t="s">
        <v>608</v>
      </c>
    </row>
    <row r="3" spans="1:2">
      <c r="A3" s="3" t="s">
        <v>609</v>
      </c>
    </row>
    <row r="4" spans="1:2">
      <c r="A4" s="4" t="s">
        <v>610</v>
      </c>
      <c r="B4" s="5" t="n">
        <v>3068</v>
      </c>
    </row>
    <row r="5" spans="1:2">
      <c r="A5" s="4" t="s">
        <v>386</v>
      </c>
    </row>
    <row r="6" spans="1:2">
      <c r="A6" s="3" t="s">
        <v>609</v>
      </c>
    </row>
    <row r="7" spans="1:2">
      <c r="A7" s="4" t="s">
        <v>610</v>
      </c>
      <c r="B7" s="5" t="n">
        <v>3005</v>
      </c>
    </row>
    <row r="8" spans="1:2">
      <c r="A8" s="4" t="s">
        <v>611</v>
      </c>
      <c r="B8" s="5" t="n">
        <v>1833</v>
      </c>
    </row>
    <row r="9" spans="1:2">
      <c r="A9" s="4" t="s">
        <v>612</v>
      </c>
      <c r="B9" s="5" t="n">
        <v>-1158</v>
      </c>
    </row>
    <row r="10" spans="1:2">
      <c r="A10" s="4" t="s">
        <v>558</v>
      </c>
      <c r="B10" s="5" t="n">
        <v>-612</v>
      </c>
    </row>
    <row r="11" spans="1:2">
      <c r="A11" s="4" t="s">
        <v>610</v>
      </c>
      <c r="B11" s="5" t="n">
        <v>3068</v>
      </c>
    </row>
    <row r="12" spans="1:2">
      <c r="A12" s="4" t="s">
        <v>613</v>
      </c>
      <c r="B12" s="5" t="n">
        <v>2579</v>
      </c>
    </row>
    <row r="13" spans="1:2">
      <c r="A13" s="4" t="s">
        <v>614</v>
      </c>
      <c r="B13" s="4" t="s">
        <v>615</v>
      </c>
    </row>
    <row r="14" spans="1:2">
      <c r="A14" s="4" t="s">
        <v>616</v>
      </c>
      <c r="B14" s="4" t="s">
        <v>617</v>
      </c>
    </row>
    <row r="15" spans="1:2">
      <c r="A15" s="4" t="s">
        <v>618</v>
      </c>
      <c r="B15" s="6" t="n">
        <v>17181</v>
      </c>
    </row>
    <row r="16" spans="1:2">
      <c r="A16" s="4" t="s">
        <v>619</v>
      </c>
      <c r="B16" s="6" t="n">
        <v>144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20</v>
      </c>
      <c r="B1" s="2" t="s">
        <v>1</v>
      </c>
    </row>
    <row r="2" spans="1:2">
      <c r="B2" s="2" t="s">
        <v>621</v>
      </c>
    </row>
    <row r="3" spans="1:2">
      <c r="A3" s="3" t="s">
        <v>622</v>
      </c>
    </row>
    <row r="4" spans="1:2">
      <c r="A4" s="4" t="s">
        <v>623</v>
      </c>
      <c r="B4" s="5" t="n">
        <v>1899</v>
      </c>
    </row>
    <row r="5" spans="1:2">
      <c r="A5" s="4" t="s">
        <v>624</v>
      </c>
      <c r="B5" s="5" t="n">
        <v>1667</v>
      </c>
    </row>
    <row r="6" spans="1:2">
      <c r="A6" s="4" t="s">
        <v>625</v>
      </c>
      <c r="B6" s="5" t="n">
        <v>-1901</v>
      </c>
    </row>
    <row r="7" spans="1:2">
      <c r="A7" s="4" t="s">
        <v>626</v>
      </c>
      <c r="B7" s="5" t="n">
        <v>384</v>
      </c>
    </row>
    <row r="8" spans="1:2">
      <c r="A8" s="4" t="s">
        <v>548</v>
      </c>
      <c r="B8" s="5" t="n">
        <v>1120</v>
      </c>
    </row>
    <row r="9" spans="1:2">
      <c r="A9" s="4" t="s">
        <v>627</v>
      </c>
      <c r="B9" s="5" t="n">
        <v>31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29</v>
      </c>
      <c r="D2" s="2" t="s">
        <v>76</v>
      </c>
    </row>
    <row r="3" spans="1:4">
      <c r="A3" s="3" t="s">
        <v>629</v>
      </c>
    </row>
    <row r="4" spans="1:4">
      <c r="A4" s="4" t="s">
        <v>124</v>
      </c>
      <c r="B4" s="6" t="n">
        <v>9876</v>
      </c>
      <c r="C4" s="6" t="n">
        <v>10162</v>
      </c>
      <c r="D4" s="6" t="n">
        <v>11366</v>
      </c>
    </row>
    <row r="5" spans="1:4">
      <c r="A5" s="4" t="s">
        <v>365</v>
      </c>
    </row>
    <row r="6" spans="1:4">
      <c r="A6" s="3" t="s">
        <v>629</v>
      </c>
    </row>
    <row r="7" spans="1:4">
      <c r="A7" s="4" t="s">
        <v>124</v>
      </c>
      <c r="B7" s="5" t="n">
        <v>145</v>
      </c>
      <c r="C7" s="5" t="n">
        <v>130</v>
      </c>
      <c r="D7" s="5" t="n">
        <v>143</v>
      </c>
    </row>
    <row r="8" spans="1:4">
      <c r="A8" s="4" t="s">
        <v>85</v>
      </c>
    </row>
    <row r="9" spans="1:4">
      <c r="A9" s="3" t="s">
        <v>629</v>
      </c>
    </row>
    <row r="10" spans="1:4">
      <c r="A10" s="4" t="s">
        <v>124</v>
      </c>
      <c r="B10" s="5" t="n">
        <v>5535</v>
      </c>
      <c r="C10" s="5" t="n">
        <v>5543</v>
      </c>
      <c r="D10" s="5" t="n">
        <v>6062</v>
      </c>
    </row>
    <row r="11" spans="1:4">
      <c r="A11" s="4" t="s">
        <v>630</v>
      </c>
    </row>
    <row r="12" spans="1:4">
      <c r="A12" s="3" t="s">
        <v>629</v>
      </c>
    </row>
    <row r="13" spans="1:4">
      <c r="A13" s="4" t="s">
        <v>124</v>
      </c>
      <c r="B13" s="5" t="n">
        <v>1671</v>
      </c>
      <c r="C13" s="5" t="n">
        <v>2090</v>
      </c>
      <c r="D13" s="5" t="n">
        <v>2844</v>
      </c>
    </row>
    <row r="14" spans="1:4">
      <c r="A14" s="4" t="s">
        <v>87</v>
      </c>
    </row>
    <row r="15" spans="1:4">
      <c r="A15" s="3" t="s">
        <v>629</v>
      </c>
    </row>
    <row r="16" spans="1:4">
      <c r="A16" s="4" t="s">
        <v>124</v>
      </c>
      <c r="B16" s="5" t="n">
        <v>2525</v>
      </c>
      <c r="C16" s="5" t="n">
        <v>2399</v>
      </c>
      <c r="D16" s="5" t="n">
        <v>2317</v>
      </c>
    </row>
    <row r="17" spans="1:4">
      <c r="A17" s="4" t="s">
        <v>385</v>
      </c>
    </row>
    <row r="18" spans="1:4">
      <c r="A18" s="3" t="s">
        <v>629</v>
      </c>
    </row>
    <row r="19" spans="1:4">
      <c r="A19" s="4" t="s">
        <v>124</v>
      </c>
      <c r="B19" s="5" t="n">
        <v>2103</v>
      </c>
      <c r="C19" s="5" t="n">
        <v>2384</v>
      </c>
      <c r="D19" s="5" t="n">
        <v>1893</v>
      </c>
    </row>
    <row r="20" spans="1:4">
      <c r="A20" s="4" t="s">
        <v>386</v>
      </c>
    </row>
    <row r="21" spans="1:4">
      <c r="A21" s="3" t="s">
        <v>629</v>
      </c>
    </row>
    <row r="22" spans="1:4">
      <c r="A22" s="4" t="s">
        <v>124</v>
      </c>
      <c r="B22" s="6" t="n">
        <v>7773</v>
      </c>
      <c r="C22" s="6" t="n">
        <v>7778</v>
      </c>
      <c r="D22" s="6" t="n">
        <v>94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631</v>
      </c>
      <c r="B1" s="2" t="s">
        <v>1</v>
      </c>
    </row>
    <row r="2" spans="1:4">
      <c r="B2" s="2" t="s">
        <v>2</v>
      </c>
      <c r="C2" s="2" t="s">
        <v>29</v>
      </c>
      <c r="D2" s="2" t="s">
        <v>76</v>
      </c>
    </row>
    <row r="3" spans="1:4">
      <c r="A3" s="3" t="s">
        <v>187</v>
      </c>
    </row>
    <row r="4" spans="1:4">
      <c r="A4" s="4" t="s">
        <v>632</v>
      </c>
      <c r="B4" s="4" t="s">
        <v>633</v>
      </c>
      <c r="C4" s="4" t="s">
        <v>634</v>
      </c>
      <c r="D4" s="4" t="s">
        <v>635</v>
      </c>
    </row>
    <row r="5" spans="1:4">
      <c r="A5" s="4" t="s">
        <v>636</v>
      </c>
      <c r="B5" s="4" t="s">
        <v>637</v>
      </c>
      <c r="C5" s="4" t="s">
        <v>638</v>
      </c>
      <c r="D5" s="4" t="s">
        <v>639</v>
      </c>
    </row>
    <row r="6" spans="1:4">
      <c r="A6" s="4" t="s">
        <v>640</v>
      </c>
      <c r="B6" s="4" t="s">
        <v>641</v>
      </c>
      <c r="C6" s="4" t="s">
        <v>642</v>
      </c>
      <c r="D6" s="4" t="s">
        <v>643</v>
      </c>
    </row>
    <row r="7" spans="1:4">
      <c r="A7" s="4" t="s">
        <v>644</v>
      </c>
      <c r="B7" s="4" t="s">
        <v>575</v>
      </c>
      <c r="C7" s="4" t="s">
        <v>575</v>
      </c>
      <c r="D7" s="4" t="s">
        <v>575</v>
      </c>
    </row>
    <row r="8" spans="1:4">
      <c r="A8" s="4" t="s">
        <v>645</v>
      </c>
      <c r="B8" s="8" t="n">
        <v>2.14</v>
      </c>
      <c r="C8" s="8" t="n">
        <v>1.87</v>
      </c>
      <c r="D8" s="8" t="n">
        <v>2.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9</v>
      </c>
    </row>
    <row r="2" spans="1:3">
      <c r="A2" s="3" t="s">
        <v>187</v>
      </c>
    </row>
    <row r="3" spans="1:3">
      <c r="A3" s="4" t="s">
        <v>647</v>
      </c>
      <c r="B3" s="5" t="n">
        <v>5116</v>
      </c>
      <c r="C3" s="5" t="n">
        <v>5708</v>
      </c>
    </row>
    <row r="4" spans="1:3">
      <c r="A4" s="4" t="s">
        <v>648</v>
      </c>
      <c r="B4" s="5" t="n">
        <v>3068</v>
      </c>
    </row>
    <row r="5" spans="1:3">
      <c r="A5" s="4" t="s">
        <v>649</v>
      </c>
      <c r="B5" s="5" t="n">
        <v>3169</v>
      </c>
      <c r="C5" s="5" t="n">
        <v>1899</v>
      </c>
    </row>
    <row r="6" spans="1:3">
      <c r="A6" s="4" t="s">
        <v>650</v>
      </c>
      <c r="B6" s="5" t="n">
        <v>113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29</v>
      </c>
      <c r="D2" s="2" t="s">
        <v>76</v>
      </c>
    </row>
    <row r="3" spans="1:4">
      <c r="A3" s="3" t="s">
        <v>190</v>
      </c>
    </row>
    <row r="4" spans="1:4">
      <c r="A4" s="4" t="s">
        <v>652</v>
      </c>
      <c r="B4" s="6" t="n">
        <v>-90775</v>
      </c>
      <c r="C4" s="6" t="n">
        <v>-49295</v>
      </c>
      <c r="D4" s="6" t="n">
        <v>-36142</v>
      </c>
    </row>
    <row r="5" spans="1:4">
      <c r="A5" s="4" t="s">
        <v>653</v>
      </c>
      <c r="B5" s="5" t="n">
        <v>2669</v>
      </c>
      <c r="C5" s="5" t="n">
        <v>2874</v>
      </c>
      <c r="D5" s="5" t="n">
        <v>1332</v>
      </c>
    </row>
    <row r="6" spans="1:4">
      <c r="A6" s="4" t="s">
        <v>94</v>
      </c>
      <c r="B6" s="6" t="n">
        <v>-88106</v>
      </c>
      <c r="C6" s="6" t="n">
        <v>-46421</v>
      </c>
      <c r="D6" s="6" t="n">
        <v>-348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29</v>
      </c>
      <c r="D2" s="2" t="s">
        <v>76</v>
      </c>
    </row>
    <row r="3" spans="1:4">
      <c r="A3" s="3" t="s">
        <v>655</v>
      </c>
    </row>
    <row r="4" spans="1:4">
      <c r="A4" s="4" t="s">
        <v>656</v>
      </c>
      <c r="B4" s="6" t="n">
        <v>0</v>
      </c>
      <c r="C4" s="6" t="n">
        <v>-435</v>
      </c>
      <c r="D4" s="6" t="n">
        <v>70</v>
      </c>
    </row>
    <row r="5" spans="1:4">
      <c r="A5" s="4" t="s">
        <v>657</v>
      </c>
      <c r="B5" s="5" t="n">
        <v>32</v>
      </c>
      <c r="C5" s="5" t="n">
        <v>-1075</v>
      </c>
      <c r="D5" s="5" t="n">
        <v>5</v>
      </c>
    </row>
    <row r="6" spans="1:4">
      <c r="A6" s="4" t="s">
        <v>653</v>
      </c>
      <c r="B6" s="5" t="n">
        <v>1048</v>
      </c>
      <c r="C6" s="5" t="n">
        <v>2131</v>
      </c>
      <c r="D6" s="5" t="n">
        <v>261</v>
      </c>
    </row>
    <row r="7" spans="1:4">
      <c r="A7" s="4" t="s">
        <v>658</v>
      </c>
      <c r="B7" s="5" t="n">
        <v>1080</v>
      </c>
      <c r="C7" s="5" t="n">
        <v>621</v>
      </c>
      <c r="D7" s="5" t="n">
        <v>336</v>
      </c>
    </row>
    <row r="8" spans="1:4">
      <c r="A8" s="3" t="s">
        <v>145</v>
      </c>
    </row>
    <row r="9" spans="1:4">
      <c r="A9" s="4" t="s">
        <v>656</v>
      </c>
      <c r="B9" s="5" t="n">
        <v>0</v>
      </c>
      <c r="C9" s="5" t="n">
        <v>0</v>
      </c>
      <c r="D9" s="5" t="n">
        <v>0</v>
      </c>
    </row>
    <row r="10" spans="1:4">
      <c r="A10" s="4" t="s">
        <v>657</v>
      </c>
      <c r="B10" s="5" t="n">
        <v>0</v>
      </c>
      <c r="C10" s="5" t="n">
        <v>0</v>
      </c>
      <c r="D10" s="5" t="n">
        <v>0</v>
      </c>
    </row>
    <row r="11" spans="1:4">
      <c r="A11" s="4" t="s">
        <v>653</v>
      </c>
      <c r="B11" s="5" t="n">
        <v>-68</v>
      </c>
      <c r="C11" s="5" t="n">
        <v>220</v>
      </c>
      <c r="D11" s="5" t="n">
        <v>175</v>
      </c>
    </row>
    <row r="12" spans="1:4">
      <c r="A12" s="4" t="s">
        <v>659</v>
      </c>
      <c r="B12" s="5" t="n">
        <v>-68</v>
      </c>
      <c r="C12" s="5" t="n">
        <v>220</v>
      </c>
      <c r="D12" s="5" t="n">
        <v>175</v>
      </c>
    </row>
    <row r="13" spans="1:4">
      <c r="A13" s="4" t="s">
        <v>660</v>
      </c>
      <c r="B13" s="6" t="n">
        <v>1012</v>
      </c>
      <c r="C13" s="6" t="n">
        <v>841</v>
      </c>
      <c r="D13" s="6" t="n">
        <v>5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29</v>
      </c>
      <c r="D2" s="2" t="s">
        <v>76</v>
      </c>
    </row>
    <row r="3" spans="1:4">
      <c r="A3" s="3" t="s">
        <v>190</v>
      </c>
    </row>
    <row r="4" spans="1:4">
      <c r="A4" s="4" t="s">
        <v>662</v>
      </c>
      <c r="B4" s="6" t="n">
        <v>-24670</v>
      </c>
      <c r="C4" s="6" t="n">
        <v>-16248</v>
      </c>
      <c r="D4" s="6" t="n">
        <v>-12184</v>
      </c>
    </row>
    <row r="5" spans="1:4">
      <c r="A5" s="4" t="s">
        <v>663</v>
      </c>
      <c r="B5" s="5" t="n">
        <v>32</v>
      </c>
      <c r="C5" s="5" t="n">
        <v>-1075</v>
      </c>
      <c r="D5" s="5" t="n">
        <v>4</v>
      </c>
    </row>
    <row r="6" spans="1:4">
      <c r="A6" s="4" t="s">
        <v>664</v>
      </c>
      <c r="B6" s="5" t="n">
        <v>88</v>
      </c>
      <c r="C6" s="5" t="n">
        <v>108</v>
      </c>
      <c r="D6" s="5" t="n">
        <v>129</v>
      </c>
    </row>
    <row r="7" spans="1:4">
      <c r="A7" s="4" t="s">
        <v>88</v>
      </c>
      <c r="B7" s="5" t="n">
        <v>746</v>
      </c>
      <c r="C7" s="5" t="n">
        <v>0</v>
      </c>
      <c r="D7" s="5" t="n">
        <v>0</v>
      </c>
    </row>
    <row r="8" spans="1:4">
      <c r="A8" s="4" t="s">
        <v>665</v>
      </c>
      <c r="B8" s="5" t="n">
        <v>527</v>
      </c>
      <c r="C8" s="5" t="n">
        <v>1737</v>
      </c>
      <c r="D8" s="5" t="n">
        <v>0</v>
      </c>
    </row>
    <row r="9" spans="1:4">
      <c r="A9" s="4" t="s">
        <v>666</v>
      </c>
      <c r="B9" s="5" t="n">
        <v>-309</v>
      </c>
      <c r="C9" s="5" t="n">
        <v>-323</v>
      </c>
      <c r="D9" s="5" t="n">
        <v>-2</v>
      </c>
    </row>
    <row r="10" spans="1:4">
      <c r="A10" s="4" t="s">
        <v>124</v>
      </c>
      <c r="B10" s="5" t="n">
        <v>653</v>
      </c>
      <c r="C10" s="5" t="n">
        <v>849</v>
      </c>
      <c r="D10" s="5" t="n">
        <v>1052</v>
      </c>
    </row>
    <row r="11" spans="1:4">
      <c r="A11" s="4" t="s">
        <v>667</v>
      </c>
      <c r="B11" s="5" t="n">
        <v>-136</v>
      </c>
      <c r="C11" s="5" t="n">
        <v>-33</v>
      </c>
      <c r="D11" s="5" t="n">
        <v>-302</v>
      </c>
    </row>
    <row r="12" spans="1:4">
      <c r="A12" s="4" t="s">
        <v>668</v>
      </c>
      <c r="B12" s="5" t="n">
        <v>5122</v>
      </c>
      <c r="C12" s="5" t="n">
        <v>16243</v>
      </c>
      <c r="D12" s="5" t="n">
        <v>11726</v>
      </c>
    </row>
    <row r="13" spans="1:4">
      <c r="A13" s="4" t="s">
        <v>669</v>
      </c>
      <c r="B13" s="5" t="n">
        <v>44</v>
      </c>
      <c r="C13" s="5" t="n">
        <v>0</v>
      </c>
      <c r="D13" s="5" t="n">
        <v>0</v>
      </c>
    </row>
    <row r="14" spans="1:4">
      <c r="A14" s="4" t="s">
        <v>670</v>
      </c>
      <c r="B14" s="5" t="n">
        <v>18900</v>
      </c>
      <c r="C14" s="5" t="n">
        <v>0</v>
      </c>
      <c r="D14" s="5" t="n">
        <v>0</v>
      </c>
    </row>
    <row r="15" spans="1:4">
      <c r="A15" s="11" t="n">
        <v>48</v>
      </c>
      <c r="B15" s="5" t="n">
        <v>15</v>
      </c>
      <c r="C15" s="5" t="n">
        <v>-479</v>
      </c>
      <c r="D15" s="5" t="n">
        <v>52</v>
      </c>
    </row>
    <row r="16" spans="1:4">
      <c r="A16" s="4" t="s">
        <v>671</v>
      </c>
      <c r="B16" s="5" t="n">
        <v>0</v>
      </c>
      <c r="C16" s="5" t="n">
        <v>62</v>
      </c>
      <c r="D16" s="5" t="n">
        <v>36</v>
      </c>
    </row>
    <row r="17" spans="1:4">
      <c r="A17" s="4" t="s">
        <v>672</v>
      </c>
      <c r="B17" s="6" t="n">
        <v>1012</v>
      </c>
      <c r="C17" s="6" t="n">
        <v>841</v>
      </c>
      <c r="D17" s="6" t="n">
        <v>5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9</v>
      </c>
    </row>
    <row r="2" spans="1:3">
      <c r="A2" s="3" t="s">
        <v>674</v>
      </c>
    </row>
    <row r="3" spans="1:3">
      <c r="A3" s="4" t="s">
        <v>675</v>
      </c>
      <c r="B3" s="6" t="n">
        <v>55540</v>
      </c>
      <c r="C3" s="6" t="n">
        <v>42702</v>
      </c>
    </row>
    <row r="4" spans="1:3">
      <c r="A4" s="4" t="s">
        <v>676</v>
      </c>
      <c r="B4" s="5" t="n">
        <v>12195</v>
      </c>
      <c r="C4" s="5" t="n">
        <v>9897</v>
      </c>
    </row>
    <row r="5" spans="1:3">
      <c r="A5" s="4" t="s">
        <v>234</v>
      </c>
      <c r="B5" s="5" t="n">
        <v>3481</v>
      </c>
      <c r="C5" s="5" t="n">
        <v>5044</v>
      </c>
    </row>
    <row r="6" spans="1:3">
      <c r="A6" s="4" t="s">
        <v>677</v>
      </c>
      <c r="B6" s="5" t="n">
        <v>18475</v>
      </c>
      <c r="C6" s="5" t="n">
        <v>11664</v>
      </c>
    </row>
    <row r="7" spans="1:3">
      <c r="A7" s="4" t="s">
        <v>678</v>
      </c>
      <c r="B7" s="5" t="n">
        <v>60</v>
      </c>
      <c r="C7" s="5" t="n">
        <v>174</v>
      </c>
    </row>
    <row r="8" spans="1:3">
      <c r="A8" s="4" t="s">
        <v>679</v>
      </c>
      <c r="B8" s="5" t="n">
        <v>609</v>
      </c>
      <c r="C8" s="5" t="n">
        <v>717</v>
      </c>
    </row>
    <row r="9" spans="1:3">
      <c r="A9" s="4" t="s">
        <v>680</v>
      </c>
      <c r="B9" s="5" t="n">
        <v>652</v>
      </c>
      <c r="C9" s="5" t="n">
        <v>822</v>
      </c>
    </row>
    <row r="10" spans="1:3">
      <c r="A10" s="4" t="s">
        <v>681</v>
      </c>
      <c r="B10" s="5" t="n">
        <v>91012</v>
      </c>
      <c r="C10" s="5" t="n">
        <v>71020</v>
      </c>
    </row>
    <row r="11" spans="1:3">
      <c r="A11" s="3" t="s">
        <v>682</v>
      </c>
    </row>
    <row r="12" spans="1:3">
      <c r="A12" s="4" t="s">
        <v>224</v>
      </c>
      <c r="B12" s="5" t="n">
        <v>-29</v>
      </c>
      <c r="C12" s="5" t="n">
        <v>-329</v>
      </c>
    </row>
    <row r="13" spans="1:3">
      <c r="A13" s="4" t="s">
        <v>683</v>
      </c>
      <c r="B13" s="5" t="n">
        <v>-31750</v>
      </c>
      <c r="C13" s="5" t="n">
        <v>-19528</v>
      </c>
    </row>
    <row r="14" spans="1:3">
      <c r="A14" s="4" t="s">
        <v>684</v>
      </c>
      <c r="B14" s="5" t="n">
        <v>-451</v>
      </c>
      <c r="C14" s="5" t="n">
        <v>-630</v>
      </c>
    </row>
    <row r="15" spans="1:3">
      <c r="A15" s="4" t="s">
        <v>685</v>
      </c>
      <c r="B15" s="5" t="n">
        <v>-32230</v>
      </c>
      <c r="C15" s="5" t="n">
        <v>-20487</v>
      </c>
    </row>
    <row r="16" spans="1:3">
      <c r="A16" s="4" t="s">
        <v>686</v>
      </c>
      <c r="B16" s="5" t="n">
        <v>58782</v>
      </c>
      <c r="C16" s="5" t="n">
        <v>50533</v>
      </c>
    </row>
    <row r="17" spans="1:3">
      <c r="A17" s="4" t="s">
        <v>687</v>
      </c>
      <c r="B17" s="5" t="n">
        <v>-58254</v>
      </c>
      <c r="C17" s="5" t="n">
        <v>-50083</v>
      </c>
    </row>
    <row r="18" spans="1:3">
      <c r="A18" s="4" t="s">
        <v>688</v>
      </c>
      <c r="B18" s="6" t="n">
        <v>528</v>
      </c>
      <c r="C18" s="6" t="n">
        <v>4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3</v>
      </c>
      <c r="B1" s="2" t="s">
        <v>1</v>
      </c>
    </row>
    <row r="2" spans="1:4">
      <c r="B2" s="2" t="s">
        <v>2</v>
      </c>
      <c r="C2" s="2" t="s">
        <v>29</v>
      </c>
      <c r="D2" s="2" t="s">
        <v>76</v>
      </c>
    </row>
    <row r="3" spans="1:4">
      <c r="A3" s="3" t="s">
        <v>134</v>
      </c>
    </row>
    <row r="4" spans="1:4">
      <c r="A4" s="4" t="s">
        <v>96</v>
      </c>
      <c r="B4" s="6" t="n">
        <v>-89118000</v>
      </c>
      <c r="C4" s="6" t="n">
        <v>-47262000</v>
      </c>
      <c r="D4" s="6" t="n">
        <v>-35321000</v>
      </c>
    </row>
    <row r="5" spans="1:4">
      <c r="A5" s="3" t="s">
        <v>135</v>
      </c>
    </row>
    <row r="6" spans="1:4">
      <c r="A6" s="4" t="s">
        <v>136</v>
      </c>
      <c r="B6" s="5" t="n">
        <v>3609000</v>
      </c>
      <c r="C6" s="5" t="n">
        <v>2647000</v>
      </c>
      <c r="D6" s="5" t="n">
        <v>3362000</v>
      </c>
    </row>
    <row r="7" spans="1:4">
      <c r="A7" s="4" t="s">
        <v>137</v>
      </c>
      <c r="B7" s="5" t="n">
        <v>-538000</v>
      </c>
      <c r="C7" s="5" t="n">
        <v>0</v>
      </c>
      <c r="D7" s="5" t="n">
        <v>0</v>
      </c>
    </row>
    <row r="8" spans="1:4">
      <c r="A8" s="4" t="s">
        <v>138</v>
      </c>
      <c r="B8" s="5" t="n">
        <v>-582000</v>
      </c>
      <c r="C8" s="5" t="n">
        <v>0</v>
      </c>
      <c r="D8" s="5" t="n">
        <v>0</v>
      </c>
    </row>
    <row r="9" spans="1:4">
      <c r="A9" s="4" t="s">
        <v>139</v>
      </c>
      <c r="B9" s="5" t="n">
        <v>192000</v>
      </c>
      <c r="C9" s="5" t="n">
        <v>403000</v>
      </c>
      <c r="D9" s="5" t="n">
        <v>645000</v>
      </c>
    </row>
    <row r="10" spans="1:4">
      <c r="A10" s="4" t="s">
        <v>124</v>
      </c>
      <c r="B10" s="5" t="n">
        <v>9876000</v>
      </c>
      <c r="C10" s="5" t="n">
        <v>10162000</v>
      </c>
      <c r="D10" s="5" t="n">
        <v>11366000</v>
      </c>
    </row>
    <row r="11" spans="1:4">
      <c r="A11" s="4" t="s">
        <v>88</v>
      </c>
      <c r="B11" s="5" t="n">
        <v>2666000</v>
      </c>
      <c r="C11" s="5" t="n">
        <v>0</v>
      </c>
      <c r="D11" s="5" t="n">
        <v>0</v>
      </c>
    </row>
    <row r="12" spans="1:4">
      <c r="A12" s="4" t="s">
        <v>140</v>
      </c>
      <c r="B12" s="5" t="n">
        <v>-24000</v>
      </c>
      <c r="C12" s="5" t="n">
        <v>189000</v>
      </c>
      <c r="D12" s="5" t="n">
        <v>95000</v>
      </c>
    </row>
    <row r="13" spans="1:4">
      <c r="A13" s="4" t="s">
        <v>141</v>
      </c>
      <c r="B13" s="5" t="n">
        <v>15000</v>
      </c>
      <c r="C13" s="5" t="n">
        <v>-14000</v>
      </c>
      <c r="D13" s="5" t="n">
        <v>398000</v>
      </c>
    </row>
    <row r="14" spans="1:4">
      <c r="A14" s="4" t="s">
        <v>142</v>
      </c>
      <c r="B14" s="5" t="n">
        <v>0</v>
      </c>
      <c r="C14" s="5" t="n">
        <v>0</v>
      </c>
      <c r="D14" s="5" t="n">
        <v>977000</v>
      </c>
    </row>
    <row r="15" spans="1:4">
      <c r="A15" s="3" t="s">
        <v>143</v>
      </c>
    </row>
    <row r="16" spans="1:4">
      <c r="A16" s="4" t="s">
        <v>144</v>
      </c>
      <c r="B16" s="5" t="n">
        <v>11708000</v>
      </c>
      <c r="C16" s="5" t="n">
        <v>-15807000</v>
      </c>
      <c r="D16" s="5" t="n">
        <v>-5817000</v>
      </c>
    </row>
    <row r="17" spans="1:4">
      <c r="A17" s="4" t="s">
        <v>145</v>
      </c>
      <c r="B17" s="5" t="n">
        <v>52000</v>
      </c>
      <c r="C17" s="5" t="n">
        <v>-239000</v>
      </c>
      <c r="D17" s="5" t="n">
        <v>109000</v>
      </c>
    </row>
    <row r="18" spans="1:4">
      <c r="A18" s="4" t="s">
        <v>34</v>
      </c>
      <c r="B18" s="5" t="n">
        <v>419000</v>
      </c>
      <c r="C18" s="5" t="n">
        <v>1709000</v>
      </c>
      <c r="D18" s="5" t="n">
        <v>-231000</v>
      </c>
    </row>
    <row r="19" spans="1:4">
      <c r="A19" s="4" t="s">
        <v>35</v>
      </c>
      <c r="B19" s="5" t="n">
        <v>34000</v>
      </c>
      <c r="C19" s="5" t="n">
        <v>654000</v>
      </c>
      <c r="D19" s="5" t="n">
        <v>5393000</v>
      </c>
    </row>
    <row r="20" spans="1:4">
      <c r="A20" s="4" t="s">
        <v>36</v>
      </c>
      <c r="B20" s="5" t="n">
        <v>-87065000</v>
      </c>
      <c r="C20" s="5" t="n">
        <v>-42016000</v>
      </c>
      <c r="D20" s="5" t="n">
        <v>-8935000</v>
      </c>
    </row>
    <row r="21" spans="1:4">
      <c r="A21" s="4" t="s">
        <v>37</v>
      </c>
      <c r="B21" s="5" t="n">
        <v>42000</v>
      </c>
      <c r="C21" s="5" t="n">
        <v>459000</v>
      </c>
      <c r="D21" s="5" t="n">
        <v>-592000</v>
      </c>
    </row>
    <row r="22" spans="1:4">
      <c r="A22" s="4" t="s">
        <v>43</v>
      </c>
      <c r="B22" s="5" t="n">
        <v>-1300000</v>
      </c>
      <c r="C22" s="5" t="n">
        <v>483000</v>
      </c>
      <c r="D22" s="5" t="n">
        <v>972000</v>
      </c>
    </row>
    <row r="23" spans="1:4">
      <c r="A23" s="4" t="s">
        <v>46</v>
      </c>
      <c r="B23" s="5" t="n">
        <v>6836000</v>
      </c>
      <c r="C23" s="5" t="n">
        <v>1195000</v>
      </c>
      <c r="D23" s="5" t="n">
        <v>4118000</v>
      </c>
    </row>
    <row r="24" spans="1:4">
      <c r="A24" s="4" t="s">
        <v>146</v>
      </c>
      <c r="B24" s="5" t="n">
        <v>-12725000</v>
      </c>
      <c r="C24" s="5" t="n">
        <v>13778000</v>
      </c>
      <c r="D24" s="5" t="n">
        <v>4730000</v>
      </c>
    </row>
    <row r="25" spans="1:4">
      <c r="A25" s="4" t="s">
        <v>49</v>
      </c>
      <c r="B25" s="5" t="n">
        <v>23000</v>
      </c>
      <c r="C25" s="5" t="n">
        <v>109000</v>
      </c>
      <c r="D25" s="5" t="n">
        <v>-636000</v>
      </c>
    </row>
    <row r="26" spans="1:4">
      <c r="A26" s="4" t="s">
        <v>147</v>
      </c>
      <c r="B26" s="5" t="n">
        <v>1178000</v>
      </c>
      <c r="C26" s="5" t="n">
        <v>66000</v>
      </c>
      <c r="D26" s="5" t="n">
        <v>-272000</v>
      </c>
    </row>
    <row r="27" spans="1:4">
      <c r="A27" s="4" t="s">
        <v>48</v>
      </c>
      <c r="B27" s="5" t="n">
        <v>147706000</v>
      </c>
      <c r="C27" s="5" t="n">
        <v>64032000</v>
      </c>
      <c r="D27" s="5" t="n">
        <v>16541000</v>
      </c>
    </row>
    <row r="28" spans="1:4">
      <c r="A28" s="4" t="s">
        <v>148</v>
      </c>
      <c r="B28" s="5" t="n">
        <v>-6996000</v>
      </c>
      <c r="C28" s="5" t="n">
        <v>-9452000</v>
      </c>
      <c r="D28" s="5" t="n">
        <v>-3098000</v>
      </c>
    </row>
    <row r="29" spans="1:4">
      <c r="A29" s="3" t="s">
        <v>149</v>
      </c>
    </row>
    <row r="30" spans="1:4">
      <c r="A30" s="4" t="s">
        <v>150</v>
      </c>
      <c r="B30" s="5" t="n">
        <v>-4648000</v>
      </c>
      <c r="C30" s="5" t="n">
        <v>-1225000</v>
      </c>
      <c r="D30" s="5" t="n">
        <v>-4004000</v>
      </c>
    </row>
    <row r="31" spans="1:4">
      <c r="A31" s="4" t="s">
        <v>151</v>
      </c>
      <c r="B31" s="5" t="n">
        <v>-49287000</v>
      </c>
      <c r="C31" s="5" t="n">
        <v>-64957000</v>
      </c>
      <c r="D31" s="5" t="n">
        <v>-55021000</v>
      </c>
    </row>
    <row r="32" spans="1:4">
      <c r="A32" s="4" t="s">
        <v>152</v>
      </c>
      <c r="B32" s="5" t="n">
        <v>58404000</v>
      </c>
      <c r="C32" s="5" t="n">
        <v>74878000</v>
      </c>
      <c r="D32" s="5" t="n">
        <v>67578000</v>
      </c>
    </row>
    <row r="33" spans="1:4">
      <c r="A33" s="4" t="s">
        <v>153</v>
      </c>
      <c r="B33" s="5" t="n">
        <v>0</v>
      </c>
      <c r="C33" s="5" t="n">
        <v>246000</v>
      </c>
      <c r="D33" s="5" t="n">
        <v>0</v>
      </c>
    </row>
    <row r="34" spans="1:4">
      <c r="A34" s="4" t="s">
        <v>154</v>
      </c>
      <c r="B34" s="5" t="n">
        <v>4469000</v>
      </c>
      <c r="C34" s="5" t="n">
        <v>8942000</v>
      </c>
      <c r="D34" s="5" t="n">
        <v>8553000</v>
      </c>
    </row>
    <row r="35" spans="1:4">
      <c r="A35" s="3" t="s">
        <v>155</v>
      </c>
    </row>
    <row r="36" spans="1:4">
      <c r="A36" s="4" t="s">
        <v>156</v>
      </c>
      <c r="B36" s="5" t="n">
        <v>681000</v>
      </c>
      <c r="C36" s="5" t="n">
        <v>2738000</v>
      </c>
      <c r="D36" s="5" t="n">
        <v>1549000</v>
      </c>
    </row>
    <row r="37" spans="1:4">
      <c r="A37" s="4" t="s">
        <v>157</v>
      </c>
      <c r="B37" s="5" t="n">
        <v>0</v>
      </c>
      <c r="C37" s="5" t="n">
        <v>0</v>
      </c>
      <c r="D37" s="5" t="n">
        <v>-570000</v>
      </c>
    </row>
    <row r="38" spans="1:4">
      <c r="A38" s="4" t="s">
        <v>158</v>
      </c>
      <c r="B38" s="5" t="n">
        <v>-2327000</v>
      </c>
      <c r="C38" s="5" t="n">
        <v>-3008000</v>
      </c>
      <c r="D38" s="5" t="n">
        <v>-3295000</v>
      </c>
    </row>
    <row r="39" spans="1:4">
      <c r="A39" s="4" t="s">
        <v>159</v>
      </c>
      <c r="B39" s="5" t="n">
        <v>-1646000</v>
      </c>
      <c r="C39" s="5" t="n">
        <v>-270000</v>
      </c>
      <c r="D39" s="5" t="n">
        <v>-2316000</v>
      </c>
    </row>
    <row r="40" spans="1:4">
      <c r="A40" s="4" t="s">
        <v>160</v>
      </c>
      <c r="B40" s="5" t="n">
        <v>533000</v>
      </c>
      <c r="C40" s="5" t="n">
        <v>188000</v>
      </c>
      <c r="D40" s="5" t="n">
        <v>-511000</v>
      </c>
    </row>
    <row r="41" spans="1:4">
      <c r="A41" s="4" t="s">
        <v>161</v>
      </c>
      <c r="B41" s="5" t="n">
        <v>-3640000</v>
      </c>
      <c r="C41" s="5" t="n">
        <v>-592000</v>
      </c>
      <c r="D41" s="5" t="n">
        <v>2628000</v>
      </c>
    </row>
    <row r="42" spans="1:4">
      <c r="A42" s="4" t="s">
        <v>162</v>
      </c>
      <c r="B42" s="5" t="n">
        <v>20757000</v>
      </c>
      <c r="C42" s="5" t="n">
        <v>21349000</v>
      </c>
      <c r="D42" s="5" t="n">
        <v>18721000</v>
      </c>
    </row>
    <row r="43" spans="1:4">
      <c r="A43" s="4" t="s">
        <v>163</v>
      </c>
      <c r="B43" s="5" t="n">
        <v>17117000</v>
      </c>
      <c r="C43" s="5" t="n">
        <v>20757000</v>
      </c>
      <c r="D43" s="5" t="n">
        <v>21349000</v>
      </c>
    </row>
    <row r="44" spans="1:4">
      <c r="A44" s="3" t="s">
        <v>164</v>
      </c>
    </row>
    <row r="45" spans="1:4">
      <c r="A45" s="4" t="s">
        <v>165</v>
      </c>
      <c r="B45" s="6" t="n">
        <v>1053000</v>
      </c>
      <c r="C45" s="6" t="n">
        <v>1872000</v>
      </c>
      <c r="D45" s="6" t="n">
        <v>-461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29</v>
      </c>
      <c r="D2" s="2" t="s">
        <v>76</v>
      </c>
    </row>
    <row r="3" spans="1:4">
      <c r="A3" s="3" t="s">
        <v>690</v>
      </c>
    </row>
    <row r="4" spans="1:4">
      <c r="A4" s="4" t="s">
        <v>691</v>
      </c>
      <c r="B4" s="6" t="n">
        <v>3035</v>
      </c>
      <c r="C4" s="6" t="n">
        <v>6662</v>
      </c>
      <c r="D4" s="6" t="n">
        <v>6114</v>
      </c>
    </row>
    <row r="5" spans="1:4">
      <c r="A5" s="4" t="s">
        <v>692</v>
      </c>
      <c r="B5" s="5" t="n">
        <v>785</v>
      </c>
      <c r="C5" s="5" t="n">
        <v>678</v>
      </c>
      <c r="D5" s="5" t="n">
        <v>513</v>
      </c>
    </row>
    <row r="6" spans="1:4">
      <c r="A6" s="4" t="s">
        <v>693</v>
      </c>
      <c r="B6" s="5" t="n">
        <v>0</v>
      </c>
      <c r="C6" s="5" t="n">
        <v>242</v>
      </c>
      <c r="D6" s="5" t="n">
        <v>74</v>
      </c>
    </row>
    <row r="7" spans="1:4">
      <c r="A7" s="4" t="s">
        <v>694</v>
      </c>
      <c r="B7" s="5" t="n">
        <v>0</v>
      </c>
      <c r="C7" s="5" t="n">
        <v>-4086</v>
      </c>
      <c r="D7" s="5" t="n">
        <v>0</v>
      </c>
    </row>
    <row r="8" spans="1:4">
      <c r="A8" s="4" t="s">
        <v>695</v>
      </c>
      <c r="B8" s="5" t="n">
        <v>0</v>
      </c>
      <c r="C8" s="5" t="n">
        <v>-461</v>
      </c>
      <c r="D8" s="5" t="n">
        <v>-39</v>
      </c>
    </row>
    <row r="9" spans="1:4">
      <c r="A9" s="4" t="s">
        <v>696</v>
      </c>
      <c r="B9" s="6" t="n">
        <v>3820</v>
      </c>
      <c r="C9" s="6" t="n">
        <v>3035</v>
      </c>
      <c r="D9" s="6" t="n">
        <v>66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697</v>
      </c>
      <c r="B1" s="2" t="s">
        <v>698</v>
      </c>
      <c r="C1" s="2" t="s">
        <v>699</v>
      </c>
      <c r="D1" s="2" t="s">
        <v>700</v>
      </c>
      <c r="E1" s="2" t="s">
        <v>2</v>
      </c>
      <c r="F1" s="2" t="s">
        <v>29</v>
      </c>
      <c r="G1" s="2" t="s">
        <v>76</v>
      </c>
    </row>
    <row r="2" spans="1:7">
      <c r="A2" s="3" t="s">
        <v>701</v>
      </c>
    </row>
    <row r="3" spans="1:7">
      <c r="A3" s="4" t="s">
        <v>702</v>
      </c>
      <c r="E3" s="6" t="n">
        <v>1012</v>
      </c>
      <c r="F3" s="6" t="n">
        <v>841</v>
      </c>
      <c r="G3" s="6" t="n">
        <v>511</v>
      </c>
    </row>
    <row r="4" spans="1:7">
      <c r="A4" s="4" t="s">
        <v>703</v>
      </c>
      <c r="E4" s="4" t="s">
        <v>704</v>
      </c>
      <c r="F4" s="4" t="s">
        <v>641</v>
      </c>
    </row>
    <row r="5" spans="1:7">
      <c r="A5" s="4" t="s">
        <v>705</v>
      </c>
      <c r="D5" s="6" t="n">
        <v>442</v>
      </c>
    </row>
    <row r="6" spans="1:7">
      <c r="A6" s="4" t="s">
        <v>706</v>
      </c>
      <c r="C6" s="6" t="n">
        <v>947</v>
      </c>
    </row>
    <row r="7" spans="1:7">
      <c r="A7" s="4" t="s">
        <v>707</v>
      </c>
      <c r="E7" s="6" t="n">
        <v>91012</v>
      </c>
      <c r="F7" s="6" t="n">
        <v>71020</v>
      </c>
    </row>
    <row r="8" spans="1:7">
      <c r="A8" s="4" t="s">
        <v>708</v>
      </c>
      <c r="E8" s="5" t="n">
        <v>32230</v>
      </c>
      <c r="F8" s="5" t="n">
        <v>20487</v>
      </c>
    </row>
    <row r="9" spans="1:7">
      <c r="A9" s="4" t="s">
        <v>688</v>
      </c>
      <c r="E9" s="5" t="n">
        <v>528</v>
      </c>
      <c r="F9" s="5" t="n">
        <v>450</v>
      </c>
    </row>
    <row r="10" spans="1:7">
      <c r="A10" s="4" t="s">
        <v>709</v>
      </c>
      <c r="E10" s="5" t="n">
        <v>8200</v>
      </c>
      <c r="F10" s="5" t="n">
        <v>20300</v>
      </c>
      <c r="G10" s="5" t="n">
        <v>12100</v>
      </c>
    </row>
    <row r="11" spans="1:7">
      <c r="A11" s="4" t="s">
        <v>710</v>
      </c>
      <c r="B11" s="6" t="n">
        <v>18900</v>
      </c>
    </row>
    <row r="12" spans="1:7">
      <c r="A12" s="4" t="s">
        <v>711</v>
      </c>
      <c r="E12" s="5" t="n">
        <v>600</v>
      </c>
    </row>
    <row r="13" spans="1:7">
      <c r="A13" s="4" t="s">
        <v>712</v>
      </c>
      <c r="E13" s="5" t="n">
        <v>0</v>
      </c>
    </row>
    <row r="14" spans="1:7">
      <c r="A14" s="4" t="s">
        <v>713</v>
      </c>
      <c r="E14" s="5" t="n">
        <v>100</v>
      </c>
      <c r="F14" s="5" t="n">
        <v>100</v>
      </c>
      <c r="G14" s="5" t="n">
        <v>1600</v>
      </c>
    </row>
    <row r="15" spans="1:7">
      <c r="A15" s="4" t="s">
        <v>714</v>
      </c>
      <c r="E15" s="5" t="n">
        <v>100</v>
      </c>
    </row>
    <row r="16" spans="1:7">
      <c r="A16" s="4" t="s">
        <v>715</v>
      </c>
      <c r="E16" s="5" t="n">
        <v>15</v>
      </c>
      <c r="F16" s="5" t="n">
        <v>17</v>
      </c>
      <c r="G16" s="6" t="n">
        <v>91</v>
      </c>
    </row>
    <row r="17" spans="1:7">
      <c r="A17" s="4" t="s">
        <v>716</v>
      </c>
      <c r="E17" s="5" t="n">
        <v>97</v>
      </c>
      <c r="F17" s="6" t="n">
        <v>91</v>
      </c>
    </row>
    <row r="18" spans="1:7">
      <c r="A18" s="4" t="s">
        <v>717</v>
      </c>
    </row>
    <row r="19" spans="1:7">
      <c r="A19" s="3" t="s">
        <v>701</v>
      </c>
    </row>
    <row r="20" spans="1:7">
      <c r="A20" s="4" t="s">
        <v>718</v>
      </c>
      <c r="E20" s="5" t="n">
        <v>239000</v>
      </c>
    </row>
    <row r="21" spans="1:7">
      <c r="A21" s="4" t="s">
        <v>719</v>
      </c>
      <c r="E21" s="5" t="n">
        <v>116300</v>
      </c>
    </row>
    <row r="22" spans="1:7">
      <c r="A22" s="4" t="s">
        <v>720</v>
      </c>
      <c r="E22" s="5" t="n">
        <v>122700</v>
      </c>
    </row>
    <row r="23" spans="1:7">
      <c r="A23" s="4" t="s">
        <v>721</v>
      </c>
    </row>
    <row r="24" spans="1:7">
      <c r="A24" s="3" t="s">
        <v>701</v>
      </c>
    </row>
    <row r="25" spans="1:7">
      <c r="A25" s="4" t="s">
        <v>706</v>
      </c>
      <c r="E25" s="5" t="n">
        <v>5700</v>
      </c>
    </row>
    <row r="26" spans="1:7">
      <c r="A26" s="4" t="s">
        <v>722</v>
      </c>
    </row>
    <row r="27" spans="1:7">
      <c r="A27" s="3" t="s">
        <v>701</v>
      </c>
    </row>
    <row r="28" spans="1:7">
      <c r="A28" s="4" t="s">
        <v>718</v>
      </c>
      <c r="E28" s="5" t="n">
        <v>12900</v>
      </c>
    </row>
    <row r="29" spans="1:7">
      <c r="A29" s="4" t="s">
        <v>723</v>
      </c>
    </row>
    <row r="30" spans="1:7">
      <c r="A30" s="3" t="s">
        <v>701</v>
      </c>
    </row>
    <row r="31" spans="1:7">
      <c r="A31" s="4" t="s">
        <v>706</v>
      </c>
      <c r="E31" s="5" t="n">
        <v>10100</v>
      </c>
    </row>
    <row r="32" spans="1:7">
      <c r="A32" s="4" t="s">
        <v>724</v>
      </c>
    </row>
    <row r="33" spans="1:7">
      <c r="A33" s="3" t="s">
        <v>701</v>
      </c>
    </row>
    <row r="34" spans="1:7">
      <c r="A34" s="4" t="s">
        <v>707</v>
      </c>
      <c r="E34" s="5" t="n">
        <v>867</v>
      </c>
    </row>
    <row r="35" spans="1:7">
      <c r="A35" s="4" t="s">
        <v>708</v>
      </c>
      <c r="E35" s="5" t="n">
        <v>339</v>
      </c>
    </row>
    <row r="36" spans="1:7">
      <c r="A36" s="4" t="s">
        <v>688</v>
      </c>
      <c r="E36" s="5" t="n">
        <v>528</v>
      </c>
    </row>
    <row r="37" spans="1:7">
      <c r="A37" s="4" t="s">
        <v>718</v>
      </c>
      <c r="E37" s="5" t="n">
        <v>4600</v>
      </c>
    </row>
    <row r="38" spans="1:7">
      <c r="A38" s="4" t="s">
        <v>725</v>
      </c>
    </row>
    <row r="39" spans="1:7">
      <c r="A39" s="3" t="s">
        <v>701</v>
      </c>
    </row>
    <row r="40" spans="1:7">
      <c r="A40" s="4" t="s">
        <v>709</v>
      </c>
      <c r="E40" s="6" t="n">
        <v>500</v>
      </c>
    </row>
    <row r="41" spans="1:7">
      <c r="A41" s="4" t="s">
        <v>726</v>
      </c>
    </row>
    <row r="42" spans="1:7">
      <c r="A42" s="3" t="s">
        <v>701</v>
      </c>
    </row>
    <row r="43" spans="1:7">
      <c r="A43" s="4" t="s">
        <v>702</v>
      </c>
      <c r="D43" s="6" t="n">
        <v>1000</v>
      </c>
    </row>
    <row r="44" spans="1:7">
      <c r="A44" s="4" t="s">
        <v>727</v>
      </c>
    </row>
    <row r="45" spans="1:7">
      <c r="A45" s="3" t="s">
        <v>701</v>
      </c>
    </row>
    <row r="46" spans="1:7">
      <c r="A46" s="4" t="s">
        <v>702</v>
      </c>
      <c r="C46" s="6" t="n">
        <v>-4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29</v>
      </c>
      <c r="D2" s="2" t="s">
        <v>76</v>
      </c>
    </row>
    <row r="3" spans="1:4">
      <c r="A3" s="3" t="s">
        <v>729</v>
      </c>
    </row>
    <row r="4" spans="1:4">
      <c r="A4" s="4" t="s">
        <v>90</v>
      </c>
      <c r="B4" s="6" t="n">
        <v>0</v>
      </c>
      <c r="C4" s="6" t="n">
        <v>0</v>
      </c>
      <c r="D4" s="6" t="n">
        <v>-1362000</v>
      </c>
    </row>
    <row r="5" spans="1:4">
      <c r="A5" s="4" t="s">
        <v>503</v>
      </c>
    </row>
    <row r="6" spans="1:4">
      <c r="A6" s="3" t="s">
        <v>729</v>
      </c>
    </row>
    <row r="7" spans="1:4">
      <c r="A7" s="4" t="s">
        <v>730</v>
      </c>
      <c r="B7" s="5" t="n">
        <v>0</v>
      </c>
      <c r="C7" s="5" t="n">
        <v>27000</v>
      </c>
      <c r="D7" s="5" t="n">
        <v>2644000</v>
      </c>
    </row>
    <row r="8" spans="1:4">
      <c r="A8" s="4" t="s">
        <v>90</v>
      </c>
      <c r="B8" s="5" t="n">
        <v>0</v>
      </c>
      <c r="C8" s="5" t="n">
        <v>0</v>
      </c>
      <c r="D8" s="5" t="n">
        <v>135000</v>
      </c>
    </row>
    <row r="9" spans="1:4">
      <c r="A9" s="4" t="s">
        <v>731</v>
      </c>
      <c r="C9" s="5" t="n">
        <v>-27000</v>
      </c>
      <c r="D9" s="5" t="n">
        <v>-1284000</v>
      </c>
    </row>
    <row r="10" spans="1:4">
      <c r="A10" s="4" t="s">
        <v>671</v>
      </c>
      <c r="D10" s="5" t="n">
        <v>-1468000</v>
      </c>
    </row>
    <row r="11" spans="1:4">
      <c r="A11" s="4" t="s">
        <v>732</v>
      </c>
      <c r="C11" s="5" t="n">
        <v>0</v>
      </c>
      <c r="D11" s="5" t="n">
        <v>27000</v>
      </c>
    </row>
    <row r="12" spans="1:4">
      <c r="A12" s="4" t="s">
        <v>733</v>
      </c>
    </row>
    <row r="13" spans="1:4">
      <c r="A13" s="3" t="s">
        <v>729</v>
      </c>
    </row>
    <row r="14" spans="1:4">
      <c r="A14" s="4" t="s">
        <v>730</v>
      </c>
      <c r="B14" s="5" t="n">
        <v>0</v>
      </c>
      <c r="C14" s="5" t="n">
        <v>7000</v>
      </c>
      <c r="D14" s="5" t="n">
        <v>0</v>
      </c>
    </row>
    <row r="15" spans="1:4">
      <c r="A15" s="4" t="s">
        <v>90</v>
      </c>
      <c r="D15" s="5" t="n">
        <v>146000</v>
      </c>
    </row>
    <row r="16" spans="1:4">
      <c r="A16" s="4" t="s">
        <v>731</v>
      </c>
      <c r="C16" s="5" t="n">
        <v>-7000</v>
      </c>
      <c r="D16" s="5" t="n">
        <v>-139000</v>
      </c>
    </row>
    <row r="17" spans="1:4">
      <c r="A17" s="4" t="s">
        <v>671</v>
      </c>
      <c r="D17" s="5" t="n">
        <v>0</v>
      </c>
    </row>
    <row r="18" spans="1:4">
      <c r="A18" s="4" t="s">
        <v>732</v>
      </c>
      <c r="C18" s="5" t="n">
        <v>0</v>
      </c>
      <c r="D18" s="5" t="n">
        <v>7000</v>
      </c>
    </row>
    <row r="19" spans="1:4">
      <c r="A19" s="4" t="s">
        <v>734</v>
      </c>
    </row>
    <row r="20" spans="1:4">
      <c r="A20" s="3" t="s">
        <v>729</v>
      </c>
    </row>
    <row r="21" spans="1:4">
      <c r="A21" s="4" t="s">
        <v>730</v>
      </c>
      <c r="B21" s="6" t="n">
        <v>0</v>
      </c>
      <c r="C21" s="5" t="n">
        <v>20000</v>
      </c>
      <c r="D21" s="5" t="n">
        <v>2644000</v>
      </c>
    </row>
    <row r="22" spans="1:4">
      <c r="A22" s="4" t="s">
        <v>90</v>
      </c>
      <c r="D22" s="5" t="n">
        <v>-11000</v>
      </c>
    </row>
    <row r="23" spans="1:4">
      <c r="A23" s="4" t="s">
        <v>731</v>
      </c>
      <c r="C23" s="5" t="n">
        <v>-20000</v>
      </c>
      <c r="D23" s="5" t="n">
        <v>-1145000</v>
      </c>
    </row>
    <row r="24" spans="1:4">
      <c r="A24" s="4" t="s">
        <v>671</v>
      </c>
      <c r="C24" s="5" t="n">
        <v>-1500000</v>
      </c>
      <c r="D24" s="5" t="n">
        <v>-1468000</v>
      </c>
    </row>
    <row r="25" spans="1:4">
      <c r="A25" s="4" t="s">
        <v>732</v>
      </c>
      <c r="C25" s="6" t="n">
        <v>0</v>
      </c>
      <c r="D25" s="6" t="n">
        <v>2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353</v>
      </c>
      <c r="J1" s="2" t="s">
        <v>1</v>
      </c>
    </row>
    <row r="2" spans="1:12">
      <c r="B2" s="2" t="s">
        <v>2</v>
      </c>
      <c r="C2" s="2" t="s">
        <v>354</v>
      </c>
      <c r="D2" s="2" t="s">
        <v>3</v>
      </c>
      <c r="E2" s="2" t="s">
        <v>376</v>
      </c>
      <c r="F2" s="2" t="s">
        <v>29</v>
      </c>
      <c r="G2" s="2" t="s">
        <v>377</v>
      </c>
      <c r="H2" s="2" t="s">
        <v>378</v>
      </c>
      <c r="I2" s="2" t="s">
        <v>379</v>
      </c>
      <c r="J2" s="2" t="s">
        <v>2</v>
      </c>
      <c r="K2" s="2" t="s">
        <v>29</v>
      </c>
      <c r="L2" s="2" t="s">
        <v>76</v>
      </c>
    </row>
    <row r="3" spans="1:12">
      <c r="A3" s="3" t="s">
        <v>736</v>
      </c>
    </row>
    <row r="4" spans="1:12">
      <c r="A4" s="4" t="s">
        <v>737</v>
      </c>
      <c r="B4" s="6" t="n">
        <v>16619</v>
      </c>
      <c r="C4" s="6" t="n">
        <v>13823</v>
      </c>
      <c r="D4" s="6" t="n">
        <v>39080</v>
      </c>
      <c r="E4" s="6" t="n">
        <v>36658</v>
      </c>
      <c r="F4" s="6" t="n">
        <v>40291</v>
      </c>
      <c r="G4" s="6" t="n">
        <v>35065</v>
      </c>
      <c r="H4" s="6" t="n">
        <v>52001</v>
      </c>
      <c r="I4" s="6" t="n">
        <v>42227</v>
      </c>
      <c r="J4" s="6" t="n">
        <v>106180</v>
      </c>
      <c r="K4" s="6" t="n">
        <v>169584</v>
      </c>
      <c r="L4" s="6" t="n">
        <v>183346</v>
      </c>
    </row>
    <row r="5" spans="1:12">
      <c r="A5" s="4" t="s">
        <v>365</v>
      </c>
      <c r="J5" s="5" t="n">
        <v>62230</v>
      </c>
      <c r="K5" s="5" t="n">
        <v>92335</v>
      </c>
      <c r="L5" s="5" t="n">
        <v>100797</v>
      </c>
    </row>
    <row r="6" spans="1:12">
      <c r="A6" s="4" t="s">
        <v>83</v>
      </c>
      <c r="B6" s="6" t="n">
        <v>5767</v>
      </c>
      <c r="C6" s="6" t="n">
        <v>5603</v>
      </c>
      <c r="D6" s="6" t="n">
        <v>16769</v>
      </c>
      <c r="E6" s="6" t="n">
        <v>15811</v>
      </c>
      <c r="F6" s="6" t="n">
        <v>17826</v>
      </c>
      <c r="G6" s="6" t="n">
        <v>17398</v>
      </c>
      <c r="H6" s="6" t="n">
        <v>23274</v>
      </c>
      <c r="I6" s="6" t="n">
        <v>18751</v>
      </c>
      <c r="J6" s="6" t="n">
        <v>43950</v>
      </c>
      <c r="K6" s="6" t="n">
        <v>77249</v>
      </c>
      <c r="L6" s="6" t="n">
        <v>82549</v>
      </c>
    </row>
    <row r="7" spans="1:12">
      <c r="A7" s="4" t="s">
        <v>738</v>
      </c>
      <c r="J7" s="4" t="s">
        <v>739</v>
      </c>
      <c r="K7" s="4" t="s">
        <v>740</v>
      </c>
      <c r="L7" s="4" t="s">
        <v>741</v>
      </c>
    </row>
    <row r="8" spans="1:12">
      <c r="A8" s="4" t="s">
        <v>478</v>
      </c>
    </row>
    <row r="9" spans="1:12">
      <c r="A9" s="3" t="s">
        <v>736</v>
      </c>
    </row>
    <row r="10" spans="1:12">
      <c r="A10" s="4" t="s">
        <v>737</v>
      </c>
      <c r="J10" s="6" t="n">
        <v>65559</v>
      </c>
      <c r="K10" s="6" t="n">
        <v>123784</v>
      </c>
      <c r="L10" s="6" t="n">
        <v>135372</v>
      </c>
    </row>
    <row r="11" spans="1:12">
      <c r="A11" s="4" t="s">
        <v>365</v>
      </c>
      <c r="J11" s="5" t="n">
        <v>43161</v>
      </c>
      <c r="K11" s="5" t="n">
        <v>73923</v>
      </c>
      <c r="L11" s="5" t="n">
        <v>81293</v>
      </c>
    </row>
    <row r="12" spans="1:12">
      <c r="A12" s="4" t="s">
        <v>83</v>
      </c>
      <c r="J12" s="6" t="n">
        <v>22398</v>
      </c>
      <c r="K12" s="6" t="n">
        <v>49861</v>
      </c>
      <c r="L12" s="6" t="n">
        <v>54079</v>
      </c>
    </row>
    <row r="13" spans="1:12">
      <c r="A13" s="4" t="s">
        <v>738</v>
      </c>
      <c r="J13" s="4" t="s">
        <v>742</v>
      </c>
      <c r="K13" s="4" t="s">
        <v>743</v>
      </c>
      <c r="L13" s="4" t="s">
        <v>743</v>
      </c>
    </row>
    <row r="14" spans="1:12">
      <c r="A14" s="4" t="s">
        <v>479</v>
      </c>
    </row>
    <row r="15" spans="1:12">
      <c r="A15" s="3" t="s">
        <v>736</v>
      </c>
    </row>
    <row r="16" spans="1:12">
      <c r="A16" s="4" t="s">
        <v>737</v>
      </c>
      <c r="J16" s="6" t="n">
        <v>27229</v>
      </c>
      <c r="K16" s="6" t="n">
        <v>26841</v>
      </c>
      <c r="L16" s="6" t="n">
        <v>21744</v>
      </c>
    </row>
    <row r="17" spans="1:12">
      <c r="A17" s="4" t="s">
        <v>365</v>
      </c>
      <c r="J17" s="5" t="n">
        <v>13341</v>
      </c>
      <c r="K17" s="5" t="n">
        <v>12724</v>
      </c>
      <c r="L17" s="5" t="n">
        <v>12296</v>
      </c>
    </row>
    <row r="18" spans="1:12">
      <c r="A18" s="4" t="s">
        <v>83</v>
      </c>
      <c r="J18" s="6" t="n">
        <v>13888</v>
      </c>
      <c r="K18" s="6" t="n">
        <v>14117</v>
      </c>
      <c r="L18" s="6" t="n">
        <v>9448</v>
      </c>
    </row>
    <row r="19" spans="1:12">
      <c r="A19" s="4" t="s">
        <v>738</v>
      </c>
      <c r="J19" s="4" t="s">
        <v>744</v>
      </c>
      <c r="K19" s="4" t="s">
        <v>745</v>
      </c>
      <c r="L19" s="4" t="s">
        <v>746</v>
      </c>
    </row>
    <row r="20" spans="1:12">
      <c r="A20" s="4" t="s">
        <v>356</v>
      </c>
    </row>
    <row r="21" spans="1:12">
      <c r="A21" s="3" t="s">
        <v>736</v>
      </c>
    </row>
    <row r="22" spans="1:12">
      <c r="A22" s="4" t="s">
        <v>737</v>
      </c>
      <c r="J22" s="6" t="n">
        <v>13392</v>
      </c>
      <c r="K22" s="6" t="n">
        <v>18959</v>
      </c>
      <c r="L22" s="6" t="n">
        <v>26230</v>
      </c>
    </row>
    <row r="23" spans="1:12">
      <c r="A23" s="4" t="s">
        <v>365</v>
      </c>
      <c r="J23" s="5" t="n">
        <v>5728</v>
      </c>
      <c r="K23" s="5" t="n">
        <v>5688</v>
      </c>
      <c r="L23" s="5" t="n">
        <v>7208</v>
      </c>
    </row>
    <row r="24" spans="1:12">
      <c r="A24" s="4" t="s">
        <v>83</v>
      </c>
      <c r="J24" s="6" t="n">
        <v>7664</v>
      </c>
      <c r="K24" s="6" t="n">
        <v>13271</v>
      </c>
      <c r="L24" s="6" t="n">
        <v>19022</v>
      </c>
    </row>
    <row r="25" spans="1:12">
      <c r="A25" s="4" t="s">
        <v>738</v>
      </c>
      <c r="J25" s="4" t="s">
        <v>747</v>
      </c>
      <c r="K25" s="4" t="s">
        <v>748</v>
      </c>
      <c r="L25" s="4" t="s">
        <v>74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50</v>
      </c>
      <c r="B1" s="2" t="s">
        <v>1</v>
      </c>
    </row>
    <row r="2" spans="1:4">
      <c r="B2" s="2" t="s">
        <v>309</v>
      </c>
      <c r="C2" s="2" t="s">
        <v>310</v>
      </c>
      <c r="D2" s="2" t="s">
        <v>311</v>
      </c>
    </row>
    <row r="3" spans="1:4">
      <c r="A3" s="3" t="s">
        <v>195</v>
      </c>
    </row>
    <row r="4" spans="1:4">
      <c r="A4" s="4" t="s">
        <v>312</v>
      </c>
      <c r="B4" s="5" t="n">
        <v>3</v>
      </c>
    </row>
    <row r="5" spans="1:4">
      <c r="A5" s="3" t="s">
        <v>751</v>
      </c>
    </row>
    <row r="6" spans="1:4">
      <c r="A6" s="4" t="s">
        <v>737</v>
      </c>
      <c r="B6" s="6" t="n">
        <v>106180</v>
      </c>
      <c r="C6" s="6" t="n">
        <v>169584</v>
      </c>
      <c r="D6" s="6" t="n">
        <v>183346</v>
      </c>
    </row>
    <row r="7" spans="1:4">
      <c r="A7" s="4" t="s">
        <v>224</v>
      </c>
      <c r="B7" s="5" t="n">
        <v>6987</v>
      </c>
      <c r="C7" s="5" t="n">
        <v>4658</v>
      </c>
    </row>
    <row r="8" spans="1:4">
      <c r="A8" s="4" t="s">
        <v>652</v>
      </c>
    </row>
    <row r="9" spans="1:4">
      <c r="A9" s="3" t="s">
        <v>751</v>
      </c>
    </row>
    <row r="10" spans="1:4">
      <c r="A10" s="4" t="s">
        <v>737</v>
      </c>
      <c r="B10" s="5" t="n">
        <v>99717</v>
      </c>
      <c r="C10" s="5" t="n">
        <v>149486</v>
      </c>
      <c r="D10" s="5" t="n">
        <v>178323</v>
      </c>
    </row>
    <row r="11" spans="1:4">
      <c r="A11" s="4" t="s">
        <v>224</v>
      </c>
      <c r="B11" s="5" t="n">
        <v>3213</v>
      </c>
      <c r="C11" s="5" t="n">
        <v>3679</v>
      </c>
    </row>
    <row r="12" spans="1:4">
      <c r="A12" s="4" t="s">
        <v>752</v>
      </c>
    </row>
    <row r="13" spans="1:4">
      <c r="A13" s="3" t="s">
        <v>751</v>
      </c>
    </row>
    <row r="14" spans="1:4">
      <c r="A14" s="4" t="s">
        <v>737</v>
      </c>
      <c r="B14" s="5" t="n">
        <v>6463</v>
      </c>
      <c r="C14" s="5" t="n">
        <v>20098</v>
      </c>
      <c r="D14" s="6" t="n">
        <v>5023</v>
      </c>
    </row>
    <row r="15" spans="1:4">
      <c r="A15" s="4" t="s">
        <v>224</v>
      </c>
      <c r="B15" s="6" t="n">
        <v>3774</v>
      </c>
      <c r="C15" s="6" t="n">
        <v>9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29</v>
      </c>
      <c r="D2" s="2" t="s">
        <v>76</v>
      </c>
    </row>
    <row r="3" spans="1:4">
      <c r="A3" s="3" t="s">
        <v>198</v>
      </c>
    </row>
    <row r="4" spans="1:4">
      <c r="A4" s="4" t="s">
        <v>754</v>
      </c>
      <c r="B4" s="4" t="s">
        <v>578</v>
      </c>
    </row>
    <row r="5" spans="1:4">
      <c r="A5" s="4" t="s">
        <v>755</v>
      </c>
      <c r="B5" s="4" t="s">
        <v>566</v>
      </c>
    </row>
    <row r="6" spans="1:4">
      <c r="A6" s="4" t="s">
        <v>756</v>
      </c>
      <c r="B6" s="6" t="n">
        <v>8</v>
      </c>
    </row>
    <row r="7" spans="1:4">
      <c r="A7" s="4" t="s">
        <v>757</v>
      </c>
      <c r="B7" s="6" t="n">
        <v>1300</v>
      </c>
      <c r="C7" s="6" t="n">
        <v>1300</v>
      </c>
      <c r="D7" s="6" t="n">
        <v>1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353</v>
      </c>
      <c r="J1" s="2" t="s">
        <v>1</v>
      </c>
    </row>
    <row r="2" spans="1:12">
      <c r="B2" s="2" t="s">
        <v>2</v>
      </c>
      <c r="C2" s="2" t="s">
        <v>354</v>
      </c>
      <c r="D2" s="2" t="s">
        <v>3</v>
      </c>
      <c r="E2" s="2" t="s">
        <v>376</v>
      </c>
      <c r="F2" s="2" t="s">
        <v>29</v>
      </c>
      <c r="G2" s="2" t="s">
        <v>377</v>
      </c>
      <c r="H2" s="2" t="s">
        <v>378</v>
      </c>
      <c r="I2" s="2" t="s">
        <v>379</v>
      </c>
      <c r="J2" s="2" t="s">
        <v>2</v>
      </c>
      <c r="K2" s="2" t="s">
        <v>29</v>
      </c>
      <c r="L2" s="2" t="s">
        <v>76</v>
      </c>
    </row>
    <row r="3" spans="1:12">
      <c r="A3" s="3" t="s">
        <v>201</v>
      </c>
    </row>
    <row r="4" spans="1:12">
      <c r="A4" s="4" t="s">
        <v>737</v>
      </c>
      <c r="B4" s="6" t="n">
        <v>16619</v>
      </c>
      <c r="C4" s="6" t="n">
        <v>13823</v>
      </c>
      <c r="D4" s="6" t="n">
        <v>39080</v>
      </c>
      <c r="E4" s="6" t="n">
        <v>36658</v>
      </c>
      <c r="F4" s="6" t="n">
        <v>40291</v>
      </c>
      <c r="G4" s="6" t="n">
        <v>35065</v>
      </c>
      <c r="H4" s="6" t="n">
        <v>52001</v>
      </c>
      <c r="I4" s="6" t="n">
        <v>42227</v>
      </c>
      <c r="J4" s="6" t="n">
        <v>106180</v>
      </c>
      <c r="K4" s="6" t="n">
        <v>169584</v>
      </c>
      <c r="L4" s="6" t="n">
        <v>183346</v>
      </c>
    </row>
    <row r="5" spans="1:12">
      <c r="A5" s="4" t="s">
        <v>83</v>
      </c>
      <c r="B5" s="5" t="n">
        <v>5767</v>
      </c>
      <c r="C5" s="5" t="n">
        <v>5603</v>
      </c>
      <c r="D5" s="5" t="n">
        <v>16769</v>
      </c>
      <c r="E5" s="5" t="n">
        <v>15811</v>
      </c>
      <c r="F5" s="5" t="n">
        <v>17826</v>
      </c>
      <c r="G5" s="5" t="n">
        <v>17398</v>
      </c>
      <c r="H5" s="5" t="n">
        <v>23274</v>
      </c>
      <c r="I5" s="5" t="n">
        <v>18751</v>
      </c>
      <c r="J5" s="5" t="n">
        <v>43950</v>
      </c>
      <c r="K5" s="5" t="n">
        <v>77249</v>
      </c>
      <c r="L5" s="5" t="n">
        <v>82549</v>
      </c>
    </row>
    <row r="6" spans="1:12">
      <c r="A6" s="4" t="s">
        <v>96</v>
      </c>
      <c r="B6" s="6" t="n">
        <v>-26605</v>
      </c>
      <c r="C6" s="6" t="n">
        <v>-30763</v>
      </c>
      <c r="D6" s="6" t="n">
        <v>-15652</v>
      </c>
      <c r="E6" s="6" t="n">
        <v>-16098</v>
      </c>
      <c r="F6" s="6" t="n">
        <v>-12810</v>
      </c>
      <c r="G6" s="6" t="n">
        <v>-13694</v>
      </c>
      <c r="H6" s="6" t="n">
        <v>-11423</v>
      </c>
      <c r="I6" s="6" t="n">
        <v>-9335</v>
      </c>
      <c r="J6" s="6" t="n">
        <v>-89118</v>
      </c>
      <c r="K6" s="6" t="n">
        <v>-47262</v>
      </c>
      <c r="L6" s="6" t="n">
        <v>-35321</v>
      </c>
    </row>
    <row r="7" spans="1:12">
      <c r="A7" s="3" t="s">
        <v>759</v>
      </c>
    </row>
    <row r="8" spans="1:12">
      <c r="A8" s="4" t="s">
        <v>760</v>
      </c>
      <c r="B8" s="8" t="n">
        <v>-0.59</v>
      </c>
      <c r="C8" s="8" t="n">
        <v>-0.6899999999999999</v>
      </c>
      <c r="D8" s="8" t="n">
        <v>-0.35</v>
      </c>
      <c r="E8" s="8" t="n">
        <v>-0.37</v>
      </c>
      <c r="F8" s="8" t="n">
        <v>-0.29</v>
      </c>
      <c r="G8" s="8" t="n">
        <v>-0.31</v>
      </c>
      <c r="H8" s="8" t="n">
        <v>-0.26</v>
      </c>
      <c r="I8" s="8" t="n">
        <v>-0.2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29</v>
      </c>
      <c r="D2" s="2" t="s">
        <v>76</v>
      </c>
    </row>
    <row r="3" spans="1:4">
      <c r="A3" s="4" t="s">
        <v>762</v>
      </c>
    </row>
    <row r="4" spans="1:4">
      <c r="A4" s="3" t="s">
        <v>763</v>
      </c>
    </row>
    <row r="5" spans="1:4">
      <c r="A5" s="4" t="s">
        <v>764</v>
      </c>
      <c r="B5" s="6" t="n">
        <v>75</v>
      </c>
      <c r="C5" s="6" t="n">
        <v>111</v>
      </c>
      <c r="D5" s="6" t="n">
        <v>211</v>
      </c>
    </row>
    <row r="6" spans="1:4">
      <c r="A6" s="4" t="s">
        <v>765</v>
      </c>
      <c r="B6" s="5" t="n">
        <v>162</v>
      </c>
      <c r="C6" s="5" t="n">
        <v>469</v>
      </c>
      <c r="D6" s="5" t="n">
        <v>756</v>
      </c>
    </row>
    <row r="7" spans="1:4">
      <c r="A7" s="4" t="s">
        <v>766</v>
      </c>
      <c r="B7" s="5" t="n">
        <v>-220</v>
      </c>
      <c r="C7" s="5" t="n">
        <v>-505</v>
      </c>
      <c r="D7" s="5" t="n">
        <v>-856</v>
      </c>
    </row>
    <row r="8" spans="1:4">
      <c r="A8" s="4" t="s">
        <v>767</v>
      </c>
      <c r="B8" s="5" t="n">
        <v>17</v>
      </c>
      <c r="C8" s="5" t="n">
        <v>75</v>
      </c>
      <c r="D8" s="5" t="n">
        <v>111</v>
      </c>
    </row>
    <row r="9" spans="1:4">
      <c r="A9" s="4" t="s">
        <v>768</v>
      </c>
    </row>
    <row r="10" spans="1:4">
      <c r="A10" s="3" t="s">
        <v>763</v>
      </c>
    </row>
    <row r="11" spans="1:4">
      <c r="A11" s="4" t="s">
        <v>764</v>
      </c>
      <c r="B11" s="5" t="n">
        <v>50083</v>
      </c>
      <c r="C11" s="5" t="n">
        <v>29820</v>
      </c>
      <c r="D11" s="5" t="n">
        <v>17672</v>
      </c>
    </row>
    <row r="12" spans="1:4">
      <c r="A12" s="4" t="s">
        <v>765</v>
      </c>
      <c r="B12" s="5" t="n">
        <v>8187</v>
      </c>
      <c r="C12" s="5" t="n">
        <v>20635</v>
      </c>
      <c r="D12" s="5" t="n">
        <v>12271</v>
      </c>
    </row>
    <row r="13" spans="1:4">
      <c r="A13" s="4" t="s">
        <v>766</v>
      </c>
      <c r="B13" s="5" t="n">
        <v>-16</v>
      </c>
      <c r="C13" s="5" t="n">
        <v>-372</v>
      </c>
      <c r="D13" s="5" t="n">
        <v>-123</v>
      </c>
    </row>
    <row r="14" spans="1:4">
      <c r="A14" s="4" t="s">
        <v>767</v>
      </c>
      <c r="B14" s="6" t="n">
        <v>58254</v>
      </c>
      <c r="C14" s="6" t="n">
        <v>50083</v>
      </c>
      <c r="D14" s="6" t="n">
        <v>298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8:09:38Z</dcterms:created>
  <dcterms:modified xmlns:dcterms="http://purl.org/dc/terms/" xmlns:xsi="http://www.w3.org/2001/XMLSchema-instance" xsi:type="dcterms:W3CDTF">2018-09-11T18:09:38Z</dcterms:modified>
</cp:coreProperties>
</file>